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Stock-Based Compensation" sheetId="12" state="visible" r:id="rId12"/>
    <sheet xmlns:r="http://schemas.openxmlformats.org/officeDocument/2006/relationships" name="Depreciation and Amortization" sheetId="13" state="visible" r:id="rId13"/>
    <sheet xmlns:r="http://schemas.openxmlformats.org/officeDocument/2006/relationships" name="Goodwill and Other Intangible A" sheetId="14" state="visible" r:id="rId14"/>
    <sheet xmlns:r="http://schemas.openxmlformats.org/officeDocument/2006/relationships" name="Asset Retirement Obligations" sheetId="15" state="visible" r:id="rId15"/>
    <sheet xmlns:r="http://schemas.openxmlformats.org/officeDocument/2006/relationships" name="Distribution Restrictions" sheetId="16" state="visible" r:id="rId16"/>
    <sheet xmlns:r="http://schemas.openxmlformats.org/officeDocument/2006/relationships" name="Earnings Per Share" sheetId="17" state="visible" r:id="rId17"/>
    <sheet xmlns:r="http://schemas.openxmlformats.org/officeDocument/2006/relationships" name="Long-term Debt" sheetId="18" state="visible" r:id="rId18"/>
    <sheet xmlns:r="http://schemas.openxmlformats.org/officeDocument/2006/relationships" name="Fair Value of Financial Instrum" sheetId="19" state="visible" r:id="rId19"/>
    <sheet xmlns:r="http://schemas.openxmlformats.org/officeDocument/2006/relationships" name="New Accounting Pronouncements" sheetId="20" state="visible" r:id="rId20"/>
    <sheet xmlns:r="http://schemas.openxmlformats.org/officeDocument/2006/relationships" name="Dividends_Distributions" sheetId="21" state="visible" r:id="rId21"/>
    <sheet xmlns:r="http://schemas.openxmlformats.org/officeDocument/2006/relationships" name="Information about Geographic Ar" sheetId="22" state="visible" r:id="rId22"/>
    <sheet xmlns:r="http://schemas.openxmlformats.org/officeDocument/2006/relationships" name="Stockholders' Equity" sheetId="23" state="visible" r:id="rId23"/>
    <sheet xmlns:r="http://schemas.openxmlformats.org/officeDocument/2006/relationships" name="Summarized Financial Informatio" sheetId="24" state="visible" r:id="rId24"/>
    <sheet xmlns:r="http://schemas.openxmlformats.org/officeDocument/2006/relationships" name="Revenues (Tables)" sheetId="25" state="visible" r:id="rId25"/>
    <sheet xmlns:r="http://schemas.openxmlformats.org/officeDocument/2006/relationships" name="Leases (Tables)" sheetId="26" state="visible" r:id="rId26"/>
    <sheet xmlns:r="http://schemas.openxmlformats.org/officeDocument/2006/relationships" name="Acquisitions (Tables)" sheetId="27" state="visible" r:id="rId27"/>
    <sheet xmlns:r="http://schemas.openxmlformats.org/officeDocument/2006/relationships" name="Stock-Based Compensation (Table" sheetId="28" state="visible" r:id="rId28"/>
    <sheet xmlns:r="http://schemas.openxmlformats.org/officeDocument/2006/relationships" name="Depreciation and Amortization (" sheetId="29" state="visible" r:id="rId29"/>
    <sheet xmlns:r="http://schemas.openxmlformats.org/officeDocument/2006/relationships" name="Goodwill and Other Intangible_2" sheetId="30" state="visible" r:id="rId30"/>
    <sheet xmlns:r="http://schemas.openxmlformats.org/officeDocument/2006/relationships" name="Asset Retirement Obligations (T" sheetId="31" state="visible" r:id="rId31"/>
    <sheet xmlns:r="http://schemas.openxmlformats.org/officeDocument/2006/relationships" name="Long-term Debt (Tables)" sheetId="32" state="visible" r:id="rId32"/>
    <sheet xmlns:r="http://schemas.openxmlformats.org/officeDocument/2006/relationships" name="Summarized Financial Informat_2" sheetId="33" state="visible" r:id="rId33"/>
    <sheet xmlns:r="http://schemas.openxmlformats.org/officeDocument/2006/relationships" name="Revenues - Additional Informati" sheetId="34" state="visible" r:id="rId34"/>
    <sheet xmlns:r="http://schemas.openxmlformats.org/officeDocument/2006/relationships" name="Revenues - Disaggregation Reven" sheetId="35" state="visible" r:id="rId35"/>
    <sheet xmlns:r="http://schemas.openxmlformats.org/officeDocument/2006/relationships" name="Leases - Additional Information" sheetId="36" state="visible" r:id="rId36"/>
    <sheet xmlns:r="http://schemas.openxmlformats.org/officeDocument/2006/relationships" name="Leases - Summary of Maturities " sheetId="37" state="visible" r:id="rId37"/>
    <sheet xmlns:r="http://schemas.openxmlformats.org/officeDocument/2006/relationships" name="Acquisitions - Additional Infor" sheetId="38" state="visible" r:id="rId38"/>
    <sheet xmlns:r="http://schemas.openxmlformats.org/officeDocument/2006/relationships" name="Acquisitions - Summary of Alloc"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Depreciation and Amortization -" sheetId="42" state="visible" r:id="rId42"/>
    <sheet xmlns:r="http://schemas.openxmlformats.org/officeDocument/2006/relationships" name="Goodwill and Other Intangible_3" sheetId="43" state="visible" r:id="rId43"/>
    <sheet xmlns:r="http://schemas.openxmlformats.org/officeDocument/2006/relationships" name="Asset Retirement Obligations - " sheetId="44" state="visible" r:id="rId44"/>
    <sheet xmlns:r="http://schemas.openxmlformats.org/officeDocument/2006/relationships" name="Distribution Restrictions - Add" sheetId="45" state="visible" r:id="rId45"/>
    <sheet xmlns:r="http://schemas.openxmlformats.org/officeDocument/2006/relationships" name="Earnings Per Share - Additional" sheetId="46" state="visible" r:id="rId46"/>
    <sheet xmlns:r="http://schemas.openxmlformats.org/officeDocument/2006/relationships" name="Long-term Debt - Long-Term Debt" sheetId="47" state="visible" r:id="rId47"/>
    <sheet xmlns:r="http://schemas.openxmlformats.org/officeDocument/2006/relationships" name="Long-term Debt - Long-Term De_2" sheetId="48" state="visible" r:id="rId48"/>
    <sheet xmlns:r="http://schemas.openxmlformats.org/officeDocument/2006/relationships" name="Long-term Debt - Additional Inf" sheetId="49" state="visible" r:id="rId49"/>
    <sheet xmlns:r="http://schemas.openxmlformats.org/officeDocument/2006/relationships" name="Long-term Debt - Schedule of Ma" sheetId="50" state="visible" r:id="rId50"/>
    <sheet xmlns:r="http://schemas.openxmlformats.org/officeDocument/2006/relationships" name="Long-term Debt - Schedule of _2" sheetId="51" state="visible" r:id="rId51"/>
    <sheet xmlns:r="http://schemas.openxmlformats.org/officeDocument/2006/relationships" name="Fair Value of Financial Instr_2" sheetId="52" state="visible" r:id="rId52"/>
    <sheet xmlns:r="http://schemas.openxmlformats.org/officeDocument/2006/relationships" name="New Accounting Pronouncements -" sheetId="53" state="visible" r:id="rId53"/>
    <sheet xmlns:r="http://schemas.openxmlformats.org/officeDocument/2006/relationships" name="Dividends_Distributions - Addit" sheetId="54" state="visible" r:id="rId54"/>
    <sheet xmlns:r="http://schemas.openxmlformats.org/officeDocument/2006/relationships" name="Information about Geographic _2" sheetId="55" state="visible" r:id="rId55"/>
    <sheet xmlns:r="http://schemas.openxmlformats.org/officeDocument/2006/relationships" name="Stockholders' Equity - Addition" sheetId="56" state="visible" r:id="rId56"/>
    <sheet xmlns:r="http://schemas.openxmlformats.org/officeDocument/2006/relationships" name="Condensed Consolidating Balance" sheetId="57" state="visible" r:id="rId57"/>
    <sheet xmlns:r="http://schemas.openxmlformats.org/officeDocument/2006/relationships" name="Condensed Consolidating Stateme" sheetId="58" state="visible" r:id="rId58"/>
    <sheet xmlns:r="http://schemas.openxmlformats.org/officeDocument/2006/relationships" name="Condensed Consolidating State_2" sheetId="59" state="visible" r:id="rId59"/>
  </sheets>
  <definedNames/>
  <calcPr calcId="124519" fullCalcOnLoad="1"/>
</workbook>
</file>

<file path=xl/sharedStrings.xml><?xml version="1.0" encoding="utf-8"?>
<sst xmlns="http://schemas.openxmlformats.org/spreadsheetml/2006/main" uniqueCount="657">
  <si>
    <t>Document and Entity Information - shares</t>
  </si>
  <si>
    <t>9 Months Ended</t>
  </si>
  <si>
    <t>Sep. 30, 2019</t>
  </si>
  <si>
    <t>Nov. 01, 2019</t>
  </si>
  <si>
    <t>Document Information [Line Items]</t>
  </si>
  <si>
    <t>Document Type</t>
  </si>
  <si>
    <t>10-Q</t>
  </si>
  <si>
    <t>Amendment Flag</t>
  </si>
  <si>
    <t>false</t>
  </si>
  <si>
    <t>Document Period End Date</t>
  </si>
  <si>
    <t>Sep. 30,
		2019</t>
  </si>
  <si>
    <t>Document Fiscal Year Focus</t>
  </si>
  <si>
    <t>2019</t>
  </si>
  <si>
    <t>Document Fiscal Period Focus</t>
  </si>
  <si>
    <t>Q3</t>
  </si>
  <si>
    <t>Trading Symbol</t>
  </si>
  <si>
    <t>LAMR</t>
  </si>
  <si>
    <t>Entity Registrant Name</t>
  </si>
  <si>
    <t>LAMAR ADVERTISING CO/NEW</t>
  </si>
  <si>
    <t>Entity Central Index Key</t>
  </si>
  <si>
    <t>0001090425</t>
  </si>
  <si>
    <t>Current Fiscal Year End Date</t>
  </si>
  <si>
    <t>--12-31</t>
  </si>
  <si>
    <t>Entity Filer Category</t>
  </si>
  <si>
    <t>Large Accelerated Filer</t>
  </si>
  <si>
    <t>Entity Small Business</t>
  </si>
  <si>
    <t>Entity Emerging Growth Company</t>
  </si>
  <si>
    <t>Entity Current Reporting Status</t>
  </si>
  <si>
    <t>Yes</t>
  </si>
  <si>
    <t>Entity Shell Company</t>
  </si>
  <si>
    <t>Entity File Number</t>
  </si>
  <si>
    <t>1-36756</t>
  </si>
  <si>
    <t>Entity Incorporation, State or Country Code</t>
  </si>
  <si>
    <t>DE</t>
  </si>
  <si>
    <t>Entity Tax Identification Number</t>
  </si>
  <si>
    <t>72-1449411</t>
  </si>
  <si>
    <t>Entity Address, Address Line One</t>
  </si>
  <si>
    <t>5321 Corporate Blvd.,</t>
  </si>
  <si>
    <t>Entity Address, City or Town</t>
  </si>
  <si>
    <t>Baton Rouge</t>
  </si>
  <si>
    <t>Entity Address, State or Province</t>
  </si>
  <si>
    <t>LA</t>
  </si>
  <si>
    <t>Entity Address, Postal Zip Code</t>
  </si>
  <si>
    <t>70808</t>
  </si>
  <si>
    <t>City Area Code</t>
  </si>
  <si>
    <t>225</t>
  </si>
  <si>
    <t>Local Phone Number</t>
  </si>
  <si>
    <t>926-1000</t>
  </si>
  <si>
    <t>Document Quarterly Report</t>
  </si>
  <si>
    <t>true</t>
  </si>
  <si>
    <t>Document Transition Report</t>
  </si>
  <si>
    <t>Entity Interactive Data Current</t>
  </si>
  <si>
    <t>Title of 12(b) Security</t>
  </si>
  <si>
    <t>Class A common stock, $0.001 par value</t>
  </si>
  <si>
    <t>Security Exchange Name</t>
  </si>
  <si>
    <t>NASDAQ</t>
  </si>
  <si>
    <t>Common Class A [Member]</t>
  </si>
  <si>
    <t>Entity Common Stock, Shares Outstanding</t>
  </si>
  <si>
    <t>Common Class B [Member]</t>
  </si>
  <si>
    <t>LAMAR MEDIA CORP. AND SUBSIDIARIES [Member]</t>
  </si>
  <si>
    <t>LAMAR MEDIA CORP/DE</t>
  </si>
  <si>
    <t>0000899045</t>
  </si>
  <si>
    <t>Non-accelerated Filer</t>
  </si>
  <si>
    <t>1-12407</t>
  </si>
  <si>
    <t>72-1205791</t>
  </si>
  <si>
    <t>LAMAR MEDIA CORP. AND SUBSIDIARIES [Member] | Class Units [Member]</t>
  </si>
  <si>
    <t>Condensed Consolidated Balance Sheets - USD ($) $ in Thousands</t>
  </si>
  <si>
    <t>Dec. 31, 2018</t>
  </si>
  <si>
    <t>Current assets:</t>
  </si>
  <si>
    <t>Cash and cash equivalents</t>
  </si>
  <si>
    <t>Receivables, net of allowance for doubtful accounts</t>
  </si>
  <si>
    <t>Prepaid lease and contract expenses</t>
  </si>
  <si>
    <t>Other current assets</t>
  </si>
  <si>
    <t>Total current assets</t>
  </si>
  <si>
    <t>Property, plant and equipment</t>
  </si>
  <si>
    <t>Less accumulated depreciation and amortization</t>
  </si>
  <si>
    <t>Net property, plant and equipment</t>
  </si>
  <si>
    <t>Operating lease right of use assets</t>
  </si>
  <si>
    <t>Goodwill</t>
  </si>
  <si>
    <t>Intangible assets, net</t>
  </si>
  <si>
    <t>Other assets</t>
  </si>
  <si>
    <t>Total assets</t>
  </si>
  <si>
    <t>Current liabilities:</t>
  </si>
  <si>
    <t>Trade accounts payable</t>
  </si>
  <si>
    <t>Current maturities of long-term debt, net of deferred financing costs</t>
  </si>
  <si>
    <t>Current operating lease liabilities</t>
  </si>
  <si>
    <t>Accrued expenses</t>
  </si>
  <si>
    <t>Deferred income</t>
  </si>
  <si>
    <t>Total current liabilities</t>
  </si>
  <si>
    <t>Long-term debt, net of deferred financing costs</t>
  </si>
  <si>
    <t>Operating lease liabilities</t>
  </si>
  <si>
    <t>Deferred income tax liabilities</t>
  </si>
  <si>
    <t>Asset retirement obligation</t>
  </si>
  <si>
    <t>Other liabilities</t>
  </si>
  <si>
    <t>Total liabilities</t>
  </si>
  <si>
    <t>Stockholders’ equity:</t>
  </si>
  <si>
    <t>Additional paid-in capital</t>
  </si>
  <si>
    <t>Accumulated comprehensive income</t>
  </si>
  <si>
    <t>Accumulated deficit</t>
  </si>
  <si>
    <t>Cost of shares held in treasury, 500,738 and 388,903 shares at 2019 and 2018, respectively</t>
  </si>
  <si>
    <t>Stockholders’ equity</t>
  </si>
  <si>
    <t>Total liabilities and stockholders’ equity</t>
  </si>
  <si>
    <t>Series AA Preferred Stock [Member]</t>
  </si>
  <si>
    <t>Preferred stock, value</t>
  </si>
  <si>
    <t xml:space="preserve"> </t>
  </si>
  <si>
    <t>Common stock, value</t>
  </si>
  <si>
    <t>Condensed Consolidated Balance Sheets (Parenthetical) - USD ($) $ in Thousands</t>
  </si>
  <si>
    <t>Allowance for doubtful accounts</t>
  </si>
  <si>
    <t>Current deferred financing costs</t>
  </si>
  <si>
    <t>Noncurrent deferred financing costs</t>
  </si>
  <si>
    <t>Shares held in treasury</t>
  </si>
  <si>
    <t>Common stock, par value</t>
  </si>
  <si>
    <t>Common stock, shares authorized</t>
  </si>
  <si>
    <t>Common stock, shares issued</t>
  </si>
  <si>
    <t>Common stock, shares outstanding</t>
  </si>
  <si>
    <t>Preferred stock, par value</t>
  </si>
  <si>
    <t>Preferred stock, cumulative dividends</t>
  </si>
  <si>
    <t>Preferred stock, shares authorized</t>
  </si>
  <si>
    <t>Preferred stock, shares issued</t>
  </si>
  <si>
    <t>Preferred stock, shares outstanding</t>
  </si>
  <si>
    <t>Condensed Consolidated Statements of Income and Comprehensive Income (Unaudited) - USD ($) $ in Thousands</t>
  </si>
  <si>
    <t>3 Months Ended</t>
  </si>
  <si>
    <t>Sep. 30, 2018</t>
  </si>
  <si>
    <t>Net revenues</t>
  </si>
  <si>
    <t>Type of Revenue [Extensible List]</t>
  </si>
  <si>
    <t>us-gaap:AdvertisingMember</t>
  </si>
  <si>
    <t>Operating expenses (income)</t>
  </si>
  <si>
    <t>Direct advertising expenses (exclusive of depreciation and amortization)</t>
  </si>
  <si>
    <t>Type of Cost, Good or Service [Extensible List]</t>
  </si>
  <si>
    <t>General and administrative expenses (exclusive of depreciation and amortization)</t>
  </si>
  <si>
    <t>Corporate expenses (exclusive of depreciation and amortization)</t>
  </si>
  <si>
    <t>Depreciation and amortization</t>
  </si>
  <si>
    <t>(Gain) loss on disposition of assets</t>
  </si>
  <si>
    <t>Total Operating Expenses</t>
  </si>
  <si>
    <t>Operating income</t>
  </si>
  <si>
    <t>Other expense (income)</t>
  </si>
  <si>
    <t>Loss on extinguishment of debt</t>
  </si>
  <si>
    <t>Interest income</t>
  </si>
  <si>
    <t>Interest expense</t>
  </si>
  <si>
    <t>Non-operating (Income) Expenses</t>
  </si>
  <si>
    <t>Income before income tax expense</t>
  </si>
  <si>
    <t>Income tax expense (benefit)</t>
  </si>
  <si>
    <t>Net income</t>
  </si>
  <si>
    <t>Cash dividends declared and paid on preferred stock</t>
  </si>
  <si>
    <t>Net income applicable to common stock</t>
  </si>
  <si>
    <t>Earnings per share:</t>
  </si>
  <si>
    <t>Basic earnings per share</t>
  </si>
  <si>
    <t>Diluted earnings per share</t>
  </si>
  <si>
    <t>Cash dividends declared per share of common stock</t>
  </si>
  <si>
    <t>Weighted average common shares used in computing earnings per share:</t>
  </si>
  <si>
    <t>Weighted average common shares outstanding basic</t>
  </si>
  <si>
    <t>Weighted average common shares outstanding diluted</t>
  </si>
  <si>
    <t>Statements of Comprehensive Income</t>
  </si>
  <si>
    <t>Other comprehensive (loss) income</t>
  </si>
  <si>
    <t>Foreign currency translation adjustments</t>
  </si>
  <si>
    <t>Comprehensive income</t>
  </si>
  <si>
    <t>Condensed Consolidated Statements of Stockholders' Equity - USD ($) $ in Thousands</t>
  </si>
  <si>
    <t>Total</t>
  </si>
  <si>
    <t>Common Stock [Member]Common Class A [Member]</t>
  </si>
  <si>
    <t>Common Stock [Member]Common Class B [Member]</t>
  </si>
  <si>
    <t>Treasury Stock [Member]</t>
  </si>
  <si>
    <t>Additional Paid-in Capital [Member]</t>
  </si>
  <si>
    <t>Additional Paid-in Capital [Member]LAMAR MEDIA CORP. AND SUBSIDIARIES [Member]</t>
  </si>
  <si>
    <t>Accumulated Comprehensive Income (Loss) [Member]</t>
  </si>
  <si>
    <t>Accumulated Comprehensive Income (Loss) [Member]LAMAR MEDIA CORP. AND SUBSIDIARIES [Member]</t>
  </si>
  <si>
    <t>Accumulated Deficit [Member]</t>
  </si>
  <si>
    <t>Accumulated Deficit [Member]LAMAR MEDIA CORP. AND SUBSIDIARIES [Member]</t>
  </si>
  <si>
    <t>Beginning Balance at Dec. 31, 2017</t>
  </si>
  <si>
    <t>Non-cash compensation</t>
  </si>
  <si>
    <t>Issuance of shares of common stock through performance stock awards</t>
  </si>
  <si>
    <t>Exercise of stock options</t>
  </si>
  <si>
    <t>Issuance of shares of common stock through employee purchase plan</t>
  </si>
  <si>
    <t>Purchase of treasury stock</t>
  </si>
  <si>
    <t>Foreign currency translation</t>
  </si>
  <si>
    <t>Contribution from parent</t>
  </si>
  <si>
    <t>Foreign currency translations</t>
  </si>
  <si>
    <t>Dividend to parent</t>
  </si>
  <si>
    <t>Dividends/distributions to common shareholders</t>
  </si>
  <si>
    <t>Dividends</t>
  </si>
  <si>
    <t>Ending Balance at Mar. 31, 2018</t>
  </si>
  <si>
    <t>Ending Balance at Sep. 30, 2018</t>
  </si>
  <si>
    <t>Beginning Balance at Mar. 31, 2018</t>
  </si>
  <si>
    <t>Issuance of share of common stock for cash</t>
  </si>
  <si>
    <t>Ending Balance at Jun. 30, 2018</t>
  </si>
  <si>
    <t>Issuance of shares of common stock for purchase of assets</t>
  </si>
  <si>
    <t>Amortization of at-the-money transaction costs</t>
  </si>
  <si>
    <t>Beginning Balance at Dec. 31, 2018</t>
  </si>
  <si>
    <t>Ending Balance at Mar. 31, 2019</t>
  </si>
  <si>
    <t>Ending Balance at Sep. 30, 2019</t>
  </si>
  <si>
    <t>Beginning Balance at Mar. 31, 2019</t>
  </si>
  <si>
    <t>Ending Balance at Jun. 30, 2019</t>
  </si>
  <si>
    <t>Condensed Consolidated Statements of Stockholders' Equity (Parenthetical) - $ / shares</t>
  </si>
  <si>
    <t>Jun. 30, 2019</t>
  </si>
  <si>
    <t>Mar. 31, 2019</t>
  </si>
  <si>
    <t>Jun. 30, 2018</t>
  </si>
  <si>
    <t>Mar. 31, 2018</t>
  </si>
  <si>
    <t>Issuance of common stock through performance stock awards</t>
  </si>
  <si>
    <t>Issuance of common stock through employee purchase plan</t>
  </si>
  <si>
    <t>Common stock shares issued for cash</t>
  </si>
  <si>
    <t>Common stock dividends/distributions</t>
  </si>
  <si>
    <t>Preferred stock dividend shares</t>
  </si>
  <si>
    <t>Issuance of common stock for purchase of assets</t>
  </si>
  <si>
    <t>Condensed Consolidated Statements of Cash Flows - USD ($) $ in Thousands</t>
  </si>
  <si>
    <t>Cash flows from operating activities:</t>
  </si>
  <si>
    <t>Adjustments to reconcile net income to net cash provided by operating activities:</t>
  </si>
  <si>
    <t>Stock-based compensation</t>
  </si>
  <si>
    <t>Amortization included in interest expense</t>
  </si>
  <si>
    <t>Deferred tax (benefit) expense</t>
  </si>
  <si>
    <t>Provision for doubtful accounts</t>
  </si>
  <si>
    <t>(Increase) decrease in:</t>
  </si>
  <si>
    <t>Receivables</t>
  </si>
  <si>
    <t>Prepaid lease expenses</t>
  </si>
  <si>
    <t>Increase (decrease) in:</t>
  </si>
  <si>
    <t>Net cash provided by operating activities</t>
  </si>
  <si>
    <t>Cash flows from investing activities:</t>
  </si>
  <si>
    <t>Acquisitions</t>
  </si>
  <si>
    <t>Capital expenditures</t>
  </si>
  <si>
    <t>Proceeds received from property insurance claims</t>
  </si>
  <si>
    <t>Proceeds from disposition of assets</t>
  </si>
  <si>
    <t>(Increase) decrease in notes receivable</t>
  </si>
  <si>
    <t>Net cash (used in) provided by investing activities</t>
  </si>
  <si>
    <t>Cash flows from financing activities:</t>
  </si>
  <si>
    <t>Cash used for purchase of treasury stock</t>
  </si>
  <si>
    <t>Net proceeds from issuance of common stock</t>
  </si>
  <si>
    <t>Principal payments on long-term debt</t>
  </si>
  <si>
    <t>Payments on revolving credit facility</t>
  </si>
  <si>
    <t>Proceeds received from revolving credit facility</t>
  </si>
  <si>
    <t>Redemption of senior subordinated notes</t>
  </si>
  <si>
    <t>Proceeds received from note offering</t>
  </si>
  <si>
    <t>Proceeds received from accounts receivable securitization program</t>
  </si>
  <si>
    <t>Payments on accounts receivable securitization program</t>
  </si>
  <si>
    <t>Proceeds received from senior credit facility term loans</t>
  </si>
  <si>
    <t>Debt issuance costs</t>
  </si>
  <si>
    <t>Distributions to non-controlling interest</t>
  </si>
  <si>
    <t>Dividends/distributions</t>
  </si>
  <si>
    <t>Net cash used in financing activities</t>
  </si>
  <si>
    <t>Effect of exchange rate changes i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foreign, state and federal income taxes</t>
  </si>
  <si>
    <t>Contributions from parent</t>
  </si>
  <si>
    <t>Significant Accounting Policies</t>
  </si>
  <si>
    <t xml:space="preserve">1. Significant Accounting Policies 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18 Combined Form 10-K/A. Subsequent events, if any, are evaluated through the date on which the financial statements are issued. </t>
  </si>
  <si>
    <t xml:space="preserve">1. Significant Accounting Policies 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18 Combined Form 10-K/A. Certain notes are not provided for the accompanying condensed consolidated financial statements as the information in notes 1, 2, 3, 4, 5, 6, 7, 8, 9, 11, 12, 13, 15 and 16 to the condensed consolidated financial statements of Lamar Advertising included elsewhere in this report is substantially equivalent to that required for the condensed consolidated financial statements of Lamar Media. Earnings per share data is not provided for Lamar Media, as it is a wholly owned subsidiary of the Company. </t>
  </si>
  <si>
    <t>Revenues</t>
  </si>
  <si>
    <t>Revenue From Contract With Customer [Abstract]</t>
  </si>
  <si>
    <t>2. Revenues On January 1, 2018, we adopted FASB Accounting Standards Update (“ASU”) No. 2014-09 (Codified as ASC 606), Revenue from Contracts with Customers Leases The majority of our billboard, logo, and transit advertising space contracts commencing prior to January 1, 2019 are accounted for under ASC 840 and will continue to be accounted for under the topic until they are completed or modified. Advertising space contracts commencing or amended on or after January 1, 2019 which do not meet the criteria of a lease under ASC 842 are accounted for under ASC 606, Revenue Due to the transition of our advertising space contracts into ASC 606 we are now required to capitalize our costs to fulfill a contract and expense the costs over the contract period. These costs include our costs to install advertising copy onto billboards. These costs were expensed as incurred under ASC 840. During the period ended September 30, 2019, we capitalized $19,348 of costs to fulfill a contract which is included in other current assets on the Condensed Consolidated Balance Sheets, net of expensed costs of $9,364. The expensed costs are recorded in direct advertising expenses (exclusive of depreciation and amortization) in the Condensed Consolidated Statements of Income and Comprehensive Income. Revenue Recognition Advertising revenues : The majority of our revenues are derived from contracts for advertising space on billboard, logo and transit displays. Our contracts commencing prior to January 1, 2019 are accounted for under ASC 840, . The majority of our contracts amended or commencing on or after January 1, 2019 are accounted for under ASC 606, The contract revenues, under ASC 840, and ASC 606, , are recognized ratably over their contract life. Other revenues: Our other component of revenue primarily consists of production services which includes creating and printing the advertising copy. As of January 1, 2018 revenue for production contracts is recognized under ASC 606. Contract revenues for production services are recognized upon satisfaction of the contract which is typically less than one week. Arrangements with multiple performance obligations: Our contracts with customers may include multiple performance obligations. For such arrangements, we allocate revenue to each performance obligation based on the relative standalone selling price. We determine standalone selling prices based on the prices charged to customers using expected cost plus margin. Deferred revenues: We record deferred revenues when cash payments are received or due in advance of our performance obligation. The term between invoicing and when a payment is due is not significant. For certain services we require payment before the product or services are delivered to the customer. The balance of deferred income is considered short-term and will be recognized in revenue within twelve months. Practical expedients and exemptions: Upon our transition to ASC 606 from ASC 840, the Company is utilizing the following practical expedients and exemptions from ASC 606. We generally expense sales commissions when incurred because the amortization period is one year or less. These costs are recorded within direct advertising expense (exclusive of depreciation and amortization). We do not disclose the value of unsatisfied performance obligations as the majority of our contracts with customers have an original expected length of less than one year. For contracts with customers which exceed one year, the future amount to be invoiced t o the customer corresponds directly with the value to be received by the customer. The following table presents our disaggregated revenue by source including both revenues accounted for under ASC 840 and ASC 606 for the three and nine months ended September 30, 2019 and September 30, 2018.
Three months ended September 30,
Nine months ended September 30,
2019
2018
2019
2018
Billboard Advertising
$
404,046
$
364,604
$
1,134,039
$
1,042,774
Logo Advertising
21,056
20,796
62,779
62,803
Transit Advertising
32,684
33,098
94,167
93,747
Net Revenues
$
457,786
$
418,498
$
1,290,985
$
1,199,324</t>
  </si>
  <si>
    <t>Leases</t>
  </si>
  <si>
    <t>Leases [Abstract]</t>
  </si>
  <si>
    <t>3. Leases On January 1, 2019, the Company adopted ASC 842, Leases The Company is party to various operating leases for production facilities, vehicles and sites upon which advertising structures are built, including our billboard land leases, leases of logo structures and leases of transit advertising space. The leases expire at various dates, have varying options to renew and cancel, and may contain escalation provisions. We expense our non-variable lease payments ratably over the lease term. Also, certain of our leases contain variable lease payments based on percentage of revenue or consumer price index or other inflation-based indices. The variable lease costs are expensed in the period incurred. The key estimates for our leases include (1) the discount rate used to discount the unpaid lease payment to present value and (2) lease term. Our leases generally do not include a readily determinable implicit rate, therefore, using a portfolio approach, we determine our collateralized incremental borrowing rate to discount the lease payment based on the information available at lease commencement. Our lease terms include the noncancellable period of the lease plus any additional periods covered by either a Company option to extend (or not to terminate) the lease that the Company is reasonably certain to exercise, or an option to extend the lease controlled by the lessor. During the three and nine months ended September 30, 2019, we had operating lease costs of $78,261 and $233,427, respectively, and variable lease costs of $19,030 and $55,047, respectively, which are recorded in direct advertising expenses (exclusive of depreciation and amortization). Also, for the three and nine months ended September 30, 2019, we recorded a loss of $36 and gain of $3,875, respectively, in (gain) loss of disposition of assets related to the amendment and termination of lease agreements. Cash payments of $262,327 were made reducing our operating lease liabilities for the nine months ended September 30, 2019 and are included in cash flows provided by operating activities in the Condensed Consolidated Statements of Cash Flows. We elected the short-term lease exemption which applies to certain of our vehicle agreements. This election allows the Company to not recognize lease right of use assets (ROU assets) or lease liabilities for agreements with a term of twelve months or less. We recorded $1,131 and $3,357 in direct advertising expenses (exclusive of depreciation and amortization) for these agreements during the three and nine months ended September 30, 2019, respectively. Our operating leases have a weighted-average remaining lease term of 12.2 years. The weighted-average discount rate of our operating leases is 4.85%. Also, during the period ended September 30, 2019, we obtained $31,620 of leased assets in exchange for new operating lease liabilities, which includes liabilities obtained through acquisitions. The following is a summary of the maturities of our operating lease liabilities as of September 30, 2019:
2019
$
38,917
2020
213,328
2021
185,398
2022
164,980
2023
141,834
Thereafter
898,859
Total undiscounted operating lease payments
1,643,316
Less: Imputed interest
(430,850
)
Total operating lease liabilities
$
1,212,466
The following is a summary of minimum annual rental payments required under our operating lease that have original or remaining lease terms in excess of one year as of December 31, 2018:
2019
$
254,866
2020
$
188,138
2021
$
165,642
2022
$
144,814
2023
$
122,814
Thereafter
$
819,004</t>
  </si>
  <si>
    <t>Business Combinations [Abstract]</t>
  </si>
  <si>
    <t>4. Acquisitions Nine months ended September 30, 2019 During the nine months ended September 30, 2019, the Company completed several acquisitions of outdoor advertising assets for a net cash purchase price of $214,559. This amount includes $215,869 of outdoor advertising assets purchased in 2019, offset by $1,310 in post-closing adjustments to acquired working capital related to the purchase of Fairway Outdoor Advertising (“Fairway”) in 2018. Each of these acquisitions was accounted for under the acquisition method of accounting, and, accordingly, the accompanying consolidated financial statements include the results of operations of each acquired entity from the date of acquisition. The acquisition purchase price has been allocated to assets acquired and liabilities as sumed based on fair market value at the dates of acquisition. The following is a summary of the allocation of the purchase price in the above transactions, which includes the preliminary values for a business combination completed on July 15, 2019 for an aggregate purchase price of $127,000.
Total
Property, plant and equipment
$
35,973
Goodwill
20,088
Site locations
135,658
Non-competition agreements
210
Customer lists and contracts
22,575
Asset acquisition costs
697
Current assets
2,260
Current liabilities
(1,845
)
Operating lease right of use assets
21,850
Operating lease liabilities
(20,149
)
Other assets
52
Other liabilities
(1,500
)
$
215,869
Total acquired intangible assets for the nine months ended September 30, 2019 were $179,228, of which $20,088 was assigned to goodwill. Goodwill is not amortized for financial statement purposes, and $18,206 of goodwill related to 2019 acquisitions is expected to be deductible for tax purposes. The acquired intangible assets have a weighted average useful life of approximately 14 years. The intangible assets include customer lists and contracts of $22,575 (7 year weighted average useful life) and site locations of $135,658 (15 year weighted average useful life). The aggregate amortization expense related to the 2019 acquisitions for the nine months ended September 30, 2019 was approximately $4,365. Year Ended December 31, 2018 During the twelve months ended December 31, 2018, the Company completed several acquisitions of outdoor advertising assets for a total purchase price of $489,671, net of acquired cash of $8,554. The total purchase price consisted of the issuance of 163,137 shares of its Class A common stock for $12,282 and cash of $477,389. The purchases included the acquisition of assets in five U.S markets from Fairway Outdoor Advertising (“Fairway”) on December 21, 2018 for an aggregate purchase price of $418,500. As of September 30, 2019, our fair value allocation of the assets acquired and liabilities assumed from Fairway is still considered preliminary, pending finalization of tax related matters, and is subject to revision, which may result in adjustments to this allocation. We expect to finalize these amounts as soon as possible but not later than the end of 2019. Our updated preliminary fair value allocation of Fairway as of September 30, 2019 includes property, plant and equipment, intangibles and goodwill of $99,386, $186,130 and $145,258, respectively. During the period ended September 30, 2019, goodwill was adjusted $36,859 due to updates from the original preliminary allocation provided as of December 31, 2018. The updated preliminary allocation resulted in prior and current period changes to depreciation and amortization. These changes were considered immaterial and recorded during the nine months ended September 30, 2019. During the period ended September 30, 2019, assets purchased from Fairway which were initially placed into our taxable REIT subsidiary were transferred to our qualifying REIT subsidiary, as a result the Company wrote off $17,031 in deferred tax liabilities assumed from our purchase. Each of these acquisitions was accounted for under the acquisition method of accounting, and, accordingly, the accompanying consolidated financial statements include the results of operations of each acquired entity from the date of acquisition. The acquisition costs have been allocated to assets acquired and liabilities assumed based on fair market value at the dates of acquisition. The following is a summary of the allocation of the acquisition costs in the above transactions, excluding the preliminary allocation of Fairway.
Total
Property, plant and equipment
$
8,648
Site locations
57,105
Non-competition agreements
342
Customer lists and contracts
6,521
Asset acquisition costs
336
Current assets
1,041
Current liabilities
(355
)
$
73,638
Total acquired intangible assets for the year ended December 31, 2018 were $402,740, of which $182,117 was assigned to goodwill. Goodwill is not amortized for financial statement purposes, and no goodwill related to 2018 acquisitions is expected to be deductible for tax purposes. The remaining $220,623 of acquired intangible assets have a weighted average useful life of approximately 14 years. The intangible assets include customer lists and contracts of $33,310 (7 year weighted average useful life) and site locations of $186,635 (15 year weighted average useful life). The aggregate amortization expense related to the 2018 acquisitions for the year ended December 31, 2018 was approximately $2,681.</t>
  </si>
  <si>
    <t>Stock-Based Compensation</t>
  </si>
  <si>
    <t>Disclosure Of Compensation Related Costs Sharebased Payments [Abstract]</t>
  </si>
  <si>
    <t xml:space="preserve">5. Stock-Based Compensation Equity Incentive Plan. Lamar Advertising’s 1996 Equity Incentive Plan, as amended, (the “Incentive Plan”) has reserved 17.5 million shares of Class A common stock for issuance to directors and employees, including shares underlying granted options and common stock reserved for issuance under its performance-based incentive program. Options granted under the plan expire ten years from the grant date with vesting terms ranging from three to five years and include 1) options that vest in one-fifth increments beginning on the grant date and continuing on each of the first four anniversaries of the grant date and 2) options that cliff-vest on the fifth anniversary of the grant date. All grants are made at fair market value based on the closing price of our Class A common stock as reported on the Nasdaq Global Select Market on the date of grant. We use a Black-Scholes-Merton option pricing model to estimate the fair value of share-based awards. The Black-Scholes-Merton option pricing model incorporates various and highly subjective assumptions, including expected term and expected volatility. The Company granted options for an aggregate of 99,000 shares of its Class A common stock during the nine months ended September 30, 2019. At September 30, 2019 a total of 2,698,168 shares were available for future grant. Stock Purchase Plan. Lamar Advertising’s 2009 Employee Stock Purchase Plan or 2009 ESPP was approved by our shareholders on May 28, 2009. The number of shares of Class A common stock available under the 2009 ESPP was automatically increased by 85,162 shares on January 1, 2019 pursuant to the automatic increase provisions of the 2009 ESPP. The 2009 ESPP expired by its terms on June 30, 2019. On May 30, 2019, our shareholders approved Lamar Advertising’s 2019 Employee Stock Purchase Plan or the 2019 ESPP. The 2019 ESPP became effective upon the expiration of the 2009 ESPP. The number of shares of Class A common stock available for issuance under the 2019 ESPP consists of (1) 300,000 shares of Class A common stock and (2) any shares of Class A common stock available for future purchase under the 2009 ESPP at June 30, 2019. The following is a summary of 2009 and 2019 ESPP share activity for the nine months ended September 30, 2019:
Shares
Available for future purchases, January 1, 2019
183,244
Additional shares reserved under 2009 ESPP
85,162
Additional shares reserved under 2019 ESPP
300,000
Purchases
(102,343
)
Available for future purchases, September 30, 2019
466,063
Performance-based compensation. Unrestricted shares of our Class A common stock may be awarded to key officers, employees and directors under the Incentive Plan. The number of shares to be issued, if any, will be dependent on the level of achievement of performance measures for key officers and employees, as determined by the Company’s Compensation Committee based on our 2019 results. Any shares issued based on the achievement of performance goals will be issued in the first quarter of 2020. The shares subject to these awards can range from a minimum of 0% to a maximum of 100% of the target number of shares depending on the level at which the goals are attained. For the nine months ended September 30, 2019, the Company has recorded $14,525 as stock-based compensation expense related to performance-based awards. In addition, each non-employee director automatically receives a restricted stock award of our Class A common stock upon election or re-election. The awards vest 50% on grant date and 50% on the last day of the directors’ one year term. The Company recorded a $360 stock-based compensation expense related to these awards for the nine months ended September 30, 2019. </t>
  </si>
  <si>
    <t>Depreciation and Amortization</t>
  </si>
  <si>
    <t>Depreciation And Amortization [Abstract]</t>
  </si>
  <si>
    <t>6. Depreciation and Amortization The Company includes all categories of depreciation and amortization on a separate line in its Statements of Income and Comprehensive Income. The amounts of depreciation and amortization expense excluded from the following operating expenses in its Statements of Income and Comprehensive Income are:
Three months ended September 30,
Nine months ended September 30,
2019
2018
2019
2018
Direct advertising expenses
$
59,556
$
51,360
$
175,871
$
155,832
General and administrative expenses
942
927
3,203
2,935
Corporate expenses
3,453
2,802
8,076
8,484
$
63,951
$
55,089
$
187,150
$
167,251</t>
  </si>
  <si>
    <t>Goodwill and Other Intangible Assets</t>
  </si>
  <si>
    <t>Goodwill And Intangible Assets Disclosure [Abstract]</t>
  </si>
  <si>
    <t>7. Goodwill and Other Intangible Assets The following is a summary of intangible assets at September 30, 2019 and December 31, 2018:
Estimated
September 30, 2019
December 31, 2018
Life (Years)
Gross Carrying Amount
Accumulated Amortization
Gross Carrying Amount
Accumulated Amortization
Amortizable intangible assets:
Customer lists and contracts
7—10
$
641,221
$
533,148
$
610,376
$
514,928
Non-competition agreements
3—15
65,983
64,312
65,771
64,119
Site locations
15
2,386,446
1,487,218
2,228,767
1,422,794
Other
2—15
46,689
36,008
45,992
33,612
$
3,140,339
$
2,120,686
$
2,950,906
$
2,035,453
Unamortizable intangible assets:
Goodwill
$
2,156,221
$
253,536
$
2,172,922
$
253,536</t>
  </si>
  <si>
    <t>Asset Retirement Obligations</t>
  </si>
  <si>
    <t>Asset Retirement Obligation Disclosure [Abstract]</t>
  </si>
  <si>
    <t>8. Asset Retirement Obligations 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
Balance at December 31, 2018
$
222,989
Additions to asset retirement obligations
2,410
Accretion expense
3,159
Liabilities settled
(2,724
)
Balance at September 30, 2019
$
225,834</t>
  </si>
  <si>
    <t>Distribution Restrictions</t>
  </si>
  <si>
    <t>Distribution Restrictions [Abstract]</t>
  </si>
  <si>
    <t>9. Distribution Restrictions Lamar Media’s ability to make distributions to Lamar Advertising is restricted under both the terms of the indentures relating to Lamar Media’s outstanding notes and by the terms of its senior credit facility. As of September 30, 2019 and December 31, 2018, Lamar Media was permitted under the terms of its outstanding senior subordinated and senior notes to make transfers to Lamar Advertising in the form of cash dividends, loans or advances in amounts up to $3,317,259 and $3,156,061, respectively. As of September 30, 2019, Lamar Media’s senior credit facility allows it to make transfers to Lamar Advertising in any taxable year up to the amount of Lamar Advertising’s taxable income (without any deduction for dividends paid). In addition, as of September 30, 2019, transfers to Lamar Advertising are permitted under Lamar Media’s senior credit facility and as defined therein up to the available cumulative credit, as long as no default has occurred and is continuing and, after giving effect to such distributions, (i) the total debt ratio is less than 6.5 to 1 and (ii) the secured debt ratio does not exceed 3.5 to 1. As of September 30, 2019, the total debt ratio was less than 6.5 to 1 and Lamar Media’s secured debt ratio was less than 3.5 to 1, and the available cumulative credit was $2,067,739.</t>
  </si>
  <si>
    <t>Earnings Per Share</t>
  </si>
  <si>
    <t>Earnings Per Share [Abstract]</t>
  </si>
  <si>
    <t xml:space="preserve">10. Earnings Per Share The calculation of basic earnings per share excludes any dilutive effect of stock options, while diluted earnings per share includes the dilutive effect of stock options. There were no dilutive shares excluded from this calculation resulting from their anti-dilutive effect for the three and nine months ended September 30, 2019 or 2018. </t>
  </si>
  <si>
    <t>Long-term Debt</t>
  </si>
  <si>
    <t>Debt Disclosure [Abstract]</t>
  </si>
  <si>
    <t>11. Long-term Debt Long-term debt consists of the following at September 30, 2019 and December 31, 2018:
September 30, 2019
Debt
Deferred financing costs
Debt, net of deferred financing costs
Senior Credit Facility
$
1,201,980
$
9,767
$
1,192,213
Accounts Receivable Securitization Program
175,000
945
174,055
5% Senior Subordinated Notes
535,000
3,458
531,542
5 3/8% Senior Notes
510,000
3,696
506,304
5 3/4% Senior Notes
654,524
8,043
646,481
Other notes with various rates and terms
3,206
—
3,206
3,079,710
25,909
3,053,801
Less current maturities
(224,153
)
(6,048
)
(218,105
)
Long-term debt, excluding current maturities
$
2,855,557
$
19,861
$
2,835,696
December 31, 2018
Debt
Deferred financing costs
Debt, net of deferred financing costs
Senior Credit Facility
$
1,291,088
$
11,576
$
1,279,512
Accounts Receivable Securitization Program
175,000
1,168
173,832
5% Senior Subordinated Notes
535,000
4,104
530,896
5 3/8% Senior Notes
510,000
4,262
505,738
5 3/4% Senior Notes
400,000
4,754
395,246
Other notes with various rates and terms
3,464
—
3,464
2,914,552
25,864
2,888,688
Less current maturities
(209,365
)
(5,245
)
(204,120
)
Long-term debt, excluding current maturities
$
2,705,187
$
20,619
$
2,684,568
Senior Credit Facility Lamar Media’s Third Amended and Restated Credit Agreement dated as of May 15, 2017 (as amended, the “senior credit facility”) originally consisted of (i) a $450,000 senior secured revolving credit facility which will mature on May 15, 2022 (the “revolving credit facility”), (ii) a $450,000 Term A loan facility (the “Term A loans”) which will mature on May 15, 2022, and (iii) an incremental facility pursuant to which Lamar Media may incur additional term loan tranches or increase its revolving credit facility subject to pro forma compliance with the secured debt ratio financial maintenance covenant (the “Incremental Facility”). Lamar Media borrowed all $450,000 in Term A loans on May 15, 2017. The net proceeds of the Term A loans, together with borrowing under the revolving portion of senior credit facility and cash on hand, were used to repay all outstanding amounts under the existing senior credit facility, and all revolving commitments under that facility were terminated. On March 16, 2018, Lamar Media entered into Amendment No. 1 to the Third Amended and Restated Credit Agreement dated May 15, 2017, which amended the existing senior credit facility to establish a new $600,000 Term B Loan Facility (the “Term B loan”), which will mature on March 16, 2025. Lamar Media borrowed the full amount of the Term B loan on March 16, 2018. The proceeds from the Term B loan, together with available cash on hand were used to redeem in full Lamar Media’s 5 7/8% Senior Subordinated Notes due 2022. On January 17, 2019, Lamar Media entered into an incremental amendment to the senior credit facility to include $100,000 in additional revolving commitments, thereby increasing the total borrowing capacity under the revolving credit facility to $550,000. As of September 30, 2019, the senior credit facility consisted of (i) the revolving credit facility, (ii) the Term A loans, (iii) the Term B loans and (iv) the Incremental Facility. The Term A loans mature on May 15, 2022 and the Term B loans mature on March 16, 2025. The remaining quarterly installments are scheduled to be paid on each December 31, March 31, June 30 and September 30 as follows:
Principal Payment Date
Term A
Term B
December 31, 2019-June 30, 2020
$
8,437.5
$
1,500.0
September 30, 2020-March 31, 2022
$
16,875.0
$
1,500.0
Term A Loan Maturity May 15, 2022
$
253,125.0
$
—
June 30, 2022-December 31, 2024
$
—
$
1,500.0
Term B Loan Maturity March 16, 2025
$
—
$
559,500.0
The Term loans bear interest at rates based on the Adjusted LIBO Rate (“Eurodollar term loans”) or the Adjusted Base Rate (“Base Rate term loans”), at Lamar Media’s option. Eurodollar term loans bear interest at a rate per annum equal to the Adjusted LIBO Rate plus 1.75%; (or the Adjusted LIBO Rate plus 1.50% at any time the Total Debt Ratio is less than or equal to 3.25 to 1 for Term A loans only). Base Rate term loans bear interest at a rate per annum equal to the Adjusted Base Rate plus 0.75% (or the Adjusted Base Rate plus 0.50 % at any time the Total Debt Ratio is less than or equal to 3.25 to 1 for Term A loans only). The revolving credit facility bears interest at rates based on the Adjusted LIBO Rate (“Eurodollar revolving loans”) o r the Adjusted Base Rate (“Base Rate revolving loans”), at Lamar Media’s option. Eurodollar revolving loans bear interest at a rate per annum equal to the Adjusted LIBO Rate plus 2.25 % (or the Adjusted LIBO Rate plus 2.00 % at any time the Total Debt Ra tio is less than or equal to 4.25 to 1 ; or the Adjusted LIBO Rate plus 1.75 % at any time the Total Debt Ratio is less than or equal to 3.00 to 1 ). Base Rate revolving Loans bear interest at a rate per annum equal to the Adjusted Base Rate plus % (or the Adjusted Base Rate plus 1.0 % at any time the total debt ratio is less than or equal to 4.25 to 1 , or the Adjusted Base Rate plus 0.75 % at any time the Total Debt Ratio is less than or equal to 3.00 to 1 ). The guarantees, covenants , events of default and other terms of the senior credit facility apply to the Term A and B loans and revolving credit facility. As of September 30, 2019, there was $215,000 outstanding under the revolving credit facility. Availability under the revolving facility is reduced by the amount of any letters of credit outstanding. Lamar Media had $12,852 in letters of credit outstanding as of September 30, 2019 resulting in $322,148 of availability under its revolving facility. Revolving credit loans may be requested under the revolving credit facility at any time prior to its maturity on May 15, 2022.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allow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Lamar Media’s senior credit facility the Company must maintain a specified senior debt ratio at all times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 Accounts Receivable Securitization Program On December 18, 2018, Lamar Media entered into a $175,000 Receivable Financing Agreement (the “AR Program”) with its wholly-owned special purpose entities, Lamar QRS Receivables, LLC and Lamar TRS Receivables, LLC (the “Special Purpose Subsidiaries”) maturing on December 17, 2021. The AR Program is limited to the availability of eligible accounts receivable collateralizing the borrowings under the agreements governing the AR Program. Pursuant to two separate Purchase and Sale Agreements dated December 18, 2018, each of which is among Lamar Media as initial Servicer, certain of Lamar Media’s subsidiaries and a Special Purpose Subsidiary, the subsidiaries sold substantially all of their existing and future accounts receivable balances to the Special Purpose Subsidiaries. The Special Purpose Subsidiaries use the accounts receivable balances to collateralize loans pursuant to the AR Program. Lamar Media retains the responsibility of servicing the accounts receivable balances pledged as collateral under the AR Program and provides a performance guaranty. As of September 30, 2019 there was $175,000 outstanding on the AR Program bearing interest at approximately 3.8%. The commitment fee based on the amount of unused commitments under the AR Program was immaterial during the nine months ended September 30, 2019. The AR Program is accounted for as a collateralized financing activity, rather than a sale of assets, and therefore: (i) accounts receivable balances pledged as collateral are presented as assets and the borrowings are presented as liabilities on our Condensed Consolidated Balance Sheets, (ii) our Condensed Consolidated Statements of Income and Comprehensive Income reflect the associated charges for bad debt expense (a component of general and administrative expenses) related to the pledged accounts re ceivable and interest expense associated with the collateralized borrowings and (iii) receipts from customers related to the underlying accounts receivable are reflected as operating cash flows and borrowings and repayments under the collateralized loans a re reflected as financing cash flows within our Condensed Consolidated Statements of Cash Flows. 5 7/8% Senior Subordinated Notes On February 9, 2012, Lamar Media completed an institutional private placement of $500,000 aggregate principal amount of its 5 7/8% Senior Subordinated Notes (the “5 7/8% Notes”). The institutional private placement resulted in net proceeds to Lamar Media of approximately $489,000. The Company used the proceeds from the Term B loans to redeem all of the 5 7/8% Notes on March 19, 2018 at a redemption price of 101.958% of the aggregate principal amount of the outstanding 5 7/8% Notes, plus accrued and unpaid interest up to but not including the redemption date. In conjunction with the redemption the Company recorded a loss on debt extinguishment of $15,429, of which $9,790 was cash, for the nine months ended September 30, 2018. 5% Senior Subordinated Notes On October 30, 2012, Lamar Media completed an institutional private placement of $535,000 aggregate principal amount of 5% Senior Subordinated Notes due 2023 (the “5% Notes”). The institutional private placement resulted in net proceeds to Lamar Media of approximately $527,100. Lamar Media may redeem the 5% Notes, in whole or in part, in cash at redemption prices specified in the 5% Notes. In addition, if the Company or Lamar Media undergoes a change of control, Lamar Media may be required to make an offer to purchase each holder’s 5% Notes at a price equal to 101% of the principal amount of the 5% Notes, plus accrued and unpaid interest, up to but not including the repurchase date. 5 3/8% Senior Notes On January 10, 2014, Lamar Media completed an institutional private placement of $510,000 aggregate principal amount of 5 3/8% Senior Notes due 2024 (the “5 3/8% Notes”). The institutional private placement resulted in net proceeds to Lamar Media of approximately $502,300. Lamar Media may redeem the 5 3/8% Notes, in whole or in part, in cash at redemption prices specified in the 5 3/8% Notes. In addition, if the Company or Lamar Media undergoes a change of control, Lamar Media may be required to make an offer to purchase each holder’s 5 3/8% Notes at a price equal to 101% of the principal amount of the 5 3/8% Notes, plus accrued and unpaid interest, up to but not including the repurchase date. 5 3/4% Senior Notes On January 28, 2016, Lamar Media completed an institutional private placement of $400,000 aggregate principal amount of 5 3/4% Senior Notes due 2026 (the “5 3/4% Notes”). The institutional private placement on January 28, 2016 resulted in net proceeds to Lamar Media of approximately $394,500. On February 1, 2019, Lamar Media completed an institutional private placement of an additional $250,000 aggregate principal amount under its 5 3/4% Notes (the “New Notes”). Other than with respect to the date of issuance, issue price and CUSIP number, the New Notes have the same terms as the 5 3/4% Notes. The net proceeds after underwriting fees and expenses, was approximately $251,500 and were used to repay a portion of the borrowings outstanding under the revolving credit facility. At any time prior to February 1, 2021, Lamar Media may redeem some or all of the 5 3/4% Notes at a price equal to 100% of the aggregate principal amount, plus accrued and unpaid interest thereon plus a make-whole premium. On or after February 1, 2021, Lamar Media may redeem the 5 3/4% Notes, in whole or in part, in cash at redemption prices specified in the 5 3/4% Notes. In addition, if the Company or Lamar Media undergoes a change of control, Lamar Media may be required to make an offer to purchase each holder’s 5 3/4% Notes at a price equal to 101% of the principal amount of the 5 3/4% Notes, plus accrued and unpaid interest, up to but not including the repurchase date.</t>
  </si>
  <si>
    <t>Fair Value of Financial Instruments</t>
  </si>
  <si>
    <t>Fair Value Disclosures [Abstract]</t>
  </si>
  <si>
    <t xml:space="preserve">12. Fair Value of Financial Instruments At September 30, 2019 and December 31, 2018,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 Fair values for investments held at cost are not readily available, but are estimated to approximate fair value. The estimated fair value of the Company’s long-term debt (including current maturities) was $3,139,761 which exceeded the carrying amount of $3,079,710 as of September 30, 2019. The majority of the fair value is determined using observed prices of publicly traded debt (level 1 in the fair value hierarchy) and the remaining is valued based on quoted prices for similar debt (level 2 in the fair value hierarchy). </t>
  </si>
  <si>
    <t>New Accounting Pronouncements</t>
  </si>
  <si>
    <t>New Accounting Pronouncements And Changes In Accounting Principles [Abstract]</t>
  </si>
  <si>
    <t>13. New Accounting Pronouncements Leases In February 2016, the FASB established Topic 842, Leases Land Easement Practical Expedient for Transition to Topic 842 Codification Improvements to Topic 842 Leases Targeted Improvements We adopted the new standard effective January 1, 2019 using a modified retrospective transition approach, applying the new standard to all leases existing at the date of initial application. An entity was permitted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Consequently, financial information was not updated and the disclosures required under the new standard will not be provided for dates and periods before January 1, 2019. The new standard provided a number of optional practical expedients in transition. We elected the ‘package of practical expedients’, which permitted us not to reassess under the new standard our prior conclusions about lease identification, lease classification and initial direct costs. We elected the practical expedient pertaining to land easements. We also elected the short-term lease recognition exemption for certain of our vehicle agreements. This means, for those leases that qualify, we will not recognize ROU assets or lease liabilities. Upon adoption, we recognized additional operating liabilities of $1.2 billion, with corresponding ROU assets of the same amount based on the present value of the remaining minimum rental payments under current leasing standards for our existing operating leases. In addition to the increase to the operating lease liabilities and right-of-use assets, Topic 842 also resulted in reclassifying the presentation of prepaid and deferred rent to operating lease right-of-use assets. Other recently released pronouncements In January 2017, the FASB issued ASU No. 2017-04, Intangibles – Goodwill and other (Topic 350): Simplifying the test for goodwill impairment. In November 2018, the FASB issued ASU No. 2018-18, Collaborative Arrangements (Topic 808). The update is to clarify when certain transactions between collaborative arrangement participant s should be accounted for as revenue under Topic 606 and when the collaborative arrangement participant is a customer in the context of a unit of account. The update also adds unit-of-account guidance in Topic 808 and requires that a collaborative arrangem ent participant that is not directly related to sales to a third party, presenting the transaction together with revenue recognized under Topic 606 is precluded if the collaborative arrangement participant is not a customer. The update is effective for ann ual and interim fiscal periods beginning after December 15, 2019 with early adoption permitted. The Company does not believe this update will have a material effect on the Company’s consolidated financial statements. In June 2016, the FASB issued ASU 2016-13, Financial Instruments – Credit Losses (Topic 326</t>
  </si>
  <si>
    <t>Dividends/Distributions</t>
  </si>
  <si>
    <t>Equity [Abstract]</t>
  </si>
  <si>
    <t xml:space="preserve">14. Dividends/Distributions During the three and nine months ended September 30, 2019, the Company declared and paid cash distributions of its REIT taxable income in an aggregate amount of $96,390 or $0.96 per share and $288,344 or $2.88 per share, respectively. During the three and nine months ended September 30, 2018, the Company paid cash distributions of its REIT taxable income in the amount of $90,177 or $0.91 per share and $351,036 or $3.56 per share, respectively. The distributions paid during the nine months ended September 30, 2018 include distributions declared during the reporting period of $269,502 or $2.73 per share, as well as distributions declared and accrued as of December 31, 2017 of $81,534 or $0.83 per share. During the nine months ended September 30, 2018, the Company paid cash dividend distributions to holders of its Series AA Preferred Stock in an aggregate amount of $364 or $63.80 per share, which included distributions declared during the period as well as those declared and accrued in the fourth quarter of 2017. </t>
  </si>
  <si>
    <t>Information about Geographic Areas</t>
  </si>
  <si>
    <t>Segment Reporting [Abstract]</t>
  </si>
  <si>
    <t xml:space="preserve">15. Information about Geographic Areas Revenues from external customers attributable to foreign countries totaled $25,635 and $25,659 for the nine months ended September 30, 2019 and 2018, respectively. Net carrying value of long lived assets located in foreign countries totaled $3,646 and $2,387 as of September 30, 2019 and December 31, 2018, respectively. All other revenues from external customers and long lived assets relate to domestic operations. </t>
  </si>
  <si>
    <t>Stockholders' Equity</t>
  </si>
  <si>
    <t>16. Stockholders’ Equity On May 1, 2018, the Company entered into an equity distribution agreement (the “Sales Agreement”) with J.P. Morgan Securities LLC, Wells Fargo Securities LLC, and SunTrust Robinson Humphrey, Inc. as its sales agents (each a “Sales Agent”, and collectively, the “Sales Agents”). Under the terms of the Sales Agreement, the Company may, from time to time, issue and sell shares of its Class A common stock, having an aggregate offering price of up to $400,000, through the Sales Agents as either agents or principals. As of September 30, 2019, 842,412 shares of our Class A Common Stock have been sold under the Sales Agreement and accordingly $336,668 remained available to be sold under the Sales Agreement as of September 30, 2019. Sales of the Class A Common Stock, if any, may be made in negotiated transactions or transactions that are deemed to be “at-the-market offerings” as defined in Rule 415 under the Securities Act of 1933, as amended, including sales made directly on or through the Nasdaq Global Select Market and any other existing trading market for the Class A Common Stock, or sales made to or through a market maker other than on an exchange. The Company has no obligation to sell any of the Class A Common Stock under the Sales Agreement and may at an y time suspend solicitations and offers under the Sales Agreement. On August 6, 2018, the Company filed an automatically effective shelf registration statement that registered the offer and sale of an indeterminate amount of additional shares of our Class A common stock. As of December 31, 2018 the Company issued 163,137 shares of its Class A common stock in connection with acquisitions occurring during the period. The Company filed a prospectus supplement to the shelf registration statement relating to the offer and resale of such shares of Class A common stock. There were no additional shares issued under this shelf registration during the nine months ended September 30, 2019.</t>
  </si>
  <si>
    <t>Summarized Financial Information of Subsidiaries</t>
  </si>
  <si>
    <t>2. Summarized Financial Information of Subsidiaries Separate condensed consolidating financial information for Lamar Media, subsidiary guarantors and non-guarantor subsidiaries are presented below. Lamar Media and its subsidiary guarantors have fully and unconditionally guaranteed Lamar Media’s obligations with respect to its publicly issued notes. All guarantees are joint and several. As a result of these guarantee arrangements, we are required to present the following condensed consolidating financial information. The following condensed consolidating financial information should be read in conjunction with the accompanying consolidated financial statements and notes. The condensed consolidating financial information is provided as an alternative to providing separate financial statements for guarantor subsidiaries. Separate financial statements of Lamar Media’s subsidiary guarantors are not included because the guarantees are full and unconditional and the subsidiary guarantors are 100% owned and jointly and severally liable for Lamar Media’s outstanding publicly issued notes. The accounts for all companies reflected herein are presented using the equity method of accounting for investments in subsidiaries. LAMAR MEDIA CORP. AND SUBSIDIARIES Notes to Condensed Consolidated Financial Statements (Unaudited) (In Thousands, Except for Share Data)
Condensed Consolidating Balance Sheet as of September 30, 2019
Lamar Media Corp.
Guarantor Subsidiaries
Non-Guarantor Subsidiaries
Eliminations
Lamar Media Consolidated
(unaudited)
ASSETS
Total current assets
$
13,918
$
49,344
$
252,791
$
—
$
316,053
Net property, plant and equipment
—
1,333,395
7,374
—
1,340,769
Operating lease right of use assets
—
1,268,434
27,878
—
1,296,312
Intangibles and goodwill, net
—
2,893,303
18,416
—
2,911,719
Other assets
4,243,934
249,595
184,805
(4,628,187
)
50,147
Total assets
$
4,257,852
$
5,794,071
$
491,264
$
(4,628,187
)
$
5,915,000
LIABILITIES AND STOCKHOLDERS’ EQUITY
Current liabilities:
Current maturities of long-term debt
$
43,071
$
34
$
175,000
$
—
$
218,105
Other current liabilities
17,898
354,287
24,122
—
396,307
Total current liabilities
60,969
354,321
199,122
—
614,412
Long-term debt
2,835,653
43
—
—
2,835,696
Other noncurrent liabilities
204,384
1,256,732
284,368
(437,438
)
1,308,046
Total liabilities
3,101,006
1,611,096
483,490
(437,438
)
4,758,154
Stockholders’ equity
1,156,846
4,182,975
7,774
(4,190,749
)
1,156,846
Total liabilities and stockholders’ equity
$
4,257,852
$
5,794,071
$
491,264
$
(4,628,187
)
$
5,915,000
LAMAR MEDIA CORP. AND SUBSIDIARIES Notes to Condensed Consolidated Financial Statements (Unaudited) (In Thousands, Except for Share Data)
Condensed Consolidating Balance Sheet as of December 31, 2018
Lamar Media Corp.
Guarantor Subsidiaries
Non-Guarantor Subsidiaries
Eliminations
Lamar Media Consolidated
ASSETS
Total current assets
$
4,653
$
121,549
$
236,967
$
—
$
363,169
Net property, plant and equipment
—
1,289,348
5,700
—
1,295,048
Intangibles and goodwill, net
—
2,804,915
19,304
—
2,824,219
Other assets
4,056,288
230,504
184,247
(4,425,589
)
45,450
Total assets
$
4,060,941
$
4,446,316
$
446,218
$
(4,425,589
)
$
4,527,886
LIABILITIES AND STOCKHOLDER'S EQUITY
Current liabilities:
Current maturities of long-term debt
$
29,086
$
34
$
175,000
$
—
$
204,120
Other current liabilities
27,067
204,103
14,578
—
245,748
Total current liabilities
56,153
204,137
189,578
—
449,868
Long-term debt
2,684,500
68
—
—
2,684,568
Other noncurrent liabilities
200,092
246,312
251,835
(424,985
)
273,254
Total liabilities
2,940,745
450,517
441,413
(424,985
)
3,407,690
Stockholders’ equity
1,120,196
3,995,799
4,805
(4,000,604
)
1,120,196
Total liabilities and stockholders’ equity
$
4,060,941
$
4,446,316
$
446,218
$
(4,425,589
)
$
4,527,886
LAMAR MEDIA CORP. AND SUBSIDIARIES Notes to Condensed Consolidated Financial Statements (Unaudited) (In Thousands, Except for Share Data)
Condensed Consolidating Statements of Income and Comprehensive Income for the Three Months Ended September 30, 2019
Lamar Media Corp.
Guarantor Subsidiaries
Non-Guarantor Subsidiaries
Eliminations
Lamar Media Consolidated
Statement of Income
(unaudited)
Net revenues
$
—
$
446,838
$
11,539
$
(591
)
$
457,786
Operating expenses
Direct advertising expenses (1)
—
142,412
7,025
(591
)
148,846
General and administrative expenses (1)
—
78,470
2,091
—
80,561
Corporate expenses (1)
—
22,645
417
—
23,062
Depreciation and amortization
—
63,033
918
—
63,951
Gain on disposition of assets
—
(185
)
(14
)
—
(199
)
—
306,375
10,437
(591
)
316,221
Operating income
—
140,463
1,102
—
141,565
Equity in (earnings) loss of subsidiaries
(136,714
)
—
—
136,714
—
Interest expense (income), net
36,882
(7
)
1,280
—
38,155
Income (loss) before income tax expense
99,832
140,470
(178
)
(136,714
)
103,410
Income tax expense (2)
—
3,255
323
—
3,578
Net income (loss)
$
99,832
$
137,215
$
(501
)
$
(136,714
)
$
99,832
Statement of Comprehensive Income
Net income (loss)
$
99,832
$
137,215
$
(501
)
$
(136,714
)
$
99,832
Total other comprehensive loss, net of tax
—
—
(174
)
—
(174
)
Total comprehensive income (loss)
$
99,832
$
137,215
$
(675
)
$
(136,714
)
$
99,658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Three Months Ended September 30, 2018
Lamar Media Corp.
Guarantor Subsidiaries
Non-Guarantor Subsidiaries
Eliminations
Lamar Media Consolidated
Statement of Income
(unaudited)
Net revenues
$
—
$
407,656
$
11,659
$
(817
)
$
418,498
Operating expenses
Direct advertising expenses (1)
—
134,863
6,522
(686
)
140,699
General and administrative expenses (1)
—
71,046
2,120
—
73,166
Corporate expenses (1)
—
20,252
415
—
20,667
Depreciation and amortization
—
53,956
1,133
—
55,089
Loss (gain) on disposition of assets
—
559
(152
)
—
407
—
280,676
10,038
(686
)
290,028
Operating income (loss)
—
126,980
1,621
(131
)
128,470
Equity in (earnings) loss of subsidiaries
(126,015
)
—
—
126,015
—
Interest expense (income), net
31,850
(8
)
(18
)
(131
)
31,693
Income (loss) before income tax expense
94,165
126,988
1,639
(126,015
)
96,777
Income tax expense (2)
—
2,167
445
—
2,612
Net income (loss)
$
94,165
$
124,821
$
1,194
$
(126,015
)
$
94,165
Statement of Comprehensive Income
Net income (loss)
$
94,165
$
124,821
$
1,194
$
(126,015
)
$
94,165
Total other comprehensive income, net of tax
—
—
221
—
221
Total comprehensive income (loss)
$
94,165
$
124,821
$
1,415
$
(126,015
)
$
94,386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Nine Months Ended September 30, 2019
Lamar Media Corp.
Guarantor Subsidiaries
Non-Guarantor Subsidiaries
Eliminations
Lamar Media Consolidated
Statement of Income
(unaudited)
Net revenues
$
—
$
1,258,493
$
34,563
$
(2,071
)
$
1,290,985
Operating expenses
Direct advertising expenses (1)
—
417,271
20,506
(2,071
)
435,706
General and administrative expenses (1)
—
232,602
5,668
—
238,270
Corporate expenses (1)
—
57,542
1,025
—
58,567
Depreciation and amortization
—
184,897
2,253
—
187,150
Gain on disposition of assets
—
(1,195
)
(4,165
)
—
(5,360
)
—
891,117
25,287
(2,071
)
914,333
Operating income
—
367,376
9,276
—
376,652
Equity in (earnings) loss of subsidiaries
(379,424
)
—
—
379,424
—
Interest expense (income), net
109,745
(94
)
4,036
—
113,687
Income (loss) before income tax expense
269,679
367,470
5,240
(379,424
)
262,965
Income tax (benefit) expense (2)
—
(9,357
)
2,643
—
(6,714
)
Net income (loss)
$
269,679
$
376,827
$
2,597
$
(379,424
)
$
269,679
Statement of Comprehensive Income
Net income (loss)
$
269,679
$
376,827
$
2,597
$
(379,424
)
$
269,679
Total other comprehensive income, net of tax
—
—
372
—
372
Total comprehensive income (loss)
$
269,679
$
376,827
$
2,969
$
(379,424
)
$
270,051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Nine Months Ended September 30, 2018
Lamar Media Corp.
Guarantor Subsidiaries
Non-Guarantor Subsidiaries
Eliminations
Lamar Media Consolidated
Statement of Income
(unaudited)
Net revenues
$
—
$
1,164,039
$
37,880
$
(2,595
)
$
1,199,324
Operating expenses
Direct advertising expenses (1)
—
400,703
21,042
(1,969
)
419,776
General and administrative expenses (1)
—
206,522
6,538
—
213,060
Corporate expenses (1)
—
60,468
1,255
—
61,723
Depreciation and amortization
—
162,536
4,715
—
167,251
(Gain) loss on disposition of assets
—
(268
)
7,533
—
7,265
—
829,961
41,083
(1,969
)
869,075
Operating income (loss)
—
334,078
(3,203
)
(626
)
330,249
Equity in (earnings) loss of subsidiaries
(322,592
)
—
—
322,592
—
Interest expense (income), net
97,320
(18
)
332
(626
)
97,008
Other expenses
15,429
—
—
—
15,429
Income (loss) before income tax expense
209,843
334,096
(3,535
)
(322,592
)
217,812
Income tax expense (2)
—
5,708
2,261
—
7,969
Net income (loss)
$
209,843
$
328,388
$
(5,796
)
$
(322,592
)
$
209,843
Statement of Comprehensive Income
Net income (loss)
$
209,843
$
328,388
$
(5,796
)
$
(322,592
)
$
209,843
Total other comprehensive loss, net of tax
—
—
(599
)
—
(599
)
Total comprehensive income (loss)
$
209,843
$
328,388
$
(6,395
)
$
(322,592
)
$
209,244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 of Cash Flows for the Nine Months Ended September 30, 2019
Lamar Media Corp.
Guarantor Subsidiaries
Non-Guarantor Subsidiaries
Eliminations
Lamar Media Consolidated
(unaudited)
Cash flows from operating activities:
Net cash provided by (used in) operating activities
$
289,262
$
510,514
$
(11,358
)
$
(404,210
)
$
384,208
Cash flows from investing activities:
Acquisitions
—
(214,559
)
—
—
(214,559
)
Capital expenditures
—
(94,820
)
(2,860
)
—
(97,680
)
Proceeds from disposition of assets
—
2,658
—
—
2,658
Proceeds received from insurance claims
—
210
—
—
210
Investment in subsidiaries
(214,559
)
—
—
214,559
—
Decrease in intercompany notes receivable
7,236
—
—
(7,236
)
—
Increase in notes receivable
(448
)
—
—
—
(448
)
Net cash (used in) provided by investing activities
(207,771
)
(306,511
)
(2,860
)
207,323
(309,819
)
Cash flows from financing activities:
Proceeds received from revolving credit facility
430,000
—
—
—
430,000
Payment on revolving credit facility
(495,000
)
—
—
—
(495,000
)
Principal payments on long-term debt
(24,421
)
(25
)
—
—
(24,446
)
Proceeds received from note offering
255,000
—
—
—
255,000
Payment on accounts receivable securitization program
—
—
(9,000
)
—
(9,000
)
Proceeds received from accounts receivable securitization program
—
—
9,000
—
9,000
Debt issuance costs
(4,454
)
—
—
—
(4,454
)
Intercompany loan proceeds
—
(19,641
)
12,405
7,236
—
Distributions to non-controlling interest
—
—
(439
)
—
(439
)
Dividends (to) from parent
(297,027
)
(404,210
)
—
404,210
(297,027
)
Contributions from (to) parent
63,626
214,559
—
(214,559
)
63,626
Net cash (used in) provided by financing activities
(72,276
)
(209,317
)
11,966
196,887
(72,740
)
Effect of exchange rate changes in cash and cash equivalents
—
—
144
—
144
Net increase (decrease) in cash and cash equivalents
9,215
(5,314
)
(2,108
)
—
1,793
Cash and cash equivalents at beginning of period
4,029
11,655
5,310
—
20,994
Cash and cash equivalents at end of period
$
13,244
$
6,341
$
3,202
$
—
$
22,787
LAMAR MEDIA CORP. AND SUBSIDIARIES Notes to Condensed Consolidated Financial Statements (Unaudited) (In Thousands, Except for Share Data) Condensed Consolidating Statement of Cash Flows for the Nine Months Ended September 30, 2018
Lamar Media Corp.
Guarantor Subsidiaries
Non-Guarantor Subsidiaries
Eliminations
Lamar Media Consolidated
(unaudited)
Cash flows from operating activities:
Net cash provided by (used in) operating activities
$
273,307
$
445,984
$
7,259
$
(383,263
)
$
343,287
Cash flows from investing activities:
Acquisitions
—
(48,141
)
—
—
(48,141
)
Capital expenditures
—
(78,944
)
(3,230
)
—
(82,174
)
Proceeds from disposition of assets
—
2,952
2,808
—
5,760
Proceeds received from insurance claims
—
—
4,222
—
4,222
Investment in subsidiaries
(60,424
)
—
—
60,424
—
Decrease (increase) in intercompany notes receivable
32,849
—
—
(32,849
)
—
Decrease in notes receivable
7
—
—
—
7
Net cash (used in) provided by investing activities
(27,568
)
(124,133
)
3,800
27,575
(120,326
)
Cash flows from financing activities:
Principal payments on long-term debt
(20,097
)
(22
)
—
—
(20,119
)
Payment on revolving credit facility
(368,000
)
—
—
—
(368,000
)
Proceeds received from revolving credit facility
275,000
—
—
—
275,000
Redemption of senior subordinated notes
(509,790
)
—
—
—
(509,790
)
Proceeds received from senior credit facility term loans
599,250
—
—
—
599,250
Debt issuance costs
(6,374
)
—
—
—
(6,374
)
Intercompany loan (payments) proceeds
—
—
(32,849
)
32,849
—
Distributions to non-controlling interest
—
—
(388
)
—
(388
)
Contributions from (to) parent
58,427
60,424
—
(60,424
)
58,427
Dividends (to) from parent
(355,147
)
(383,263
)
—
383,263
(355,147
)
Net cash (used in) provided by financing activities
(326,731
)
(322,861
)
(33,237
)
355,688
(327,141
)
Effect of exchange rate changes in cash and cash equivalents
—
—
(682
)
—
(682
)
Net (decrease) increase in cash and cash equivalents
(80,992
)
(1,010
)
(22,860
)
—
(104,862
)
Cash and cash equivalents at beginning of period
86,546
1,625
26,800
—
114,971
Cash and cash equivalents at end of period
$
5,554
$
615
$
3,940
$
—
$
10,109</t>
  </si>
  <si>
    <t>Revenues (Tables)</t>
  </si>
  <si>
    <t>Disaggregation Revenue</t>
  </si>
  <si>
    <t>The following table presents our disaggregated revenue by source including both revenues accounted for under ASC 840 and ASC 606 for the three and nine months ended September 30, 2019 and September 30, 2018.
Three months ended September 30,
Nine months ended September 30,
2019
2018
2019
2018
Billboard Advertising
$
404,046
$
364,604
$
1,134,039
$
1,042,774
Logo Advertising
21,056
20,796
62,779
62,803
Transit Advertising
32,684
33,098
94,167
93,747
Net Revenues
$
457,786
$
418,498
$
1,290,985
$
1,199,324</t>
  </si>
  <si>
    <t>Leases (Tables)</t>
  </si>
  <si>
    <t>Summary of Maturities of Operating Lease Liabilities</t>
  </si>
  <si>
    <t>The following is a summary of the maturities of our operating lease liabilities as of September 30, 2019:
2019
$
38,917
2020
213,328
2021
185,398
2022
164,980
2023
141,834
Thereafter
898,859
Total undiscounted operating lease payments
1,643,316
Less: Imputed interest
(430,850
)
Total operating lease liabilities
$
1,212,466
The following is a summary of minimum annual rental payments required under our operating lease that have original or remaining lease terms in excess of one year as of December 31, 2018:
2019
$
254,866
2020
$
188,138
2021
$
165,642
2022
$
144,814
2023
$
122,814
Thereafter
$
819,004</t>
  </si>
  <si>
    <t>Acquisitions (Tables)</t>
  </si>
  <si>
    <t>2019 Acquisitions [Member]</t>
  </si>
  <si>
    <t>Summary of Allocation of Purchase Price/Acquisition Costs</t>
  </si>
  <si>
    <t>The following is a summary of the allocation of the purchase price in the above transactions, which includes the preliminary values for a business combination completed on July 15, 2019 for an aggregate purchase price of $127,000.
Total
Property, plant and equipment
$
35,973
Goodwill
20,088
Site locations
135,658
Non-competition agreements
210
Customer lists and contracts
22,575
Asset acquisition costs
697
Current assets
2,260
Current liabilities
(1,845
)
Operating lease right of use assets
21,850
Operating lease liabilities
(20,149
)
Other assets
52
Other liabilities
(1,500
)
$
215,869</t>
  </si>
  <si>
    <t>2018 Acquisitions Excluding Fairway Assets [Member]</t>
  </si>
  <si>
    <t>The following is a summary of the allocation of the acquisition costs in the above transactions, excluding the preliminary allocation of Fairway.
Total
Property, plant and equipment
$
8,648
Site locations
57,105
Non-competition agreements
342
Customer lists and contracts
6,521
Asset acquisition costs
336
Current assets
1,041
Current liabilities
(355
)
$
73,638</t>
  </si>
  <si>
    <t>Stock-Based Compensation (Tables)</t>
  </si>
  <si>
    <t>Summary of ESPP Share Activity</t>
  </si>
  <si>
    <t>The following is a summary of 2009 and 2019 ESPP share activity for the nine months ended September 30, 2019:
Shares
Available for future purchases, January 1, 2019
183,244
Additional shares reserved under 2009 ESPP
85,162
Additional shares reserved under 2019 ESPP
300,000
Purchases
(102,343
)
Available for future purchases, September 30, 2019
466,063</t>
  </si>
  <si>
    <t>Depreciation and Amortization (Tables)</t>
  </si>
  <si>
    <t>Depreciation and Amortization Expense Excluded from Operating Expenses in its Statements of Income and Comprehensive Income</t>
  </si>
  <si>
    <t>The amounts of depreciation and amortization expense excluded from the following operating expenses in its Statements of Income and Comprehensive Income are:
Three months ended September 30,
Nine months ended September 30,
2019
2018
2019
2018
Direct advertising expenses
$
59,556
$
51,360
$
175,871
$
155,832
General and administrative expenses
942
927
3,203
2,935
Corporate expenses
3,453
2,802
8,076
8,484
$
63,951
$
55,089
$
187,150
$
167,251</t>
  </si>
  <si>
    <t>Goodwill and Other Intangible Assets (Tables)</t>
  </si>
  <si>
    <t>Summary of Intangible Assets</t>
  </si>
  <si>
    <t>The following is a summary of intangible assets at September 30, 2019 and December 31, 2018:
Estimated
September 30, 2019
December 31, 2018
Life (Years)
Gross Carrying Amount
Accumulated Amortization
Gross Carrying Amount
Accumulated Amortization
Amortizable intangible assets:
Customer lists and contracts
7—10
$
641,221
$
533,148
$
610,376
$
514,928
Non-competition agreements
3—15
65,983
64,312
65,771
64,119
Site locations
15
2,386,446
1,487,218
2,228,767
1,422,794
Other
2—15
46,689
36,008
45,992
33,612
$
3,140,339
$
2,120,686
$
2,950,906
$
2,035,453
Unamortizable intangible assets:
Goodwill
$
2,156,221
$
253,536
$
2,172,922
$
253,536</t>
  </si>
  <si>
    <t>Asset Retirement Obligations (Tables)</t>
  </si>
  <si>
    <t>Information Related to Asset Retirement Obligations</t>
  </si>
  <si>
    <t>The following table reflects information related to our asset retirement obligations:
Balance at December 31, 2018
$
222,989
Additions to asset retirement obligations
2,410
Accretion expense
3,159
Liabilities settled
(2,724
)
Balance at September 30, 2019
$
225,834</t>
  </si>
  <si>
    <t>Long-term Debt (Tables)</t>
  </si>
  <si>
    <t>Long-Term Debt</t>
  </si>
  <si>
    <t>Long-term debt consists of the following at September 30, 2019 and December 31, 2018:
September 30, 2019
Debt
Deferred financing costs
Debt, net of deferred financing costs
Senior Credit Facility
$
1,201,980
$
9,767
$
1,192,213
Accounts Receivable Securitization Program
175,000
945
174,055
5% Senior Subordinated Notes
535,000
3,458
531,542
5 3/8% Senior Notes
510,000
3,696
506,304
5 3/4% Senior Notes
654,524
8,043
646,481
Other notes with various rates and terms
3,206
—
3,206
3,079,710
25,909
3,053,801
Less current maturities
(224,153
)
(6,048
)
(218,105
)
Long-term debt, excluding current maturities
$
2,855,557
$
19,861
$
2,835,696
December 31, 2018
Debt
Deferred financing costs
Debt, net of deferred financing costs
Senior Credit Facility
$
1,291,088
$
11,576
$
1,279,512
Accounts Receivable Securitization Program
175,000
1,168
173,832
5% Senior Subordinated Notes
535,000
4,104
530,896
5 3/8% Senior Notes
510,000
4,262
505,738
5 3/4% Senior Notes
400,000
4,754
395,246
Other notes with various rates and terms
3,464
—
3,464
2,914,552
25,864
2,888,688
Less current maturities
(209,365
)
(5,245
)
(204,120
)
Long-term debt, excluding current maturities
$
2,705,187
$
20,619
$
2,684,568</t>
  </si>
  <si>
    <t>Schedule of Maturities of Long Term Debt</t>
  </si>
  <si>
    <t>The Term A loans mature on May 15, 2022 and the Term B loans mature on March 16, 2025. The remaining quarterly installments are scheduled to be paid on each December 31, March 31, June 30 and September 30 as follows:
Principal Payment Date
Term A
Term B
December 31, 2019-June 30, 2020
$
8,437.5
$
1,500.0
September 30, 2020-March 31, 2022
$
16,875.0
$
1,500.0
Term A Loan Maturity May 15, 2022
$
253,125.0
$
—
June 30, 2022-December 31, 2024
$
—
$
1,500.0
Term B Loan Maturity March 16, 2025
$
—
$
559,500.0</t>
  </si>
  <si>
    <t>Summarized Financial Information of Subsidiaries (Tables) - LAMAR MEDIA CORP. AND SUBSIDIARIES [Member]</t>
  </si>
  <si>
    <t>Condensed Consolidating Balance Sheet</t>
  </si>
  <si>
    <t>LAMAR MEDIA CORP. AND SUBSIDIARIES Notes to Condensed Consolidated Financial Statements (Unaudited) (In Thousands, Except for Share Data)
Condensed Consolidating Balance Sheet as of September 30, 2019
Lamar Media Corp.
Guarantor Subsidiaries
Non-Guarantor Subsidiaries
Eliminations
Lamar Media Consolidated
(unaudited)
ASSETS
Total current assets
$
13,918
$
49,344
$
252,791
$
—
$
316,053
Net property, plant and equipment
—
1,333,395
7,374
—
1,340,769
Operating lease right of use assets
—
1,268,434
27,878
—
1,296,312
Intangibles and goodwill, net
—
2,893,303
18,416
—
2,911,719
Other assets
4,243,934
249,595
184,805
(4,628,187
)
50,147
Total assets
$
4,257,852
$
5,794,071
$
491,264
$
(4,628,187
)
$
5,915,000
LIABILITIES AND STOCKHOLDERS’ EQUITY
Current liabilities:
Current maturities of long-term debt
$
43,071
$
34
$
175,000
$
—
$
218,105
Other current liabilities
17,898
354,287
24,122
—
396,307
Total current liabilities
60,969
354,321
199,122
—
614,412
Long-term debt
2,835,653
43
—
—
2,835,696
Other noncurrent liabilities
204,384
1,256,732
284,368
(437,438
)
1,308,046
Total liabilities
3,101,006
1,611,096
483,490
(437,438
)
4,758,154
Stockholders’ equity
1,156,846
4,182,975
7,774
(4,190,749
)
1,156,846
Total liabilities and stockholders’ equity
$
4,257,852
$
5,794,071
$
491,264
$
(4,628,187
)
$
5,915,000
LAMAR MEDIA CORP. AND SUBSIDIARIES Notes to Condensed Consolidated Financial Statements (Unaudited) (In Thousands, Except for Share Data)
Condensed Consolidating Balance Sheet as of December 31, 2018
Lamar Media Corp.
Guarantor Subsidiaries
Non-Guarantor Subsidiaries
Eliminations
Lamar Media Consolidated
ASSETS
Total current assets
$
4,653
$
121,549
$
236,967
$
—
$
363,169
Net property, plant and equipment
—
1,289,348
5,700
—
1,295,048
Intangibles and goodwill, net
—
2,804,915
19,304
—
2,824,219
Other assets
4,056,288
230,504
184,247
(4,425,589
)
45,450
Total assets
$
4,060,941
$
4,446,316
$
446,218
$
(4,425,589
)
$
4,527,886
LIABILITIES AND STOCKHOLDER'S EQUITY
Current liabilities:
Current maturities of long-term debt
$
29,086
$
34
$
175,000
$
—
$
204,120
Other current liabilities
27,067
204,103
14,578
—
245,748
Total current liabilities
56,153
204,137
189,578
—
449,868
Long-term debt
2,684,500
68
—
—
2,684,568
Other noncurrent liabilities
200,092
246,312
251,835
(424,985
)
273,254
Total liabilities
2,940,745
450,517
441,413
(424,985
)
3,407,690
Stockholders’ equity
1,120,196
3,995,799
4,805
(4,000,604
)
1,120,196
Total liabilities and stockholders’ equity
$
4,060,941
$
4,446,316
$
446,218
$
(4,425,589
)
$
4,527,886</t>
  </si>
  <si>
    <t>Condensed Consolidating Statements of Income and Comprehensive Income</t>
  </si>
  <si>
    <t>LAMAR MEDIA CORP. AND SUBSIDIARIES Notes to Condensed Consolidated Financial Statements (Unaudited) (In Thousands, Except for Share Data)
Condensed Consolidating Statements of Income and Comprehensive Income for the Three Months Ended September 30, 2019
Lamar Media Corp.
Guarantor Subsidiaries
Non-Guarantor Subsidiaries
Eliminations
Lamar Media Consolidated
Statement of Income
(unaudited)
Net revenues
$
—
$
446,838
$
11,539
$
(591
)
$
457,786
Operating expenses
Direct advertising expenses (1)
—
142,412
7,025
(591
)
148,846
General and administrative expenses (1)
—
78,470
2,091
—
80,561
Corporate expenses (1)
—
22,645
417
—
23,062
Depreciation and amortization
—
63,033
918
—
63,951
Gain on disposition of assets
—
(185
)
(14
)
—
(199
)
—
306,375
10,437
(591
)
316,221
Operating income
—
140,463
1,102
—
141,565
Equity in (earnings) loss of subsidiaries
(136,714
)
—
—
136,714
—
Interest expense (income), net
36,882
(7
)
1,280
—
38,155
Income (loss) before income tax expense
99,832
140,470
(178
)
(136,714
)
103,410
Income tax expense (2)
—
3,255
323
—
3,578
Net income (loss)
$
99,832
$
137,215
$
(501
)
$
(136,714
)
$
99,832
Statement of Comprehensive Income
Net income (loss)
$
99,832
$
137,215
$
(501
)
$
(136,714
)
$
99,832
Total other comprehensive loss, net of tax
—
—
(174
)
—
(174
)
Total comprehensive income (loss)
$
99,832
$
137,215
$
(675
)
$
(136,714
)
$
99,658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Three Months Ended September 30, 2018
Lamar Media Corp.
Guarantor Subsidiaries
Non-Guarantor Subsidiaries
Eliminations
Lamar Media Consolidated
Statement of Income
(unaudited)
Net revenues
$
—
$
407,656
$
11,659
$
(817
)
$
418,498
Operating expenses
Direct advertising expenses (1)
—
134,863
6,522
(686
)
140,699
General and administrative expenses (1)
—
71,046
2,120
—
73,166
Corporate expenses (1)
—
20,252
415
—
20,667
Depreciation and amortization
—
53,956
1,133
—
55,089
Loss (gain) on disposition of assets
—
559
(152
)
—
407
—
280,676
10,038
(686
)
290,028
Operating income (loss)
—
126,980
1,621
(131
)
128,470
Equity in (earnings) loss of subsidiaries
(126,015
)
—
—
126,015
—
Interest expense (income), net
31,850
(8
)
(18
)
(131
)
31,693
Income (loss) before income tax expense
94,165
126,988
1,639
(126,015
)
96,777
Income tax expense (2)
—
2,167
445
—
2,612
Net income (loss)
$
94,165
$
124,821
$
1,194
$
(126,015
)
$
94,165
Statement of Comprehensive Income
Net income (loss)
$
94,165
$
124,821
$
1,194
$
(126,015
)
$
94,165
Total other comprehensive income, net of tax
—
—
221
—
221
Total comprehensive income (loss)
$
94,165
$
124,821
$
1,415
$
(126,015
)
$
94,386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Nine Months Ended September 30, 2019
Lamar Media Corp.
Guarantor Subsidiaries
Non-Guarantor Subsidiaries
Eliminations
Lamar Media Consolidated
Statement of Income
(unaudited)
Net revenues
$
—
$
1,258,493
$
34,563
$
(2,071
)
$
1,290,985
Operating expenses
Direct advertising expenses (1)
—
417,271
20,506
(2,071
)
435,706
General and administrative expenses (1)
—
232,602
5,668
—
238,270
Corporate expenses (1)
—
57,542
1,025
—
58,567
Depreciation and amortization
—
184,897
2,253
—
187,150
Gain on disposition of assets
—
(1,195
)
(4,165
)
—
(5,360
)
—
891,117
25,287
(2,071
)
914,333
Operating income
—
367,376
9,276
—
376,652
Equity in (earnings) loss of subsidiaries
(379,424
)
—
—
379,424
—
Interest expense (income), net
109,745
(94
)
4,036
—
113,687
Income (loss) before income tax expense
269,679
367,470
5,240
(379,424
)
262,965
Income tax (benefit) expense (2)
—
(9,357
)
2,643
—
(6,714
)
Net income (loss)
$
269,679
$
376,827
$
2,597
$
(379,424
)
$
269,679
Statement of Comprehensive Income
Net income (loss)
$
269,679
$
376,827
$
2,597
$
(379,424
)
$
269,679
Total other comprehensive income, net of tax
—
—
372
—
372
Total comprehensive income (loss)
$
269,679
$
376,827
$
2,969
$
(379,424
)
$
270,051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Nine Months Ended September 30, 2018
Lamar Media Corp.
Guarantor Subsidiaries
Non-Guarantor Subsidiaries
Eliminations
Lamar Media Consolidated
Statement of Income
(unaudited)
Net revenues
$
—
$
1,164,039
$
37,880
$
(2,595
)
$
1,199,324
Operating expenses
Direct advertising expenses (1)
—
400,703
21,042
(1,969
)
419,776
General and administrative expenses (1)
—
206,522
6,538
—
213,060
Corporate expenses (1)
—
60,468
1,255
—
61,723
Depreciation and amortization
—
162,536
4,715
—
167,251
(Gain) loss on disposition of assets
—
(268
)
7,533
—
7,265
—
829,961
41,083
(1,969
)
869,075
Operating income (loss)
—
334,078
(3,203
)
(626
)
330,249
Equity in (earnings) loss of subsidiaries
(322,592
)
—
—
322,592
—
Interest expense (income), net
97,320
(18
)
332
(626
)
97,008
Other expenses
15,429
—
—
—
15,429
Income (loss) before income tax expense
209,843
334,096
(3,535
)
(322,592
)
217,812
Income tax expense (2)
—
5,708
2,261
—
7,969
Net income (loss)
$
209,843
$
328,388
$
(5,796
)
$
(322,592
)
$
209,843
Statement of Comprehensive Income
Net income (loss)
$
209,843
$
328,388
$
(5,796
)
$
(322,592
)
$
209,843
Total other comprehensive loss, net of tax
—
—
(599
)
—
(599
)
Total comprehensive income (loss)
$
209,843
$
328,388
$
(6,395
)
$
(322,592
)
$
209,244
(1) Caption is exclusive of depreciation and amortization.
(2) The income tax expense reflected in each column does not include any tax effect of the equity in earnings from subsidiaries.</t>
  </si>
  <si>
    <t>Condensed Consolidating Statements of Cash Flows</t>
  </si>
  <si>
    <t>LAMAR MEDIA CORP. AND SUBSIDIARIES Notes to Condensed Consolidated Financial Statements (Unaudited) (In Thousands, Except for Share Data)
Condensed Consolidating Statement of Cash Flows for the Nine Months Ended September 30, 2019
Lamar Media Corp.
Guarantor Subsidiaries
Non-Guarantor Subsidiaries
Eliminations
Lamar Media Consolidated
(unaudited)
Cash flows from operating activities:
Net cash provided by (used in) operating activities
$
289,262
$
510,514
$
(11,358
)
$
(404,210
)
$
384,208
Cash flows from investing activities:
Acquisitions
—
(214,559
)
—
—
(214,559
)
Capital expenditures
—
(94,820
)
(2,860
)
—
(97,680
)
Proceeds from disposition of assets
—
2,658
—
—
2,658
Proceeds received from insurance claims
—
210
—
—
210
Investment in subsidiaries
(214,559
)
—
—
214,559
—
Decrease in intercompany notes receivable
7,236
—
—
(7,236
)
—
Increase in notes receivable
(448
)
—
—
—
(448
)
Net cash (used in) provided by investing activities
(207,771
)
(306,511
)
(2,860
)
207,323
(309,819
)
Cash flows from financing activities:
Proceeds received from revolving credit facility
430,000
—
—
—
430,000
Payment on revolving credit facility
(495,000
)
—
—
—
(495,000
)
Principal payments on long-term debt
(24,421
)
(25
)
—
—
(24,446
)
Proceeds received from note offering
255,000
—
—
—
255,000
Payment on accounts receivable securitization program
—
—
(9,000
)
—
(9,000
)
Proceeds received from accounts receivable securitization program
—
—
9,000
—
9,000
Debt issuance costs
(4,454
)
—
—
—
(4,454
)
Intercompany loan proceeds
—
(19,641
)
12,405
7,236
—
Distributions to non-controlling interest
—
—
(439
)
—
(439
)
Dividends (to) from parent
(297,027
)
(404,210
)
—
404,210
(297,027
)
Contributions from (to) parent
63,626
214,559
—
(214,559
)
63,626
Net cash (used in) provided by financing activities
(72,276
)
(209,317
)
11,966
196,887
(72,740
)
Effect of exchange rate changes in cash and cash equivalents
—
—
144
—
144
Net increase (decrease) in cash and cash equivalents
9,215
(5,314
)
(2,108
)
—
1,793
Cash and cash equivalents at beginning of period
4,029
11,655
5,310
—
20,994
Cash and cash equivalents at end of period
$
13,244
$
6,341
$
3,202
$
—
$
22,787
LAMAR MEDIA CORP. AND SUBSIDIARIES Notes to Condensed Consolidated Financial Statements (Unaudited) (In Thousands, Except for Share Data) Condensed Consolidating Statement of Cash Flows for the Nine Months Ended September 30, 2018
Lamar Media Corp.
Guarantor Subsidiaries
Non-Guarantor Subsidiaries
Eliminations
Lamar Media Consolidated
(unaudited)
Cash flows from operating activities:
Net cash provided by (used in) operating activities
$
273,307
$
445,984
$
7,259
$
(383,263
)
$
343,287
Cash flows from investing activities:
Acquisitions
—
(48,141
)
—
—
(48,141
)
Capital expenditures
—
(78,944
)
(3,230
)
—
(82,174
)
Proceeds from disposition of assets
—
2,952
2,808
—
5,760
Proceeds received from insurance claims
—
—
4,222
—
4,222
Investment in subsidiaries
(60,424
)
—
—
60,424
—
Decrease (increase) in intercompany notes receivable
32,849
—
—
(32,849
)
—
Decrease in notes receivable
7
—
—
—
7
Net cash (used in) provided by investing activities
(27,568
)
(124,133
)
3,800
27,575
(120,326
)
Cash flows from financing activities:
Principal payments on long-term debt
(20,097
)
(22
)
—
—
(20,119
)
Payment on revolving credit facility
(368,000
)
—
—
—
(368,000
)
Proceeds received from revolving credit facility
275,000
—
—
—
275,000
Redemption of senior subordinated notes
(509,790
)
—
—
—
(509,790
)
Proceeds received from senior credit facility term loans
599,250
—
—
—
599,250
Debt issuance costs
(6,374
)
—
—
—
(6,374
)
Intercompany loan (payments) proceeds
—
—
(32,849
)
32,849
—
Distributions to non-controlling interest
—
—
(388
)
—
(388
)
Contributions from (to) parent
58,427
60,424
—
(60,424
)
58,427
Dividends (to) from parent
(355,147
)
(383,263
)
—
383,263
(355,147
)
Net cash (used in) provided by financing activities
(326,731
)
(322,861
)
(33,237
)
355,688
(327,141
)
Effect of exchange rate changes in cash and cash equivalents
—
—
(682
)
—
(682
)
Net (decrease) increase in cash and cash equivalents
(80,992
)
(1,010
)
(22,860
)
—
(104,862
)
Cash and cash equivalents at beginning of period
86,546
1,625
26,800
—
114,971
Cash and cash equivalents at end of period
$
5,554
$
615
$
3,940
$
—
$
10,109</t>
  </si>
  <si>
    <t>Revenues - Additional Information (Details) - ASC 606 [Member] $ in Thousands</t>
  </si>
  <si>
    <t>Sep. 30, 2019USD ($)</t>
  </si>
  <si>
    <t>Direct Advertising Expenses (Exclusive of Depreciation and Amortization) [Member]</t>
  </si>
  <si>
    <t>Capitalized Contract Cost [Line Items]</t>
  </si>
  <si>
    <t>Contract cost expense net</t>
  </si>
  <si>
    <t>Other Current Assets [Member]</t>
  </si>
  <si>
    <t>Capitalized contract cost, net</t>
  </si>
  <si>
    <t>Revenues - Disaggregation Revenue (Detail) - USD ($) $ in Thousands</t>
  </si>
  <si>
    <t>Disaggregation Of Revenue [Line Items]</t>
  </si>
  <si>
    <t>Billboard Advertising [Member]</t>
  </si>
  <si>
    <t>Logo Advertising [Member]</t>
  </si>
  <si>
    <t>Transit Advertising [Member]</t>
  </si>
  <si>
    <t>Leases - Additional Information (Detail) - USD ($) $ in Thousands</t>
  </si>
  <si>
    <t>Lessee Lease Description [Line Items]</t>
  </si>
  <si>
    <t>Operating lease, cost</t>
  </si>
  <si>
    <t>Variable lease, cost</t>
  </si>
  <si>
    <t>Operating lease, cash payments</t>
  </si>
  <si>
    <t>Operating lease, weighted average remaining lease term</t>
  </si>
  <si>
    <t>12 years 2 months 12 days</t>
  </si>
  <si>
    <t>Operating lease, weighted average discount rate</t>
  </si>
  <si>
    <t>4.85%</t>
  </si>
  <si>
    <t>Leased assets obtained in exchange for operating lease liability</t>
  </si>
  <si>
    <t>Advertising [Member]</t>
  </si>
  <si>
    <t>Termination of Lease Agreements [Member]</t>
  </si>
  <si>
    <t>Leases - Summary of Maturities of Operating Lease Liabilities (Detail) - USD ($) $ in Thousands</t>
  </si>
  <si>
    <t>Operating Lease Liabilities Payments Due [Abstract]</t>
  </si>
  <si>
    <t>2020</t>
  </si>
  <si>
    <t>2021</t>
  </si>
  <si>
    <t>2022</t>
  </si>
  <si>
    <t>2023</t>
  </si>
  <si>
    <t>Thereafter</t>
  </si>
  <si>
    <t>Total undiscounted operating lease payments</t>
  </si>
  <si>
    <t>Less: Imputed interest</t>
  </si>
  <si>
    <t>Total operating lease liabilities</t>
  </si>
  <si>
    <t>Acquisitions - Additional Information (Detail) $ in Thousands</t>
  </si>
  <si>
    <t>12 Months Ended</t>
  </si>
  <si>
    <t>Dec. 31, 2018USD ($)Marketshares</t>
  </si>
  <si>
    <t>Business Acquisition [Line Items]</t>
  </si>
  <si>
    <t>Net cash purchase price of outdoor advertising assets</t>
  </si>
  <si>
    <t>Total purchase price of outdoor advertising assets</t>
  </si>
  <si>
    <t>Total acquired intangible assets</t>
  </si>
  <si>
    <t>Portion of acquired intangible assets assigned to goodwill</t>
  </si>
  <si>
    <t>Goodwill amount deductible for tax purposes</t>
  </si>
  <si>
    <t>Weighted average useful life</t>
  </si>
  <si>
    <t>14 years</t>
  </si>
  <si>
    <t>Aggregate amortization expense related to acquisition</t>
  </si>
  <si>
    <t>2019 Acquisitions [Member] | Customer Lists and Contracts [Member]</t>
  </si>
  <si>
    <t>7 years</t>
  </si>
  <si>
    <t>2019 Acquisitions [Member] | Site Locations [Member]</t>
  </si>
  <si>
    <t>15 years</t>
  </si>
  <si>
    <t>Fairway Outdoor Advertising [Member]</t>
  </si>
  <si>
    <t>Post-closing adjustments to acquired working capital related to purchase</t>
  </si>
  <si>
    <t>Number of business acquired | Market</t>
  </si>
  <si>
    <t>Portion of acquired assets assigned to property, plant and equipment</t>
  </si>
  <si>
    <t>Portion of acquired assets assigned to intangibles</t>
  </si>
  <si>
    <t>Adjustment to the preliminary allocation of Goodwill</t>
  </si>
  <si>
    <t>Write off of deferred tax liabilities</t>
  </si>
  <si>
    <t>July 15, 2019 Acquisitions [Member]</t>
  </si>
  <si>
    <t>2018 Acquisitions [Member]</t>
  </si>
  <si>
    <t>Cash acquired in acquisitions</t>
  </si>
  <si>
    <t>Total purchase price consisting of cash</t>
  </si>
  <si>
    <t>2018 Acquisitions [Member] | Common Class A [Member]</t>
  </si>
  <si>
    <t>Issuance of common stock | shares</t>
  </si>
  <si>
    <t>Issuance of common stock, value</t>
  </si>
  <si>
    <t>2018 Acquisitions [Member] | Customer Lists and Contracts [Member]</t>
  </si>
  <si>
    <t>2018 Acquisitions [Member] | Site Locations [Member]</t>
  </si>
  <si>
    <t>Acquisitions - Summary of Allocation of Purchase Price/Acquisition Costs (Detail) - USD ($) $ in Thousands</t>
  </si>
  <si>
    <t>Asset acquisition costs</t>
  </si>
  <si>
    <t>Current assets</t>
  </si>
  <si>
    <t>Current liabilities</t>
  </si>
  <si>
    <t>Finite lived intangible assets</t>
  </si>
  <si>
    <t>2019 Acquisitions [Member] | Non-competition Agreements [Member]</t>
  </si>
  <si>
    <t>2018 Acquisitions Excluding Fairway Assets [Member] | Site Locations [Member]</t>
  </si>
  <si>
    <t>2018 Acquisitions Excluding Fairway Assets [Member] | Non-competition Agreements [Member]</t>
  </si>
  <si>
    <t>2018 Acquisitions Excluding Fairway Assets [Member] | Customer Lists and Contracts [Member]</t>
  </si>
  <si>
    <t>Stock-Based Compensation - Additional Information (Detail) $ in Thousands</t>
  </si>
  <si>
    <t>Sep. 30, 2019USD ($)shares</t>
  </si>
  <si>
    <t>Share Based Compensation Arrangement By Share Based Payment Award [Line Items]</t>
  </si>
  <si>
    <t>Award vesting terms</t>
  </si>
  <si>
    <t>vesting terms ranging from three to five years and include 1) options that vest in one-fifth increments beginning on the grant date and continuing on each of the first four anniversaries of the grant date and 2) options that cliff-vest on the fifth anniversary of the grant date.</t>
  </si>
  <si>
    <t>Number of shares available for grant</t>
  </si>
  <si>
    <t>Options granted</t>
  </si>
  <si>
    <t>Minimum [Member]</t>
  </si>
  <si>
    <t>Award vesting period</t>
  </si>
  <si>
    <t>3 years</t>
  </si>
  <si>
    <t>Maximum [Member]</t>
  </si>
  <si>
    <t>5 years</t>
  </si>
  <si>
    <t>1996 Equity Incentive Plan [Member]</t>
  </si>
  <si>
    <t>Shares reserved for issuance to directors and employees</t>
  </si>
  <si>
    <t>1996 Equity Incentive Plan [Member] | Minimum [Member]</t>
  </si>
  <si>
    <t>Range of awards of target number of share</t>
  </si>
  <si>
    <t>0.00%</t>
  </si>
  <si>
    <t>1996 Equity Incentive Plan [Member] | Maximum [Member]</t>
  </si>
  <si>
    <t>100.00%</t>
  </si>
  <si>
    <t>Restricted Stock [Member]</t>
  </si>
  <si>
    <t>Expiration date of options granted under equity incentive plan</t>
  </si>
  <si>
    <t>10 years</t>
  </si>
  <si>
    <t>Restricted Stock [Member] | Non-employee Director [Member]</t>
  </si>
  <si>
    <t>Compensation expense related to performance based compensation agreements | $</t>
  </si>
  <si>
    <t>Restricted Stock [Member] | Percentage of awards vesting on grant date [Member] | Non-employee Director [Member]</t>
  </si>
  <si>
    <t>Percentage of awards vesting on grant date</t>
  </si>
  <si>
    <t>50.00%</t>
  </si>
  <si>
    <t>Restricted Stock [Member] | Percentage of Awards Vesting On Last Day of Each Directors Term [Member] | Non-employee Director [Member]</t>
  </si>
  <si>
    <t>1 year</t>
  </si>
  <si>
    <t>2009 Employee Stock Purchase Plan [Member]</t>
  </si>
  <si>
    <t>Additional shares reserved</t>
  </si>
  <si>
    <t>2019 Employee Stock Purchase Plan [Member]</t>
  </si>
  <si>
    <t>Performance Based Compensation [Member]</t>
  </si>
  <si>
    <t>Stock-Based Compensation - Summary of ESPP Share Activity (Detail) - shares</t>
  </si>
  <si>
    <t>Purchases</t>
  </si>
  <si>
    <t>Available for future purchases, September 30, 2019</t>
  </si>
  <si>
    <t>Employee Stock Purchase Plan [Member]</t>
  </si>
  <si>
    <t>Available for future purchases, January 1, 2019</t>
  </si>
  <si>
    <t>Employee Stock Purchase Plan [Member] | 2009 Employee Stock Purchase Plan [Member]</t>
  </si>
  <si>
    <t>Employee Stock Purchase Plan [Member] | 2019 Employee Stock Purchase Plan [Member]</t>
  </si>
  <si>
    <t>Depreciation and Amortization - Depreciation and Amortization Expense Excluded from Operating Expenses in its Statements of Income and Comprehensive Income (Detail) - USD ($) $ in Thousands</t>
  </si>
  <si>
    <t>Depreciation and Amortization Expense [Line Items]</t>
  </si>
  <si>
    <t>Direct Advertising Expenses [Member]</t>
  </si>
  <si>
    <t>General and Administrative Expenses [Member]</t>
  </si>
  <si>
    <t>Corporate Expenses [Member]</t>
  </si>
  <si>
    <t>Goodwill and Other Intangible Assets - Summary of Intangible Assets (Detail) - USD ($) $ in Thousands</t>
  </si>
  <si>
    <t>Finite Lived Intangible Assets [Line Items]</t>
  </si>
  <si>
    <t>Gross Carrying Amount</t>
  </si>
  <si>
    <t>Accumulated Amortization</t>
  </si>
  <si>
    <t>Goodwill gross carrying amount</t>
  </si>
  <si>
    <t>Goodwill accumulated amortization</t>
  </si>
  <si>
    <t>Customer Lists and Contracts [Member]</t>
  </si>
  <si>
    <t>Customer Lists and Contracts [Member] | Minimum [Member]</t>
  </si>
  <si>
    <t>Estimated Life (Years)</t>
  </si>
  <si>
    <t>Customer Lists and Contracts [Member] | Maximum [Member]</t>
  </si>
  <si>
    <t>Non-competition Agreements [Member]</t>
  </si>
  <si>
    <t>Non-competition Agreements [Member] | Minimum [Member]</t>
  </si>
  <si>
    <t>Non-competition Agreements [Member] | Maximum [Member]</t>
  </si>
  <si>
    <t>Site Locations [Member]</t>
  </si>
  <si>
    <t>Site Locations [Member] | Maximum [Member]</t>
  </si>
  <si>
    <t>Other [Member]</t>
  </si>
  <si>
    <t>Other [Member] | Minimum [Member]</t>
  </si>
  <si>
    <t>2 years</t>
  </si>
  <si>
    <t>Other [Member] | Maximum [Member]</t>
  </si>
  <si>
    <t>Asset Retirement Obligations - Information Related to Asset Retirement Obligations (Detail) $ in Thousands</t>
  </si>
  <si>
    <t>Beginning Balance</t>
  </si>
  <si>
    <t>Additions to asset retirement obligations</t>
  </si>
  <si>
    <t>Accretion expense</t>
  </si>
  <si>
    <t>Liabilities settled</t>
  </si>
  <si>
    <t>Ending Balance</t>
  </si>
  <si>
    <t>Distribution Restrictions - Additional Information (Detail) $ in Thousands</t>
  </si>
  <si>
    <t>Dec. 31, 2018USD ($)</t>
  </si>
  <si>
    <t>Debt Instrument [Line Items]</t>
  </si>
  <si>
    <t>Balance of permitted transfers to parent company</t>
  </si>
  <si>
    <t>Description of provisions on senior credit facility transfers to Lamar Advertising not subject to additional restrictions</t>
  </si>
  <si>
    <t>(i) the total debt ratio is less than 6.5 to 1 and (ii) the secured debt ratio does not exceed 3.5 to 1.</t>
  </si>
  <si>
    <t>Debt ratio</t>
  </si>
  <si>
    <t>Debt ratio related to actual position on senior credit facility</t>
  </si>
  <si>
    <t>Available cumulative credit</t>
  </si>
  <si>
    <t>Secured Debt [Member] | Maximum [Member]</t>
  </si>
  <si>
    <t>Secured debt ratio</t>
  </si>
  <si>
    <t>LAMAR MEDIA CORP [Member] | Secured Debt [Member] | Maximum [Member]</t>
  </si>
  <si>
    <t>Earnings Per Share - Additional Information (Detail) - shares</t>
  </si>
  <si>
    <t>The number of dilutive shares excluded from calculation of basic earnings per share resulting from the anti-dilutive effect for stock options</t>
  </si>
  <si>
    <t>Long-term Debt - Long-Term Debt (Detail) - USD ($) $ in Thousands</t>
  </si>
  <si>
    <t>Debt</t>
  </si>
  <si>
    <t>Debt, Less current maturities</t>
  </si>
  <si>
    <t>Debt, excluding current maturities</t>
  </si>
  <si>
    <t>Deferred financing costs</t>
  </si>
  <si>
    <t>Deferred financing costs, Less current maturities</t>
  </si>
  <si>
    <t>Deferred financing costs, excluding current maturities</t>
  </si>
  <si>
    <t>Debt, net of deferred financing costs</t>
  </si>
  <si>
    <t>Debt, net of deferred financing costs, Less current maturities</t>
  </si>
  <si>
    <t>Senior Credit Facility [Member]</t>
  </si>
  <si>
    <t>5% Senior Subordinated Notes [Member]</t>
  </si>
  <si>
    <t>Accounts Receivable Securitization Program [Member]</t>
  </si>
  <si>
    <t>5 3/8% Senior Notes [Member]</t>
  </si>
  <si>
    <t>5 3/4% Senior Notes [Member]</t>
  </si>
  <si>
    <t>Other Notes with Various Rates and Terms [Member]</t>
  </si>
  <si>
    <t>Long-term Debt - Long-Term Debt (Parenthetical) (Detail)</t>
  </si>
  <si>
    <t>Jan. 28, 2016</t>
  </si>
  <si>
    <t>Jan. 10, 2014</t>
  </si>
  <si>
    <t>Oct. 30, 2012</t>
  </si>
  <si>
    <t>Feb. 09, 2012</t>
  </si>
  <si>
    <t>5 7/8% Senior Subordinated Notes [Member]</t>
  </si>
  <si>
    <t>Interest rate on senior notes</t>
  </si>
  <si>
    <t>5.875%</t>
  </si>
  <si>
    <t>5.00%</t>
  </si>
  <si>
    <t>5.375%</t>
  </si>
  <si>
    <t>5.75%</t>
  </si>
  <si>
    <t>Long-term Debt - Additional Information (Detail)</t>
  </si>
  <si>
    <t>Feb. 01, 2019USD ($)</t>
  </si>
  <si>
    <t>Dec. 18, 2018USD ($)</t>
  </si>
  <si>
    <t>Mar. 19, 2018</t>
  </si>
  <si>
    <t>Mar. 16, 2018USD ($)</t>
  </si>
  <si>
    <t>May 15, 2017USD ($)</t>
  </si>
  <si>
    <t>Jan. 28, 2016USD ($)</t>
  </si>
  <si>
    <t>Jan. 10, 2014USD ($)</t>
  </si>
  <si>
    <t>Oct. 30, 2012USD ($)</t>
  </si>
  <si>
    <t>Feb. 09, 2012USD ($)</t>
  </si>
  <si>
    <t>Sep. 30, 2018USD ($)</t>
  </si>
  <si>
    <t>Jan. 17, 2019USD ($)</t>
  </si>
  <si>
    <t>Proceeds received from term A loans</t>
  </si>
  <si>
    <t>Additional revolving commitment</t>
  </si>
  <si>
    <t>Outstanding revolving credit facility</t>
  </si>
  <si>
    <t>Remaining borrowing capacity under revolving credit facility</t>
  </si>
  <si>
    <t>Aggregate principal amount of debt issued</t>
  </si>
  <si>
    <t>Debt instrument outstanding amount</t>
  </si>
  <si>
    <t>Loss on debt extinguishment</t>
  </si>
  <si>
    <t>AR Program [Member]</t>
  </si>
  <si>
    <t>Debt instrument maturity date</t>
  </si>
  <si>
    <t>Dec. 17,
		2021</t>
  </si>
  <si>
    <t>Bearing interest rate</t>
  </si>
  <si>
    <t>3.80%</t>
  </si>
  <si>
    <t>Redemption price, percentage of loan</t>
  </si>
  <si>
    <t>101.958%</t>
  </si>
  <si>
    <t>Interest rate on convertible notes</t>
  </si>
  <si>
    <t>Net proceeds from the issuance of debt</t>
  </si>
  <si>
    <t>Loss on debt extinguishment on cash</t>
  </si>
  <si>
    <t>Redemption price percentage of the principal amount to be purchased</t>
  </si>
  <si>
    <t>101.00%</t>
  </si>
  <si>
    <t>5 3/4% Senior Notes [Member] | Prior to February 1, 2021 [Member]</t>
  </si>
  <si>
    <t>5 3/4% Senior Notes [Member] | Private Placement [Member]</t>
  </si>
  <si>
    <t>Letter of Credit [Member]</t>
  </si>
  <si>
    <t>Letter of credit outstanding balance</t>
  </si>
  <si>
    <t>Maximum borrowing limit of incremental loan facility</t>
  </si>
  <si>
    <t>May 15,
		2022</t>
  </si>
  <si>
    <t>Term A Loan Facility [Member]</t>
  </si>
  <si>
    <t>Term A Loan Facility [Member] | LIBO Rate [Member]</t>
  </si>
  <si>
    <t>Adjusted Rate</t>
  </si>
  <si>
    <t>1.75%</t>
  </si>
  <si>
    <t>Ratio of indebtedness to net capital one</t>
  </si>
  <si>
    <t>Ratio of indebtedness to net capital minimum</t>
  </si>
  <si>
    <t>Term A Loan Facility [Member] | LIBO Rate [Member] | Debt Ratio Less Than Three Point Two Five [Member]</t>
  </si>
  <si>
    <t>1.50%</t>
  </si>
  <si>
    <t>Term A Loan Facility [Member] | Base Rate [Member]</t>
  </si>
  <si>
    <t>0.75%</t>
  </si>
  <si>
    <t>Term A Loan Facility [Member] | Base Rate [Member] | Debt Ratio Less Than Three Point Two Five [Member]</t>
  </si>
  <si>
    <t>0.50%</t>
  </si>
  <si>
    <t>Term B Loan Facility [Member]</t>
  </si>
  <si>
    <t>Mar. 16,
		2025</t>
  </si>
  <si>
    <t>Amended and restated date</t>
  </si>
  <si>
    <t>Mar. 16,
		2018</t>
  </si>
  <si>
    <t>Revolving Credit Facility [Member]</t>
  </si>
  <si>
    <t>Revolving Credit Facility [Member] | LAMAR MEDIA CORP. AND SUBSIDIARIES [Member]</t>
  </si>
  <si>
    <t>Revolving Credit Facility [Member] | LIBO Rate [Member]</t>
  </si>
  <si>
    <t>2.25%</t>
  </si>
  <si>
    <t>Revolving Credit Facility [Member] | LIBO Rate [Member] | Debt Ratio Less Than Four Point Two Five [Member]</t>
  </si>
  <si>
    <t>2.00%</t>
  </si>
  <si>
    <t>Revolving Credit Facility [Member] | LIBO Rate [Member] | Debt Ratio Less Than Three Point Zero Zero [Member]</t>
  </si>
  <si>
    <t>Revolving Credit Facility [Member] | Base Rate [Member]</t>
  </si>
  <si>
    <t>1.25%</t>
  </si>
  <si>
    <t>Revolving Credit Facility [Member] | Base Rate [Member] | Debt Ratio Less Than Four Point Two Five [Member]</t>
  </si>
  <si>
    <t>1.00%</t>
  </si>
  <si>
    <t>Revolving Credit Facility [Member] | Base Rate [Member] | Debt Ratio Less Than Three Point Zero Zero [Member]</t>
  </si>
  <si>
    <t>Long-term Debt - Schedule of Maturities of Long Term Debt (Detail)</t>
  </si>
  <si>
    <t>December 31, 2019-June 30, 2020 [Member] | Term A [Member]</t>
  </si>
  <si>
    <t>Principal payment amount</t>
  </si>
  <si>
    <t>December 31, 2019-June 30, 2020 [Member] | Term B [Member]</t>
  </si>
  <si>
    <t>September 30, 2020-March 31, 2022 [Member] | Term A [Member]</t>
  </si>
  <si>
    <t>September 30, 2020-March 31, 2022 [Member] | Term B [Member]</t>
  </si>
  <si>
    <t>Term A Loan Maturity May 15, 2022 [Member] | Term A [Member]</t>
  </si>
  <si>
    <t>June 30, 2022-December 31, 2024 [Member] | Term B [Member]</t>
  </si>
  <si>
    <t>Term B Loan Maturity March 16, 2025 [Member] | Term B [Member]</t>
  </si>
  <si>
    <t>Long-term Debt - Schedule of Maturities of Long Term Debt (Parenthetical) (Detail)</t>
  </si>
  <si>
    <t>December 31, 2019-June 30, 2020 [Member]</t>
  </si>
  <si>
    <t>Principal payment date</t>
  </si>
  <si>
    <t xml:space="preserve">
December 31, 2019-June 30, 2020</t>
  </si>
  <si>
    <t>September 30, 2020-March 31, 2022 [Member]</t>
  </si>
  <si>
    <t>September 30, 2020-March 31, 2022</t>
  </si>
  <si>
    <t>June 30, 2022-December 31, 2024 [Member]</t>
  </si>
  <si>
    <t>June 30, 2022-December 31, 2024</t>
  </si>
  <si>
    <t>Fair Value of Financial Instruments - Additional Information (Detail) - USD ($) $ in Thousands</t>
  </si>
  <si>
    <t>Estimated fair value of Long-term debt (including current maturities)</t>
  </si>
  <si>
    <t>Gross amount of company's long term debt</t>
  </si>
  <si>
    <t>Carrying amount of company's long term debt</t>
  </si>
  <si>
    <t>New Accounting Pronouncements - Additional Information (Detail) - USD ($)</t>
  </si>
  <si>
    <t>Jan. 01, 2019</t>
  </si>
  <si>
    <t>New Accounting Pronouncements Or Change In Accounting Principle [Line Items]</t>
  </si>
  <si>
    <t>Operating liabilities, expected to be recognized</t>
  </si>
  <si>
    <t>Retained earnings</t>
  </si>
  <si>
    <t>ASU 2018-11 [Member]</t>
  </si>
  <si>
    <t>Dividends/Distributions - Additional Information (Detail) - USD ($) $ / shares in Units, $ in Thousands</t>
  </si>
  <si>
    <t>Dec. 31, 2017</t>
  </si>
  <si>
    <t>Dividends [Line Items]</t>
  </si>
  <si>
    <t>Dividends declared</t>
  </si>
  <si>
    <t>Dividends declared, per share</t>
  </si>
  <si>
    <t>Distributions paid, preferred stockholders</t>
  </si>
  <si>
    <t>Distributions paid, preferred stockholders, per share</t>
  </si>
  <si>
    <t>Distributions paid</t>
  </si>
  <si>
    <t>Distributions paid, per share</t>
  </si>
  <si>
    <t>Information about Geographic Areas - Additional Information (Detail) - Foreign Countries [Member] - USD ($) $ in Thousands</t>
  </si>
  <si>
    <t>Revenues from External Customers and Long-Lived Assets [Line Items]</t>
  </si>
  <si>
    <t>Net carrying value of long lived assets</t>
  </si>
  <si>
    <t>External Customers [Member]</t>
  </si>
  <si>
    <t>Revenue from external customers</t>
  </si>
  <si>
    <t>Stockholders' Equity - Additional Information (Detail) - USD ($) $ in Thousands</t>
  </si>
  <si>
    <t>May 01, 2018</t>
  </si>
  <si>
    <t>Class of Stock [Line Items]</t>
  </si>
  <si>
    <t>Additional shares issued</t>
  </si>
  <si>
    <t>Shelf Registration [Member]</t>
  </si>
  <si>
    <t>Issuance of shares related to acquisition</t>
  </si>
  <si>
    <t>Common Class A [Member] | Equity Distribution Agreement [Member]</t>
  </si>
  <si>
    <t>Common stock, shares sold</t>
  </si>
  <si>
    <t>Common stock, shares available to be sold</t>
  </si>
  <si>
    <t>Common Class A [Member] | Maximum [Member]</t>
  </si>
  <si>
    <t>Aggregate offering price of common stock issuable</t>
  </si>
  <si>
    <t>Condensed Consolidating Balance Sheet (Detail) - USD ($) $ in Thousands</t>
  </si>
  <si>
    <t>ASSETS</t>
  </si>
  <si>
    <t>Current maturities of long-term debt</t>
  </si>
  <si>
    <t>Intangibles and goodwill, net</t>
  </si>
  <si>
    <t>Other current liabilities</t>
  </si>
  <si>
    <t>Other noncurrent liabilities</t>
  </si>
  <si>
    <t>LAMAR MEDIA CORP. AND SUBSIDIARIES [Member] | Reportable Legal Entities [Member] | Lamar Media [Member]</t>
  </si>
  <si>
    <t>LAMAR MEDIA CORP. AND SUBSIDIARIES [Member] | Reportable Legal Entities [Member] | Guarantor Subsidiaries [Member]</t>
  </si>
  <si>
    <t>LAMAR MEDIA CORP. AND SUBSIDIARIES [Member] | Reportable Legal Entities [Member] | Non-Guarantor Subsidiaries [Member]</t>
  </si>
  <si>
    <t>LAMAR MEDIA CORP. AND SUBSIDIARIES [Member] | Eliminations [Member]</t>
  </si>
  <si>
    <t>Condensed Consolidating Statements of Income and Comprehensive Income (Detail) - USD ($) $ in Thousands</t>
  </si>
  <si>
    <t>Operating expenses</t>
  </si>
  <si>
    <t>Direct advertising expenses</t>
  </si>
  <si>
    <t>General and administrative expenses</t>
  </si>
  <si>
    <t>Corporate expenses</t>
  </si>
  <si>
    <t>Interest expense (income), net</t>
  </si>
  <si>
    <t>Other expenses</t>
  </si>
  <si>
    <t>Total other comprehensive income (loss), net of tax</t>
  </si>
  <si>
    <t>Equity in (earnings) loss of subsidiaries</t>
  </si>
  <si>
    <t>Condensed Consolidating Statement of Cash Flows (Detail) - USD ($) $ in Thousands</t>
  </si>
  <si>
    <t>Net cash provided by (used in) operating activities</t>
  </si>
  <si>
    <t>Proceeds received from insurance claims</t>
  </si>
  <si>
    <t>Dividends (to) from parent</t>
  </si>
  <si>
    <t>Contributions from (to) parent</t>
  </si>
  <si>
    <t>Investment in subsidiaries</t>
  </si>
  <si>
    <t>Decrease in intercompany notes receivable</t>
  </si>
  <si>
    <t>Intercompany loan (payments) procee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7"/>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8</v>
      </c>
    </row>
    <row r="29" spans="1:3">
      <c r="A29" s="4" t="s">
        <v>51</v>
      </c>
      <c r="B29" s="4" t="s">
        <v>28</v>
      </c>
    </row>
    <row r="30" spans="1:3">
      <c r="A30" s="4" t="s">
        <v>52</v>
      </c>
      <c r="B30" s="4" t="s">
        <v>53</v>
      </c>
    </row>
    <row r="31" spans="1:3">
      <c r="A31" s="4" t="s">
        <v>54</v>
      </c>
      <c r="B31" s="4" t="s">
        <v>55</v>
      </c>
    </row>
    <row r="32" spans="1:3">
      <c r="A32" s="4" t="s">
        <v>56</v>
      </c>
    </row>
    <row r="33" spans="1:3">
      <c r="A33" s="3" t="s">
        <v>4</v>
      </c>
    </row>
    <row r="34" spans="1:3">
      <c r="A34" s="4" t="s">
        <v>57</v>
      </c>
      <c r="C34" s="5" t="n">
        <v>86011343</v>
      </c>
    </row>
    <row r="35" spans="1:3">
      <c r="A35" s="4" t="s">
        <v>58</v>
      </c>
    </row>
    <row r="36" spans="1:3">
      <c r="A36" s="3" t="s">
        <v>4</v>
      </c>
    </row>
    <row r="37" spans="1:3">
      <c r="A37" s="4" t="s">
        <v>57</v>
      </c>
      <c r="C37" s="5" t="n">
        <v>14420085</v>
      </c>
    </row>
    <row r="38" spans="1:3">
      <c r="A38" s="4" t="s">
        <v>59</v>
      </c>
    </row>
    <row r="39" spans="1:3">
      <c r="A39" s="3" t="s">
        <v>4</v>
      </c>
    </row>
    <row r="40" spans="1:3">
      <c r="A40" s="4" t="s">
        <v>5</v>
      </c>
      <c r="B40" s="4" t="s">
        <v>6</v>
      </c>
    </row>
    <row r="41" spans="1:3">
      <c r="A41" s="4" t="s">
        <v>7</v>
      </c>
      <c r="B41" s="4" t="s">
        <v>8</v>
      </c>
    </row>
    <row r="42" spans="1:3">
      <c r="A42" s="4" t="s">
        <v>9</v>
      </c>
      <c r="B42" s="4" t="s">
        <v>10</v>
      </c>
    </row>
    <row r="43" spans="1:3">
      <c r="A43" s="4" t="s">
        <v>11</v>
      </c>
      <c r="B43" s="4" t="s">
        <v>12</v>
      </c>
    </row>
    <row r="44" spans="1:3">
      <c r="A44" s="4" t="s">
        <v>13</v>
      </c>
      <c r="B44" s="4" t="s">
        <v>14</v>
      </c>
    </row>
    <row r="45" spans="1:3">
      <c r="A45" s="4" t="s">
        <v>17</v>
      </c>
      <c r="B45" s="4" t="s">
        <v>60</v>
      </c>
    </row>
    <row r="46" spans="1:3">
      <c r="A46" s="4" t="s">
        <v>19</v>
      </c>
      <c r="B46" s="4" t="s">
        <v>61</v>
      </c>
    </row>
    <row r="47" spans="1:3">
      <c r="A47" s="4" t="s">
        <v>21</v>
      </c>
      <c r="B47" s="4" t="s">
        <v>22</v>
      </c>
    </row>
    <row r="48" spans="1:3">
      <c r="A48" s="4" t="s">
        <v>23</v>
      </c>
      <c r="B48" s="4" t="s">
        <v>62</v>
      </c>
    </row>
    <row r="49" spans="1:3">
      <c r="A49" s="4" t="s">
        <v>25</v>
      </c>
      <c r="B49" s="4" t="s">
        <v>8</v>
      </c>
    </row>
    <row r="50" spans="1:3">
      <c r="A50" s="4" t="s">
        <v>26</v>
      </c>
      <c r="B50" s="4" t="s">
        <v>8</v>
      </c>
    </row>
    <row r="51" spans="1:3">
      <c r="A51" s="4" t="s">
        <v>27</v>
      </c>
      <c r="B51" s="4" t="s">
        <v>28</v>
      </c>
    </row>
    <row r="52" spans="1:3">
      <c r="A52" s="4" t="s">
        <v>29</v>
      </c>
      <c r="B52" s="4" t="s">
        <v>8</v>
      </c>
    </row>
    <row r="53" spans="1:3">
      <c r="A53" s="4" t="s">
        <v>30</v>
      </c>
      <c r="B53" s="4" t="s">
        <v>63</v>
      </c>
    </row>
    <row r="54" spans="1:3">
      <c r="A54" s="4" t="s">
        <v>32</v>
      </c>
      <c r="B54" s="4" t="s">
        <v>33</v>
      </c>
    </row>
    <row r="55" spans="1:3">
      <c r="A55" s="4" t="s">
        <v>34</v>
      </c>
      <c r="B55" s="4" t="s">
        <v>64</v>
      </c>
    </row>
    <row r="56" spans="1:3">
      <c r="A56" s="4" t="s">
        <v>36</v>
      </c>
      <c r="B56" s="4" t="s">
        <v>37</v>
      </c>
    </row>
    <row r="57" spans="1:3">
      <c r="A57" s="4" t="s">
        <v>38</v>
      </c>
      <c r="B57" s="4" t="s">
        <v>39</v>
      </c>
    </row>
    <row r="58" spans="1:3">
      <c r="A58" s="4" t="s">
        <v>40</v>
      </c>
      <c r="B58" s="4" t="s">
        <v>41</v>
      </c>
    </row>
    <row r="59" spans="1:3">
      <c r="A59" s="4" t="s">
        <v>42</v>
      </c>
      <c r="B59" s="4" t="s">
        <v>43</v>
      </c>
    </row>
    <row r="60" spans="1:3">
      <c r="A60" s="4" t="s">
        <v>44</v>
      </c>
      <c r="B60" s="4" t="s">
        <v>45</v>
      </c>
    </row>
    <row r="61" spans="1:3">
      <c r="A61" s="4" t="s">
        <v>46</v>
      </c>
      <c r="B61" s="4" t="s">
        <v>47</v>
      </c>
    </row>
    <row r="62" spans="1:3">
      <c r="A62" s="4" t="s">
        <v>65</v>
      </c>
    </row>
    <row r="63" spans="1:3">
      <c r="A63" s="3" t="s">
        <v>4</v>
      </c>
    </row>
    <row r="64" spans="1:3">
      <c r="A64" s="4" t="s">
        <v>57</v>
      </c>
      <c r="C6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53</v>
      </c>
    </row>
    <row r="4" spans="1:2">
      <c r="A4" s="4" t="s">
        <v>215</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23287</v>
      </c>
      <c r="C3" s="6" t="n">
        <v>21494</v>
      </c>
    </row>
    <row r="4" spans="1:3">
      <c r="A4" s="4" t="s">
        <v>70</v>
      </c>
      <c r="B4" s="5" t="n">
        <v>265061</v>
      </c>
      <c r="C4" s="5" t="n">
        <v>235576</v>
      </c>
    </row>
    <row r="5" spans="1:3">
      <c r="A5" s="4" t="s">
        <v>71</v>
      </c>
      <c r="C5" s="5" t="n">
        <v>80684</v>
      </c>
    </row>
    <row r="6" spans="1:3">
      <c r="A6" s="4" t="s">
        <v>72</v>
      </c>
      <c r="B6" s="5" t="n">
        <v>28205</v>
      </c>
      <c r="C6" s="5" t="n">
        <v>25915</v>
      </c>
    </row>
    <row r="7" spans="1:3">
      <c r="A7" s="4" t="s">
        <v>73</v>
      </c>
      <c r="B7" s="5" t="n">
        <v>316553</v>
      </c>
      <c r="C7" s="5" t="n">
        <v>363669</v>
      </c>
    </row>
    <row r="8" spans="1:3">
      <c r="A8" s="4" t="s">
        <v>74</v>
      </c>
      <c r="B8" s="5" t="n">
        <v>3643165</v>
      </c>
      <c r="C8" s="5" t="n">
        <v>3525725</v>
      </c>
    </row>
    <row r="9" spans="1:3">
      <c r="A9" s="4" t="s">
        <v>75</v>
      </c>
      <c r="B9" s="5" t="n">
        <v>-2302396</v>
      </c>
      <c r="C9" s="5" t="n">
        <v>-2230677</v>
      </c>
    </row>
    <row r="10" spans="1:3">
      <c r="A10" s="4" t="s">
        <v>76</v>
      </c>
      <c r="B10" s="5" t="n">
        <v>1340769</v>
      </c>
      <c r="C10" s="5" t="n">
        <v>1295048</v>
      </c>
    </row>
    <row r="11" spans="1:3">
      <c r="A11" s="4" t="s">
        <v>77</v>
      </c>
      <c r="B11" s="5" t="n">
        <v>1296312</v>
      </c>
    </row>
    <row r="12" spans="1:3">
      <c r="A12" s="4" t="s">
        <v>78</v>
      </c>
      <c r="B12" s="5" t="n">
        <v>1902685</v>
      </c>
      <c r="C12" s="5" t="n">
        <v>1919386</v>
      </c>
    </row>
    <row r="13" spans="1:3">
      <c r="A13" s="4" t="s">
        <v>79</v>
      </c>
      <c r="B13" s="5" t="n">
        <v>1019653</v>
      </c>
      <c r="C13" s="5" t="n">
        <v>915453</v>
      </c>
    </row>
    <row r="14" spans="1:3">
      <c r="A14" s="4" t="s">
        <v>80</v>
      </c>
      <c r="B14" s="5" t="n">
        <v>55764</v>
      </c>
      <c r="C14" s="5" t="n">
        <v>51085</v>
      </c>
    </row>
    <row r="15" spans="1:3">
      <c r="A15" s="4" t="s">
        <v>81</v>
      </c>
      <c r="B15" s="5" t="n">
        <v>5931736</v>
      </c>
      <c r="C15" s="5" t="n">
        <v>4544641</v>
      </c>
    </row>
    <row r="16" spans="1:3">
      <c r="A16" s="3" t="s">
        <v>82</v>
      </c>
    </row>
    <row r="17" spans="1:3">
      <c r="A17" s="4" t="s">
        <v>83</v>
      </c>
      <c r="B17" s="5" t="n">
        <v>17939</v>
      </c>
      <c r="C17" s="5" t="n">
        <v>21246</v>
      </c>
    </row>
    <row r="18" spans="1:3">
      <c r="A18" s="4" t="s">
        <v>84</v>
      </c>
      <c r="B18" s="5" t="n">
        <v>218105</v>
      </c>
      <c r="C18" s="5" t="n">
        <v>204120</v>
      </c>
    </row>
    <row r="19" spans="1:3">
      <c r="A19" s="4" t="s">
        <v>85</v>
      </c>
      <c r="B19" s="5" t="n">
        <v>168572</v>
      </c>
    </row>
    <row r="20" spans="1:3">
      <c r="A20" s="4" t="s">
        <v>86</v>
      </c>
      <c r="B20" s="5" t="n">
        <v>85268</v>
      </c>
      <c r="C20" s="5" t="n">
        <v>122467</v>
      </c>
    </row>
    <row r="21" spans="1:3">
      <c r="A21" s="4" t="s">
        <v>87</v>
      </c>
      <c r="B21" s="5" t="n">
        <v>130289</v>
      </c>
      <c r="C21" s="5" t="n">
        <v>107202</v>
      </c>
    </row>
    <row r="22" spans="1:3">
      <c r="A22" s="4" t="s">
        <v>88</v>
      </c>
      <c r="B22" s="5" t="n">
        <v>620173</v>
      </c>
      <c r="C22" s="5" t="n">
        <v>455035</v>
      </c>
    </row>
    <row r="23" spans="1:3">
      <c r="A23" s="4" t="s">
        <v>89</v>
      </c>
      <c r="B23" s="5" t="n">
        <v>2835696</v>
      </c>
      <c r="C23" s="5" t="n">
        <v>2684568</v>
      </c>
    </row>
    <row r="24" spans="1:3">
      <c r="A24" s="4" t="s">
        <v>90</v>
      </c>
      <c r="B24" s="5" t="n">
        <v>1043894</v>
      </c>
    </row>
    <row r="25" spans="1:3">
      <c r="A25" s="4" t="s">
        <v>91</v>
      </c>
      <c r="B25" s="5" t="n">
        <v>5389</v>
      </c>
      <c r="C25" s="5" t="n">
        <v>20734</v>
      </c>
    </row>
    <row r="26" spans="1:3">
      <c r="A26" s="4" t="s">
        <v>92</v>
      </c>
      <c r="B26" s="5" t="n">
        <v>225834</v>
      </c>
      <c r="C26" s="5" t="n">
        <v>222989</v>
      </c>
    </row>
    <row r="27" spans="1:3">
      <c r="A27" s="4" t="s">
        <v>93</v>
      </c>
      <c r="B27" s="5" t="n">
        <v>32929</v>
      </c>
      <c r="C27" s="5" t="n">
        <v>29531</v>
      </c>
    </row>
    <row r="28" spans="1:3">
      <c r="A28" s="4" t="s">
        <v>94</v>
      </c>
      <c r="B28" s="5" t="n">
        <v>4763915</v>
      </c>
      <c r="C28" s="5" t="n">
        <v>3412857</v>
      </c>
    </row>
    <row r="29" spans="1:3">
      <c r="A29" s="3" t="s">
        <v>95</v>
      </c>
    </row>
    <row r="30" spans="1:3">
      <c r="A30" s="4" t="s">
        <v>96</v>
      </c>
      <c r="B30" s="5" t="n">
        <v>1916026</v>
      </c>
      <c r="C30" s="5" t="n">
        <v>1852421</v>
      </c>
    </row>
    <row r="31" spans="1:3">
      <c r="A31" s="4" t="s">
        <v>97</v>
      </c>
      <c r="B31" s="5" t="n">
        <v>384</v>
      </c>
      <c r="C31" s="5" t="n">
        <v>12</v>
      </c>
    </row>
    <row r="32" spans="1:3">
      <c r="A32" s="4" t="s">
        <v>98</v>
      </c>
      <c r="B32" s="5" t="n">
        <v>-714596</v>
      </c>
      <c r="C32" s="5" t="n">
        <v>-695337</v>
      </c>
    </row>
    <row r="33" spans="1:3">
      <c r="A33" s="4" t="s">
        <v>99</v>
      </c>
      <c r="B33" s="5" t="n">
        <v>-34094</v>
      </c>
      <c r="C33" s="5" t="n">
        <v>-25412</v>
      </c>
    </row>
    <row r="34" spans="1:3">
      <c r="A34" s="4" t="s">
        <v>100</v>
      </c>
      <c r="B34" s="5" t="n">
        <v>1167821</v>
      </c>
      <c r="C34" s="5" t="n">
        <v>1131784</v>
      </c>
    </row>
    <row r="35" spans="1:3">
      <c r="A35" s="4" t="s">
        <v>101</v>
      </c>
      <c r="B35" s="5" t="n">
        <v>5931736</v>
      </c>
      <c r="C35" s="5" t="n">
        <v>4544641</v>
      </c>
    </row>
    <row r="36" spans="1:3">
      <c r="A36" s="4" t="s">
        <v>59</v>
      </c>
    </row>
    <row r="37" spans="1:3">
      <c r="A37" s="3" t="s">
        <v>68</v>
      </c>
    </row>
    <row r="38" spans="1:3">
      <c r="A38" s="4" t="s">
        <v>69</v>
      </c>
      <c r="B38" s="5" t="n">
        <v>22787</v>
      </c>
      <c r="C38" s="5" t="n">
        <v>20994</v>
      </c>
    </row>
    <row r="39" spans="1:3">
      <c r="A39" s="4" t="s">
        <v>70</v>
      </c>
      <c r="B39" s="5" t="n">
        <v>265061</v>
      </c>
      <c r="C39" s="5" t="n">
        <v>235576</v>
      </c>
    </row>
    <row r="40" spans="1:3">
      <c r="A40" s="4" t="s">
        <v>71</v>
      </c>
      <c r="C40" s="5" t="n">
        <v>80684</v>
      </c>
    </row>
    <row r="41" spans="1:3">
      <c r="A41" s="4" t="s">
        <v>72</v>
      </c>
      <c r="B41" s="5" t="n">
        <v>28205</v>
      </c>
      <c r="C41" s="5" t="n">
        <v>25915</v>
      </c>
    </row>
    <row r="42" spans="1:3">
      <c r="A42" s="4" t="s">
        <v>73</v>
      </c>
      <c r="B42" s="5" t="n">
        <v>316053</v>
      </c>
      <c r="C42" s="5" t="n">
        <v>363169</v>
      </c>
    </row>
    <row r="43" spans="1:3">
      <c r="A43" s="4" t="s">
        <v>74</v>
      </c>
      <c r="B43" s="5" t="n">
        <v>3643165</v>
      </c>
      <c r="C43" s="5" t="n">
        <v>3525725</v>
      </c>
    </row>
    <row r="44" spans="1:3">
      <c r="A44" s="4" t="s">
        <v>75</v>
      </c>
      <c r="B44" s="5" t="n">
        <v>-2302396</v>
      </c>
      <c r="C44" s="5" t="n">
        <v>-2230677</v>
      </c>
    </row>
    <row r="45" spans="1:3">
      <c r="A45" s="4" t="s">
        <v>76</v>
      </c>
      <c r="B45" s="5" t="n">
        <v>1340769</v>
      </c>
      <c r="C45" s="5" t="n">
        <v>1295048</v>
      </c>
    </row>
    <row r="46" spans="1:3">
      <c r="A46" s="4" t="s">
        <v>77</v>
      </c>
      <c r="B46" s="5" t="n">
        <v>1296312</v>
      </c>
    </row>
    <row r="47" spans="1:3">
      <c r="A47" s="4" t="s">
        <v>78</v>
      </c>
      <c r="B47" s="5" t="n">
        <v>1892533</v>
      </c>
      <c r="C47" s="5" t="n">
        <v>1909235</v>
      </c>
    </row>
    <row r="48" spans="1:3">
      <c r="A48" s="4" t="s">
        <v>79</v>
      </c>
      <c r="B48" s="5" t="n">
        <v>1019186</v>
      </c>
      <c r="C48" s="5" t="n">
        <v>914984</v>
      </c>
    </row>
    <row r="49" spans="1:3">
      <c r="A49" s="4" t="s">
        <v>80</v>
      </c>
      <c r="B49" s="5" t="n">
        <v>50147</v>
      </c>
      <c r="C49" s="5" t="n">
        <v>45450</v>
      </c>
    </row>
    <row r="50" spans="1:3">
      <c r="A50" s="4" t="s">
        <v>81</v>
      </c>
      <c r="B50" s="5" t="n">
        <v>5915000</v>
      </c>
      <c r="C50" s="5" t="n">
        <v>4527886</v>
      </c>
    </row>
    <row r="51" spans="1:3">
      <c r="A51" s="3" t="s">
        <v>82</v>
      </c>
    </row>
    <row r="52" spans="1:3">
      <c r="A52" s="4" t="s">
        <v>83</v>
      </c>
      <c r="B52" s="5" t="n">
        <v>17939</v>
      </c>
      <c r="C52" s="5" t="n">
        <v>21246</v>
      </c>
    </row>
    <row r="53" spans="1:3">
      <c r="A53" s="4" t="s">
        <v>84</v>
      </c>
      <c r="B53" s="5" t="n">
        <v>218105</v>
      </c>
      <c r="C53" s="5" t="n">
        <v>204120</v>
      </c>
    </row>
    <row r="54" spans="1:3">
      <c r="A54" s="4" t="s">
        <v>85</v>
      </c>
      <c r="B54" s="5" t="n">
        <v>168572</v>
      </c>
    </row>
    <row r="55" spans="1:3">
      <c r="A55" s="4" t="s">
        <v>86</v>
      </c>
      <c r="B55" s="5" t="n">
        <v>79507</v>
      </c>
      <c r="C55" s="5" t="n">
        <v>117300</v>
      </c>
    </row>
    <row r="56" spans="1:3">
      <c r="A56" s="4" t="s">
        <v>87</v>
      </c>
      <c r="B56" s="5" t="n">
        <v>130289</v>
      </c>
      <c r="C56" s="5" t="n">
        <v>107202</v>
      </c>
    </row>
    <row r="57" spans="1:3">
      <c r="A57" s="4" t="s">
        <v>88</v>
      </c>
      <c r="B57" s="5" t="n">
        <v>614412</v>
      </c>
      <c r="C57" s="5" t="n">
        <v>449868</v>
      </c>
    </row>
    <row r="58" spans="1:3">
      <c r="A58" s="4" t="s">
        <v>89</v>
      </c>
      <c r="B58" s="5" t="n">
        <v>2835696</v>
      </c>
      <c r="C58" s="5" t="n">
        <v>2684568</v>
      </c>
    </row>
    <row r="59" spans="1:3">
      <c r="A59" s="4" t="s">
        <v>90</v>
      </c>
      <c r="B59" s="5" t="n">
        <v>1043894</v>
      </c>
    </row>
    <row r="60" spans="1:3">
      <c r="A60" s="4" t="s">
        <v>91</v>
      </c>
      <c r="B60" s="5" t="n">
        <v>5389</v>
      </c>
      <c r="C60" s="5" t="n">
        <v>20734</v>
      </c>
    </row>
    <row r="61" spans="1:3">
      <c r="A61" s="4" t="s">
        <v>92</v>
      </c>
      <c r="B61" s="5" t="n">
        <v>225834</v>
      </c>
      <c r="C61" s="5" t="n">
        <v>222989</v>
      </c>
    </row>
    <row r="62" spans="1:3">
      <c r="A62" s="4" t="s">
        <v>93</v>
      </c>
      <c r="B62" s="5" t="n">
        <v>32929</v>
      </c>
      <c r="C62" s="5" t="n">
        <v>29531</v>
      </c>
    </row>
    <row r="63" spans="1:3">
      <c r="A63" s="4" t="s">
        <v>94</v>
      </c>
      <c r="B63" s="5" t="n">
        <v>4758154</v>
      </c>
      <c r="C63" s="5" t="n">
        <v>3407690</v>
      </c>
    </row>
    <row r="64" spans="1:3">
      <c r="A64" s="3" t="s">
        <v>95</v>
      </c>
    </row>
    <row r="65" spans="1:3">
      <c r="A65" s="4" t="s">
        <v>96</v>
      </c>
      <c r="B65" s="5" t="n">
        <v>2986533</v>
      </c>
      <c r="C65" s="5" t="n">
        <v>2922907</v>
      </c>
    </row>
    <row r="66" spans="1:3">
      <c r="A66" s="4" t="s">
        <v>97</v>
      </c>
      <c r="B66" s="5" t="n">
        <v>384</v>
      </c>
      <c r="C66" s="5" t="n">
        <v>12</v>
      </c>
    </row>
    <row r="67" spans="1:3">
      <c r="A67" s="4" t="s">
        <v>98</v>
      </c>
      <c r="B67" s="5" t="n">
        <v>-1830071</v>
      </c>
      <c r="C67" s="5" t="n">
        <v>-1802723</v>
      </c>
    </row>
    <row r="68" spans="1:3">
      <c r="A68" s="4" t="s">
        <v>100</v>
      </c>
      <c r="B68" s="5" t="n">
        <v>1156846</v>
      </c>
      <c r="C68" s="5" t="n">
        <v>1120196</v>
      </c>
    </row>
    <row r="69" spans="1:3">
      <c r="A69" s="4" t="s">
        <v>101</v>
      </c>
      <c r="B69" s="5" t="n">
        <v>5915000</v>
      </c>
      <c r="C69" s="5" t="n">
        <v>4527886</v>
      </c>
    </row>
    <row r="70" spans="1:3">
      <c r="A70" s="4" t="s">
        <v>102</v>
      </c>
    </row>
    <row r="71" spans="1:3">
      <c r="A71" s="3" t="s">
        <v>95</v>
      </c>
    </row>
    <row r="72" spans="1:3">
      <c r="A72" s="4" t="s">
        <v>103</v>
      </c>
      <c r="B72" s="4" t="s">
        <v>104</v>
      </c>
      <c r="C72" s="4" t="s">
        <v>104</v>
      </c>
    </row>
    <row r="73" spans="1:3">
      <c r="A73" s="4" t="s">
        <v>56</v>
      </c>
    </row>
    <row r="74" spans="1:3">
      <c r="A74" s="3" t="s">
        <v>95</v>
      </c>
    </row>
    <row r="75" spans="1:3">
      <c r="A75" s="4" t="s">
        <v>105</v>
      </c>
      <c r="B75" s="5" t="n">
        <v>87</v>
      </c>
      <c r="C75" s="5" t="n">
        <v>86</v>
      </c>
    </row>
    <row r="76" spans="1:3">
      <c r="A76" s="4" t="s">
        <v>58</v>
      </c>
    </row>
    <row r="77" spans="1:3">
      <c r="A77" s="3" t="s">
        <v>95</v>
      </c>
    </row>
    <row r="78" spans="1:3">
      <c r="A78" s="4" t="s">
        <v>105</v>
      </c>
      <c r="B78" s="6" t="n">
        <v>14</v>
      </c>
      <c r="C78" s="6"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83</v>
      </c>
    </row>
    <row r="4" spans="1:2">
      <c r="A4" s="4" t="s">
        <v>288</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4" t="s">
        <v>5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2</v>
      </c>
      <c r="B1" s="2" t="s">
        <v>1</v>
      </c>
    </row>
    <row r="2" spans="1:2">
      <c r="B2" s="2" t="s">
        <v>2</v>
      </c>
    </row>
    <row r="3" spans="1:2">
      <c r="A3" s="3" t="s">
        <v>248</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51</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4" t="s">
        <v>299</v>
      </c>
    </row>
    <row r="4" spans="1:2">
      <c r="A4" s="4" t="s">
        <v>300</v>
      </c>
      <c r="B4" s="4" t="s">
        <v>301</v>
      </c>
    </row>
    <row r="5" spans="1:2">
      <c r="A5" s="4" t="s">
        <v>302</v>
      </c>
    </row>
    <row r="6" spans="1:2">
      <c r="A6" s="4" t="s">
        <v>300</v>
      </c>
      <c r="B6"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2</v>
      </c>
    </row>
    <row r="3" spans="1:2">
      <c r="A3" s="3" t="s">
        <v>256</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9</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6</v>
      </c>
      <c r="B1" s="2" t="s">
        <v>2</v>
      </c>
      <c r="C1" s="2" t="s">
        <v>67</v>
      </c>
    </row>
    <row r="2" spans="1:3">
      <c r="A2" s="4" t="s">
        <v>107</v>
      </c>
      <c r="B2" s="6" t="n">
        <v>14515</v>
      </c>
      <c r="C2" s="6" t="n">
        <v>11161</v>
      </c>
    </row>
    <row r="3" spans="1:3">
      <c r="A3" s="4" t="s">
        <v>108</v>
      </c>
      <c r="B3" s="5" t="n">
        <v>6048</v>
      </c>
      <c r="C3" s="5" t="n">
        <v>5245</v>
      </c>
    </row>
    <row r="4" spans="1:3">
      <c r="A4" s="4" t="s">
        <v>109</v>
      </c>
      <c r="B4" s="6" t="n">
        <v>19861</v>
      </c>
      <c r="C4" s="6" t="n">
        <v>20619</v>
      </c>
    </row>
    <row r="5" spans="1:3">
      <c r="A5" s="4" t="s">
        <v>110</v>
      </c>
      <c r="B5" s="5" t="n">
        <v>500738</v>
      </c>
      <c r="C5" s="5" t="n">
        <v>388903</v>
      </c>
    </row>
    <row r="6" spans="1:3">
      <c r="A6" s="4" t="s">
        <v>59</v>
      </c>
    </row>
    <row r="7" spans="1:3">
      <c r="A7" s="4" t="s">
        <v>107</v>
      </c>
      <c r="B7" s="6" t="n">
        <v>14515</v>
      </c>
      <c r="C7" s="6" t="n">
        <v>11161</v>
      </c>
    </row>
    <row r="8" spans="1:3">
      <c r="A8" s="4" t="s">
        <v>108</v>
      </c>
      <c r="B8" s="5" t="n">
        <v>6048</v>
      </c>
      <c r="C8" s="5" t="n">
        <v>5245</v>
      </c>
    </row>
    <row r="9" spans="1:3">
      <c r="A9" s="4" t="s">
        <v>109</v>
      </c>
      <c r="B9" s="6" t="n">
        <v>19861</v>
      </c>
      <c r="C9" s="6" t="n">
        <v>20619</v>
      </c>
    </row>
    <row r="10" spans="1:3">
      <c r="A10" s="4" t="s">
        <v>111</v>
      </c>
      <c r="B10" s="7" t="n">
        <v>0.01</v>
      </c>
      <c r="C10" s="7" t="n">
        <v>0.01</v>
      </c>
    </row>
    <row r="11" spans="1:3">
      <c r="A11" s="4" t="s">
        <v>112</v>
      </c>
      <c r="B11" s="5" t="n">
        <v>3000</v>
      </c>
      <c r="C11" s="5" t="n">
        <v>3000</v>
      </c>
    </row>
    <row r="12" spans="1:3">
      <c r="A12" s="4" t="s">
        <v>113</v>
      </c>
      <c r="B12" s="5" t="n">
        <v>100</v>
      </c>
      <c r="C12" s="5" t="n">
        <v>100</v>
      </c>
    </row>
    <row r="13" spans="1:3">
      <c r="A13" s="4" t="s">
        <v>114</v>
      </c>
      <c r="B13" s="5" t="n">
        <v>100</v>
      </c>
      <c r="C13" s="5" t="n">
        <v>100</v>
      </c>
    </row>
    <row r="14" spans="1:3">
      <c r="A14" s="4" t="s">
        <v>102</v>
      </c>
    </row>
    <row r="15" spans="1:3">
      <c r="A15" s="4" t="s">
        <v>115</v>
      </c>
      <c r="B15" s="8" t="n">
        <v>0.001</v>
      </c>
      <c r="C15" s="8" t="n">
        <v>0.001</v>
      </c>
    </row>
    <row r="16" spans="1:3">
      <c r="A16" s="4" t="s">
        <v>116</v>
      </c>
      <c r="B16" s="7" t="n">
        <v>63.8</v>
      </c>
      <c r="C16" s="7" t="n">
        <v>63.8</v>
      </c>
    </row>
    <row r="17" spans="1:3">
      <c r="A17" s="4" t="s">
        <v>117</v>
      </c>
      <c r="B17" s="5" t="n">
        <v>5720</v>
      </c>
      <c r="C17" s="5" t="n">
        <v>5720</v>
      </c>
    </row>
    <row r="18" spans="1:3">
      <c r="A18" s="4" t="s">
        <v>118</v>
      </c>
      <c r="B18" s="5" t="n">
        <v>5720</v>
      </c>
      <c r="C18" s="5" t="n">
        <v>5720</v>
      </c>
    </row>
    <row r="19" spans="1:3">
      <c r="A19" s="4" t="s">
        <v>119</v>
      </c>
      <c r="B19" s="5" t="n">
        <v>5720</v>
      </c>
      <c r="C19" s="5" t="n">
        <v>5720</v>
      </c>
    </row>
    <row r="20" spans="1:3">
      <c r="A20" s="4" t="s">
        <v>56</v>
      </c>
    </row>
    <row r="21" spans="1:3">
      <c r="A21" s="4" t="s">
        <v>111</v>
      </c>
      <c r="B21" s="8" t="n">
        <v>0.001</v>
      </c>
      <c r="C21" s="8" t="n">
        <v>0.001</v>
      </c>
    </row>
    <row r="22" spans="1:3">
      <c r="A22" s="4" t="s">
        <v>112</v>
      </c>
      <c r="B22" s="5" t="n">
        <v>362500000</v>
      </c>
      <c r="C22" s="5" t="n">
        <v>362500000</v>
      </c>
    </row>
    <row r="23" spans="1:3">
      <c r="A23" s="4" t="s">
        <v>113</v>
      </c>
      <c r="B23" s="5" t="n">
        <v>86512081</v>
      </c>
      <c r="C23" s="5" t="n">
        <v>85551595</v>
      </c>
    </row>
    <row r="24" spans="1:3">
      <c r="A24" s="4" t="s">
        <v>114</v>
      </c>
      <c r="B24" s="5" t="n">
        <v>86011343</v>
      </c>
      <c r="C24" s="5" t="n">
        <v>85162692</v>
      </c>
    </row>
    <row r="25" spans="1:3">
      <c r="A25" s="4" t="s">
        <v>58</v>
      </c>
    </row>
    <row r="26" spans="1:3">
      <c r="A26" s="4" t="s">
        <v>111</v>
      </c>
      <c r="B26" s="8" t="n">
        <v>0.001</v>
      </c>
      <c r="C26" s="8" t="n">
        <v>0.001</v>
      </c>
    </row>
    <row r="27" spans="1:3">
      <c r="A27" s="4" t="s">
        <v>112</v>
      </c>
      <c r="B27" s="5" t="n">
        <v>37500000</v>
      </c>
      <c r="C27" s="5" t="n">
        <v>37500000</v>
      </c>
    </row>
    <row r="28" spans="1:3">
      <c r="A28" s="4" t="s">
        <v>113</v>
      </c>
      <c r="B28" s="5" t="n">
        <v>14420085</v>
      </c>
      <c r="C28" s="5" t="n">
        <v>14420085</v>
      </c>
    </row>
    <row r="29" spans="1:3">
      <c r="A29" s="4" t="s">
        <v>114</v>
      </c>
      <c r="B29" s="5" t="n">
        <v>14420085</v>
      </c>
      <c r="C29" s="5" t="n">
        <v>144200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0</v>
      </c>
      <c r="B1" s="2" t="s">
        <v>1</v>
      </c>
    </row>
    <row r="2" spans="1:2">
      <c r="B2" s="2" t="s">
        <v>2</v>
      </c>
    </row>
    <row r="3" spans="1:2">
      <c r="A3" s="3" t="s">
        <v>262</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65</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7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4" t="s">
        <v>322</v>
      </c>
      <c r="B3" s="4" t="s">
        <v>32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329</v>
      </c>
    </row>
    <row r="3" spans="1:2">
      <c r="A3" s="4" t="s">
        <v>330</v>
      </c>
    </row>
    <row r="4" spans="1:2">
      <c r="A4" s="3" t="s">
        <v>331</v>
      </c>
    </row>
    <row r="5" spans="1:2">
      <c r="A5" s="4" t="s">
        <v>332</v>
      </c>
      <c r="B5" s="6" t="n">
        <v>9364</v>
      </c>
    </row>
    <row r="6" spans="1:2">
      <c r="A6" s="4" t="s">
        <v>333</v>
      </c>
    </row>
    <row r="7" spans="1:2">
      <c r="A7" s="3" t="s">
        <v>331</v>
      </c>
    </row>
    <row r="8" spans="1:2">
      <c r="A8" s="4" t="s">
        <v>334</v>
      </c>
      <c r="B8" s="6" t="n">
        <v>19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35</v>
      </c>
      <c r="B1" s="2" t="s">
        <v>121</v>
      </c>
      <c r="D1" s="2" t="s">
        <v>1</v>
      </c>
    </row>
    <row r="2" spans="1:5">
      <c r="B2" s="2" t="s">
        <v>2</v>
      </c>
      <c r="C2" s="2" t="s">
        <v>122</v>
      </c>
      <c r="D2" s="2" t="s">
        <v>2</v>
      </c>
      <c r="E2" s="2" t="s">
        <v>122</v>
      </c>
    </row>
    <row r="3" spans="1:5">
      <c r="A3" s="3" t="s">
        <v>336</v>
      </c>
    </row>
    <row r="4" spans="1:5">
      <c r="A4" s="4" t="s">
        <v>123</v>
      </c>
      <c r="B4" s="6" t="n">
        <v>457786</v>
      </c>
      <c r="C4" s="6" t="n">
        <v>418498</v>
      </c>
      <c r="D4" s="6" t="n">
        <v>1290985</v>
      </c>
      <c r="E4" s="6" t="n">
        <v>1199324</v>
      </c>
    </row>
    <row r="5" spans="1:5">
      <c r="A5" s="4" t="s">
        <v>337</v>
      </c>
    </row>
    <row r="6" spans="1:5">
      <c r="A6" s="3" t="s">
        <v>336</v>
      </c>
    </row>
    <row r="7" spans="1:5">
      <c r="A7" s="4" t="s">
        <v>123</v>
      </c>
      <c r="B7" s="5" t="n">
        <v>404046</v>
      </c>
      <c r="C7" s="5" t="n">
        <v>364604</v>
      </c>
      <c r="D7" s="5" t="n">
        <v>1134039</v>
      </c>
      <c r="E7" s="5" t="n">
        <v>1042774</v>
      </c>
    </row>
    <row r="8" spans="1:5">
      <c r="A8" s="4" t="s">
        <v>338</v>
      </c>
    </row>
    <row r="9" spans="1:5">
      <c r="A9" s="3" t="s">
        <v>336</v>
      </c>
    </row>
    <row r="10" spans="1:5">
      <c r="A10" s="4" t="s">
        <v>123</v>
      </c>
      <c r="B10" s="5" t="n">
        <v>21056</v>
      </c>
      <c r="C10" s="5" t="n">
        <v>20796</v>
      </c>
      <c r="D10" s="5" t="n">
        <v>62779</v>
      </c>
      <c r="E10" s="5" t="n">
        <v>62803</v>
      </c>
    </row>
    <row r="11" spans="1:5">
      <c r="A11" s="4" t="s">
        <v>339</v>
      </c>
    </row>
    <row r="12" spans="1:5">
      <c r="A12" s="3" t="s">
        <v>336</v>
      </c>
    </row>
    <row r="13" spans="1:5">
      <c r="A13" s="4" t="s">
        <v>123</v>
      </c>
      <c r="B13" s="6" t="n">
        <v>32684</v>
      </c>
      <c r="C13" s="6" t="n">
        <v>33098</v>
      </c>
      <c r="D13" s="6" t="n">
        <v>94167</v>
      </c>
      <c r="E13" s="6" t="n">
        <v>937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26"/>
    <col customWidth="1" max="3" min="3" width="14"/>
    <col customWidth="1" max="4" min="4" width="26"/>
    <col customWidth="1" max="5" min="5" width="14"/>
  </cols>
  <sheetData>
    <row r="1" spans="1:5">
      <c r="A1" s="1" t="s">
        <v>340</v>
      </c>
      <c r="B1" s="2" t="s">
        <v>121</v>
      </c>
      <c r="D1" s="2" t="s">
        <v>1</v>
      </c>
    </row>
    <row r="2" spans="1:5">
      <c r="B2" s="2" t="s">
        <v>2</v>
      </c>
      <c r="C2" s="2" t="s">
        <v>122</v>
      </c>
      <c r="D2" s="2" t="s">
        <v>2</v>
      </c>
      <c r="E2" s="2" t="s">
        <v>122</v>
      </c>
    </row>
    <row r="3" spans="1:5">
      <c r="A3" s="3" t="s">
        <v>341</v>
      </c>
    </row>
    <row r="4" spans="1:5">
      <c r="A4" s="4" t="s">
        <v>342</v>
      </c>
      <c r="B4" s="6" t="n">
        <v>78261</v>
      </c>
      <c r="D4" s="6" t="n">
        <v>233427</v>
      </c>
    </row>
    <row r="5" spans="1:5">
      <c r="A5" s="4" t="s">
        <v>343</v>
      </c>
      <c r="B5" s="5" t="n">
        <v>19030</v>
      </c>
      <c r="D5" s="5" t="n">
        <v>55047</v>
      </c>
    </row>
    <row r="6" spans="1:5">
      <c r="A6" s="4" t="s">
        <v>132</v>
      </c>
      <c r="B6" s="5" t="n">
        <v>-199</v>
      </c>
      <c r="C6" s="6" t="n">
        <v>407</v>
      </c>
      <c r="D6" s="5" t="n">
        <v>-5360</v>
      </c>
      <c r="E6" s="6" t="n">
        <v>7265</v>
      </c>
    </row>
    <row r="7" spans="1:5">
      <c r="A7" s="4" t="s">
        <v>344</v>
      </c>
      <c r="D7" s="5" t="n">
        <v>262327</v>
      </c>
    </row>
    <row r="8" spans="1:5">
      <c r="A8" s="4" t="s">
        <v>127</v>
      </c>
      <c r="B8" s="6" t="n">
        <v>148846</v>
      </c>
      <c r="C8" s="6" t="n">
        <v>140699</v>
      </c>
      <c r="D8" s="6" t="n">
        <v>435706</v>
      </c>
      <c r="E8" s="6" t="n">
        <v>419776</v>
      </c>
    </row>
    <row r="9" spans="1:5">
      <c r="A9" s="4" t="s">
        <v>345</v>
      </c>
      <c r="B9" s="4" t="s">
        <v>346</v>
      </c>
      <c r="D9" s="4" t="s">
        <v>346</v>
      </c>
    </row>
    <row r="10" spans="1:5">
      <c r="A10" s="4" t="s">
        <v>347</v>
      </c>
      <c r="B10" s="4" t="s">
        <v>348</v>
      </c>
      <c r="D10" s="4" t="s">
        <v>348</v>
      </c>
    </row>
    <row r="11" spans="1:5">
      <c r="A11" s="4" t="s">
        <v>349</v>
      </c>
      <c r="D11" s="6" t="n">
        <v>31620</v>
      </c>
    </row>
    <row r="12" spans="1:5">
      <c r="A12" s="4" t="s">
        <v>350</v>
      </c>
    </row>
    <row r="13" spans="1:5">
      <c r="A13" s="3" t="s">
        <v>341</v>
      </c>
    </row>
    <row r="14" spans="1:5">
      <c r="A14" s="4" t="s">
        <v>127</v>
      </c>
      <c r="B14" s="6" t="n">
        <v>1131</v>
      </c>
      <c r="D14" s="5" t="n">
        <v>3357</v>
      </c>
    </row>
    <row r="15" spans="1:5">
      <c r="A15" s="4" t="s">
        <v>351</v>
      </c>
    </row>
    <row r="16" spans="1:5">
      <c r="A16" s="3" t="s">
        <v>341</v>
      </c>
    </row>
    <row r="17" spans="1:5">
      <c r="A17" s="4" t="s">
        <v>132</v>
      </c>
      <c r="B17" s="6" t="n">
        <v>36</v>
      </c>
      <c r="D17" s="6" t="n">
        <v>-38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67</v>
      </c>
    </row>
    <row r="2" spans="1:3">
      <c r="A2" s="3" t="s">
        <v>353</v>
      </c>
    </row>
    <row r="3" spans="1:3">
      <c r="A3" s="4" t="s">
        <v>12</v>
      </c>
      <c r="C3" s="6" t="n">
        <v>254866</v>
      </c>
    </row>
    <row r="4" spans="1:3">
      <c r="A4" s="4" t="s">
        <v>12</v>
      </c>
      <c r="B4" s="6" t="n">
        <v>38917</v>
      </c>
    </row>
    <row r="5" spans="1:3">
      <c r="A5" s="4" t="s">
        <v>354</v>
      </c>
      <c r="B5" s="5" t="n">
        <v>213328</v>
      </c>
      <c r="C5" s="5" t="n">
        <v>188138</v>
      </c>
    </row>
    <row r="6" spans="1:3">
      <c r="A6" s="4" t="s">
        <v>355</v>
      </c>
      <c r="B6" s="5" t="n">
        <v>185398</v>
      </c>
      <c r="C6" s="5" t="n">
        <v>165642</v>
      </c>
    </row>
    <row r="7" spans="1:3">
      <c r="A7" s="4" t="s">
        <v>356</v>
      </c>
      <c r="B7" s="5" t="n">
        <v>164980</v>
      </c>
      <c r="C7" s="5" t="n">
        <v>144814</v>
      </c>
    </row>
    <row r="8" spans="1:3">
      <c r="A8" s="4" t="s">
        <v>357</v>
      </c>
      <c r="B8" s="5" t="n">
        <v>141834</v>
      </c>
      <c r="C8" s="5" t="n">
        <v>122814</v>
      </c>
    </row>
    <row r="9" spans="1:3">
      <c r="A9" s="4" t="s">
        <v>358</v>
      </c>
      <c r="B9" s="5" t="n">
        <v>898859</v>
      </c>
      <c r="C9" s="6" t="n">
        <v>819004</v>
      </c>
    </row>
    <row r="10" spans="1:3">
      <c r="A10" s="4" t="s">
        <v>359</v>
      </c>
      <c r="B10" s="5" t="n">
        <v>1643316</v>
      </c>
    </row>
    <row r="11" spans="1:3">
      <c r="A11" s="4" t="s">
        <v>360</v>
      </c>
      <c r="B11" s="5" t="n">
        <v>-430850</v>
      </c>
    </row>
    <row r="12" spans="1:3">
      <c r="A12" s="4" t="s">
        <v>361</v>
      </c>
      <c r="B12" s="6" t="n">
        <v>12124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3"/>
    <col customWidth="1" max="2" min="2" width="21"/>
    <col customWidth="1" max="3" min="3" width="33"/>
  </cols>
  <sheetData>
    <row r="1" spans="1:3">
      <c r="A1" s="1" t="s">
        <v>362</v>
      </c>
      <c r="B1" s="2" t="s">
        <v>1</v>
      </c>
      <c r="C1" s="2" t="s">
        <v>363</v>
      </c>
    </row>
    <row r="2" spans="1:3">
      <c r="B2" s="2" t="s">
        <v>329</v>
      </c>
      <c r="C2" s="2" t="s">
        <v>364</v>
      </c>
    </row>
    <row r="3" spans="1:3">
      <c r="A3" s="4" t="s">
        <v>299</v>
      </c>
    </row>
    <row r="4" spans="1:3">
      <c r="A4" s="3" t="s">
        <v>365</v>
      </c>
    </row>
    <row r="5" spans="1:3">
      <c r="A5" s="4" t="s">
        <v>366</v>
      </c>
      <c r="B5" s="6" t="n">
        <v>214559</v>
      </c>
    </row>
    <row r="6" spans="1:3">
      <c r="A6" s="4" t="s">
        <v>367</v>
      </c>
      <c r="B6" s="5" t="n">
        <v>215869</v>
      </c>
    </row>
    <row r="7" spans="1:3">
      <c r="A7" s="4" t="s">
        <v>368</v>
      </c>
      <c r="B7" s="5" t="n">
        <v>179228</v>
      </c>
    </row>
    <row r="8" spans="1:3">
      <c r="A8" s="4" t="s">
        <v>369</v>
      </c>
      <c r="B8" s="5" t="n">
        <v>20088</v>
      </c>
    </row>
    <row r="9" spans="1:3">
      <c r="A9" s="4" t="s">
        <v>370</v>
      </c>
      <c r="B9" s="6" t="n">
        <v>18206</v>
      </c>
    </row>
    <row r="10" spans="1:3">
      <c r="A10" s="4" t="s">
        <v>371</v>
      </c>
      <c r="B10" s="4" t="s">
        <v>372</v>
      </c>
    </row>
    <row r="11" spans="1:3">
      <c r="A11" s="4" t="s">
        <v>373</v>
      </c>
      <c r="B11" s="6" t="n">
        <v>4365</v>
      </c>
    </row>
    <row r="12" spans="1:3">
      <c r="A12" s="4" t="s">
        <v>374</v>
      </c>
    </row>
    <row r="13" spans="1:3">
      <c r="A13" s="3" t="s">
        <v>365</v>
      </c>
    </row>
    <row r="14" spans="1:3">
      <c r="A14" s="4" t="s">
        <v>368</v>
      </c>
      <c r="B14" s="6" t="n">
        <v>22575</v>
      </c>
    </row>
    <row r="15" spans="1:3">
      <c r="A15" s="4" t="s">
        <v>371</v>
      </c>
      <c r="B15" s="4" t="s">
        <v>375</v>
      </c>
    </row>
    <row r="16" spans="1:3">
      <c r="A16" s="4" t="s">
        <v>376</v>
      </c>
    </row>
    <row r="17" spans="1:3">
      <c r="A17" s="3" t="s">
        <v>365</v>
      </c>
    </row>
    <row r="18" spans="1:3">
      <c r="A18" s="4" t="s">
        <v>368</v>
      </c>
      <c r="B18" s="6" t="n">
        <v>135658</v>
      </c>
    </row>
    <row r="19" spans="1:3">
      <c r="A19" s="4" t="s">
        <v>371</v>
      </c>
      <c r="B19" s="4" t="s">
        <v>377</v>
      </c>
    </row>
    <row r="20" spans="1:3">
      <c r="A20" s="4" t="s">
        <v>378</v>
      </c>
    </row>
    <row r="21" spans="1:3">
      <c r="A21" s="3" t="s">
        <v>365</v>
      </c>
    </row>
    <row r="22" spans="1:3">
      <c r="A22" s="4" t="s">
        <v>367</v>
      </c>
      <c r="C22" s="6" t="n">
        <v>418500</v>
      </c>
    </row>
    <row r="23" spans="1:3">
      <c r="A23" s="4" t="s">
        <v>379</v>
      </c>
      <c r="B23" s="6" t="n">
        <v>1310</v>
      </c>
    </row>
    <row r="24" spans="1:3">
      <c r="A24" s="4" t="s">
        <v>369</v>
      </c>
      <c r="B24" s="5" t="n">
        <v>145258</v>
      </c>
    </row>
    <row r="25" spans="1:3">
      <c r="A25" s="4" t="s">
        <v>380</v>
      </c>
      <c r="C25" s="5" t="n">
        <v>5</v>
      </c>
    </row>
    <row r="26" spans="1:3">
      <c r="A26" s="4" t="s">
        <v>381</v>
      </c>
      <c r="B26" s="5" t="n">
        <v>99386</v>
      </c>
    </row>
    <row r="27" spans="1:3">
      <c r="A27" s="4" t="s">
        <v>382</v>
      </c>
      <c r="B27" s="5" t="n">
        <v>186130</v>
      </c>
    </row>
    <row r="28" spans="1:3">
      <c r="A28" s="4" t="s">
        <v>383</v>
      </c>
      <c r="B28" s="5" t="n">
        <v>36859</v>
      </c>
    </row>
    <row r="29" spans="1:3">
      <c r="A29" s="4" t="s">
        <v>384</v>
      </c>
      <c r="B29" s="5" t="n">
        <v>17031</v>
      </c>
    </row>
    <row r="30" spans="1:3">
      <c r="A30" s="4" t="s">
        <v>385</v>
      </c>
    </row>
    <row r="31" spans="1:3">
      <c r="A31" s="3" t="s">
        <v>365</v>
      </c>
    </row>
    <row r="32" spans="1:3">
      <c r="A32" s="4" t="s">
        <v>367</v>
      </c>
      <c r="B32" s="6" t="n">
        <v>127000</v>
      </c>
    </row>
    <row r="33" spans="1:3">
      <c r="A33" s="4" t="s">
        <v>386</v>
      </c>
    </row>
    <row r="34" spans="1:3">
      <c r="A34" s="3" t="s">
        <v>365</v>
      </c>
    </row>
    <row r="35" spans="1:3">
      <c r="A35" s="4" t="s">
        <v>367</v>
      </c>
      <c r="C35" s="6" t="n">
        <v>489671</v>
      </c>
    </row>
    <row r="36" spans="1:3">
      <c r="A36" s="4" t="s">
        <v>368</v>
      </c>
      <c r="C36" s="5" t="n">
        <v>402740</v>
      </c>
    </row>
    <row r="37" spans="1:3">
      <c r="A37" s="4" t="s">
        <v>369</v>
      </c>
      <c r="C37" s="5" t="n">
        <v>182117</v>
      </c>
    </row>
    <row r="38" spans="1:3">
      <c r="A38" s="4" t="s">
        <v>370</v>
      </c>
      <c r="C38" s="6" t="n">
        <v>0</v>
      </c>
    </row>
    <row r="39" spans="1:3">
      <c r="A39" s="4" t="s">
        <v>371</v>
      </c>
      <c r="C39" s="4" t="s">
        <v>372</v>
      </c>
    </row>
    <row r="40" spans="1:3">
      <c r="A40" s="4" t="s">
        <v>373</v>
      </c>
      <c r="C40" s="6" t="n">
        <v>2681</v>
      </c>
    </row>
    <row r="41" spans="1:3">
      <c r="A41" s="4" t="s">
        <v>387</v>
      </c>
      <c r="C41" s="5" t="n">
        <v>8554</v>
      </c>
    </row>
    <row r="42" spans="1:3">
      <c r="A42" s="4" t="s">
        <v>388</v>
      </c>
      <c r="C42" s="5" t="n">
        <v>477389</v>
      </c>
    </row>
    <row r="43" spans="1:3">
      <c r="A43" s="4" t="s">
        <v>368</v>
      </c>
      <c r="C43" s="6" t="n">
        <v>220623</v>
      </c>
    </row>
    <row r="44" spans="1:3">
      <c r="A44" s="4" t="s">
        <v>389</v>
      </c>
    </row>
    <row r="45" spans="1:3">
      <c r="A45" s="3" t="s">
        <v>365</v>
      </c>
    </row>
    <row r="46" spans="1:3">
      <c r="A46" s="4" t="s">
        <v>390</v>
      </c>
      <c r="C46" s="5" t="n">
        <v>163137</v>
      </c>
    </row>
    <row r="47" spans="1:3">
      <c r="A47" s="4" t="s">
        <v>391</v>
      </c>
      <c r="C47" s="6" t="n">
        <v>12282</v>
      </c>
    </row>
    <row r="48" spans="1:3">
      <c r="A48" s="4" t="s">
        <v>392</v>
      </c>
    </row>
    <row r="49" spans="1:3">
      <c r="A49" s="3" t="s">
        <v>365</v>
      </c>
    </row>
    <row r="50" spans="1:3">
      <c r="A50" s="4" t="s">
        <v>368</v>
      </c>
      <c r="C50" s="6" t="n">
        <v>33310</v>
      </c>
    </row>
    <row r="51" spans="1:3">
      <c r="A51" s="4" t="s">
        <v>371</v>
      </c>
      <c r="C51" s="4" t="s">
        <v>375</v>
      </c>
    </row>
    <row r="52" spans="1:3">
      <c r="A52" s="4" t="s">
        <v>393</v>
      </c>
    </row>
    <row r="53" spans="1:3">
      <c r="A53" s="3" t="s">
        <v>365</v>
      </c>
    </row>
    <row r="54" spans="1:3">
      <c r="A54" s="4" t="s">
        <v>368</v>
      </c>
      <c r="C54" s="6" t="n">
        <v>186635</v>
      </c>
    </row>
    <row r="55" spans="1:3">
      <c r="A55" s="4" t="s">
        <v>371</v>
      </c>
      <c r="C55"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7</v>
      </c>
    </row>
    <row r="2" spans="1:3">
      <c r="A2" s="3" t="s">
        <v>365</v>
      </c>
    </row>
    <row r="3" spans="1:3">
      <c r="A3" s="4" t="s">
        <v>78</v>
      </c>
      <c r="B3" s="6" t="n">
        <v>1902685</v>
      </c>
      <c r="C3" s="6" t="n">
        <v>1919386</v>
      </c>
    </row>
    <row r="4" spans="1:3">
      <c r="A4" s="4" t="s">
        <v>299</v>
      </c>
    </row>
    <row r="5" spans="1:3">
      <c r="A5" s="3" t="s">
        <v>365</v>
      </c>
    </row>
    <row r="6" spans="1:3">
      <c r="A6" s="4" t="s">
        <v>74</v>
      </c>
      <c r="B6" s="5" t="n">
        <v>35973</v>
      </c>
    </row>
    <row r="7" spans="1:3">
      <c r="A7" s="4" t="s">
        <v>78</v>
      </c>
      <c r="B7" s="5" t="n">
        <v>20088</v>
      </c>
    </row>
    <row r="8" spans="1:3">
      <c r="A8" s="4" t="s">
        <v>395</v>
      </c>
      <c r="B8" s="5" t="n">
        <v>697</v>
      </c>
    </row>
    <row r="9" spans="1:3">
      <c r="A9" s="4" t="s">
        <v>396</v>
      </c>
      <c r="B9" s="5" t="n">
        <v>2260</v>
      </c>
    </row>
    <row r="10" spans="1:3">
      <c r="A10" s="4" t="s">
        <v>397</v>
      </c>
      <c r="B10" s="5" t="n">
        <v>-1845</v>
      </c>
    </row>
    <row r="11" spans="1:3">
      <c r="A11" s="4" t="s">
        <v>77</v>
      </c>
      <c r="B11" s="5" t="n">
        <v>21850</v>
      </c>
    </row>
    <row r="12" spans="1:3">
      <c r="A12" s="4" t="s">
        <v>90</v>
      </c>
      <c r="B12" s="5" t="n">
        <v>-20149</v>
      </c>
    </row>
    <row r="13" spans="1:3">
      <c r="A13" s="4" t="s">
        <v>80</v>
      </c>
      <c r="B13" s="5" t="n">
        <v>52</v>
      </c>
    </row>
    <row r="14" spans="1:3">
      <c r="A14" s="4" t="s">
        <v>93</v>
      </c>
      <c r="B14" s="5" t="n">
        <v>-1500</v>
      </c>
    </row>
    <row r="15" spans="1:3">
      <c r="A15" s="4" t="s">
        <v>157</v>
      </c>
      <c r="B15" s="5" t="n">
        <v>215869</v>
      </c>
    </row>
    <row r="16" spans="1:3">
      <c r="A16" s="4" t="s">
        <v>376</v>
      </c>
    </row>
    <row r="17" spans="1:3">
      <c r="A17" s="3" t="s">
        <v>365</v>
      </c>
    </row>
    <row r="18" spans="1:3">
      <c r="A18" s="4" t="s">
        <v>398</v>
      </c>
      <c r="B18" s="5" t="n">
        <v>135658</v>
      </c>
    </row>
    <row r="19" spans="1:3">
      <c r="A19" s="4" t="s">
        <v>399</v>
      </c>
    </row>
    <row r="20" spans="1:3">
      <c r="A20" s="3" t="s">
        <v>365</v>
      </c>
    </row>
    <row r="21" spans="1:3">
      <c r="A21" s="4" t="s">
        <v>398</v>
      </c>
      <c r="B21" s="5" t="n">
        <v>210</v>
      </c>
    </row>
    <row r="22" spans="1:3">
      <c r="A22" s="4" t="s">
        <v>374</v>
      </c>
    </row>
    <row r="23" spans="1:3">
      <c r="A23" s="3" t="s">
        <v>365</v>
      </c>
    </row>
    <row r="24" spans="1:3">
      <c r="A24" s="4" t="s">
        <v>398</v>
      </c>
      <c r="B24" s="6" t="n">
        <v>22575</v>
      </c>
    </row>
    <row r="25" spans="1:3">
      <c r="A25" s="4" t="s">
        <v>302</v>
      </c>
    </row>
    <row r="26" spans="1:3">
      <c r="A26" s="3" t="s">
        <v>365</v>
      </c>
    </row>
    <row r="27" spans="1:3">
      <c r="A27" s="4" t="s">
        <v>74</v>
      </c>
      <c r="C27" s="5" t="n">
        <v>8648</v>
      </c>
    </row>
    <row r="28" spans="1:3">
      <c r="A28" s="4" t="s">
        <v>395</v>
      </c>
      <c r="C28" s="5" t="n">
        <v>336</v>
      </c>
    </row>
    <row r="29" spans="1:3">
      <c r="A29" s="4" t="s">
        <v>396</v>
      </c>
      <c r="C29" s="5" t="n">
        <v>1041</v>
      </c>
    </row>
    <row r="30" spans="1:3">
      <c r="A30" s="4" t="s">
        <v>397</v>
      </c>
      <c r="C30" s="5" t="n">
        <v>-355</v>
      </c>
    </row>
    <row r="31" spans="1:3">
      <c r="A31" s="4" t="s">
        <v>157</v>
      </c>
      <c r="C31" s="5" t="n">
        <v>73638</v>
      </c>
    </row>
    <row r="32" spans="1:3">
      <c r="A32" s="4" t="s">
        <v>400</v>
      </c>
    </row>
    <row r="33" spans="1:3">
      <c r="A33" s="3" t="s">
        <v>365</v>
      </c>
    </row>
    <row r="34" spans="1:3">
      <c r="A34" s="4" t="s">
        <v>398</v>
      </c>
      <c r="C34" s="5" t="n">
        <v>57105</v>
      </c>
    </row>
    <row r="35" spans="1:3">
      <c r="A35" s="4" t="s">
        <v>401</v>
      </c>
    </row>
    <row r="36" spans="1:3">
      <c r="A36" s="3" t="s">
        <v>365</v>
      </c>
    </row>
    <row r="37" spans="1:3">
      <c r="A37" s="4" t="s">
        <v>398</v>
      </c>
      <c r="C37" s="5" t="n">
        <v>342</v>
      </c>
    </row>
    <row r="38" spans="1:3">
      <c r="A38" s="4" t="s">
        <v>402</v>
      </c>
    </row>
    <row r="39" spans="1:3">
      <c r="A39" s="3" t="s">
        <v>365</v>
      </c>
    </row>
    <row r="40" spans="1:3">
      <c r="A40" s="4" t="s">
        <v>398</v>
      </c>
      <c r="C40" s="6" t="n">
        <v>65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120</v>
      </c>
      <c r="B1" s="2" t="s">
        <v>121</v>
      </c>
      <c r="D1" s="2" t="s">
        <v>1</v>
      </c>
    </row>
    <row r="2" spans="1:5">
      <c r="B2" s="2" t="s">
        <v>2</v>
      </c>
      <c r="C2" s="2" t="s">
        <v>122</v>
      </c>
      <c r="D2" s="2" t="s">
        <v>2</v>
      </c>
      <c r="E2" s="2" t="s">
        <v>122</v>
      </c>
    </row>
    <row r="3" spans="1:5">
      <c r="A3" s="4" t="s">
        <v>123</v>
      </c>
      <c r="B3" s="6" t="n">
        <v>457786</v>
      </c>
      <c r="C3" s="6" t="n">
        <v>418498</v>
      </c>
      <c r="D3" s="6" t="n">
        <v>1290985</v>
      </c>
      <c r="E3" s="6" t="n">
        <v>1199324</v>
      </c>
    </row>
    <row r="4" spans="1:5">
      <c r="A4" s="4" t="s">
        <v>124</v>
      </c>
      <c r="B4" s="4" t="s">
        <v>125</v>
      </c>
      <c r="C4" s="4" t="s">
        <v>125</v>
      </c>
      <c r="D4" s="4" t="s">
        <v>125</v>
      </c>
      <c r="E4" s="4" t="s">
        <v>125</v>
      </c>
    </row>
    <row r="5" spans="1:5">
      <c r="A5" s="3" t="s">
        <v>126</v>
      </c>
    </row>
    <row r="6" spans="1:5">
      <c r="A6" s="4" t="s">
        <v>127</v>
      </c>
      <c r="B6" s="6" t="n">
        <v>148846</v>
      </c>
      <c r="C6" s="6" t="n">
        <v>140699</v>
      </c>
      <c r="D6" s="6" t="n">
        <v>435706</v>
      </c>
      <c r="E6" s="6" t="n">
        <v>419776</v>
      </c>
    </row>
    <row r="7" spans="1:5">
      <c r="A7" s="4" t="s">
        <v>128</v>
      </c>
      <c r="B7" s="4" t="s">
        <v>125</v>
      </c>
      <c r="C7" s="4" t="s">
        <v>125</v>
      </c>
      <c r="D7" s="4" t="s">
        <v>125</v>
      </c>
      <c r="E7" s="4" t="s">
        <v>125</v>
      </c>
    </row>
    <row r="8" spans="1:5">
      <c r="A8" s="4" t="s">
        <v>129</v>
      </c>
      <c r="B8" s="6" t="n">
        <v>80561</v>
      </c>
      <c r="C8" s="6" t="n">
        <v>73166</v>
      </c>
      <c r="D8" s="6" t="n">
        <v>238270</v>
      </c>
      <c r="E8" s="6" t="n">
        <v>213060</v>
      </c>
    </row>
    <row r="9" spans="1:5">
      <c r="A9" s="4" t="s">
        <v>130</v>
      </c>
      <c r="B9" s="5" t="n">
        <v>23185</v>
      </c>
      <c r="C9" s="5" t="n">
        <v>20776</v>
      </c>
      <c r="D9" s="5" t="n">
        <v>58888</v>
      </c>
      <c r="E9" s="5" t="n">
        <v>62027</v>
      </c>
    </row>
    <row r="10" spans="1:5">
      <c r="A10" s="4" t="s">
        <v>131</v>
      </c>
      <c r="B10" s="5" t="n">
        <v>63951</v>
      </c>
      <c r="C10" s="5" t="n">
        <v>55089</v>
      </c>
      <c r="D10" s="5" t="n">
        <v>187150</v>
      </c>
      <c r="E10" s="5" t="n">
        <v>167251</v>
      </c>
    </row>
    <row r="11" spans="1:5">
      <c r="A11" s="4" t="s">
        <v>132</v>
      </c>
      <c r="B11" s="5" t="n">
        <v>-199</v>
      </c>
      <c r="C11" s="5" t="n">
        <v>407</v>
      </c>
      <c r="D11" s="5" t="n">
        <v>-5360</v>
      </c>
      <c r="E11" s="5" t="n">
        <v>7265</v>
      </c>
    </row>
    <row r="12" spans="1:5">
      <c r="A12" s="4" t="s">
        <v>133</v>
      </c>
      <c r="B12" s="5" t="n">
        <v>316344</v>
      </c>
      <c r="C12" s="5" t="n">
        <v>290137</v>
      </c>
      <c r="D12" s="5" t="n">
        <v>914654</v>
      </c>
      <c r="E12" s="5" t="n">
        <v>869379</v>
      </c>
    </row>
    <row r="13" spans="1:5">
      <c r="A13" s="4" t="s">
        <v>134</v>
      </c>
      <c r="B13" s="5" t="n">
        <v>141442</v>
      </c>
      <c r="C13" s="5" t="n">
        <v>128361</v>
      </c>
      <c r="D13" s="5" t="n">
        <v>376331</v>
      </c>
      <c r="E13" s="5" t="n">
        <v>329945</v>
      </c>
    </row>
    <row r="14" spans="1:5">
      <c r="A14" s="3" t="s">
        <v>135</v>
      </c>
    </row>
    <row r="15" spans="1:5">
      <c r="A15" s="4" t="s">
        <v>136</v>
      </c>
      <c r="E15" s="5" t="n">
        <v>15429</v>
      </c>
    </row>
    <row r="16" spans="1:5">
      <c r="A16" s="4" t="s">
        <v>137</v>
      </c>
      <c r="B16" s="5" t="n">
        <v>-168</v>
      </c>
      <c r="C16" s="5" t="n">
        <v>-157</v>
      </c>
      <c r="D16" s="5" t="n">
        <v>-553</v>
      </c>
      <c r="E16" s="5" t="n">
        <v>-313</v>
      </c>
    </row>
    <row r="17" spans="1:5">
      <c r="A17" s="4" t="s">
        <v>138</v>
      </c>
      <c r="B17" s="5" t="n">
        <v>38323</v>
      </c>
      <c r="C17" s="5" t="n">
        <v>31850</v>
      </c>
      <c r="D17" s="5" t="n">
        <v>114240</v>
      </c>
      <c r="E17" s="5" t="n">
        <v>97321</v>
      </c>
    </row>
    <row r="18" spans="1:5">
      <c r="A18" s="4" t="s">
        <v>139</v>
      </c>
      <c r="B18" s="5" t="n">
        <v>38155</v>
      </c>
      <c r="C18" s="5" t="n">
        <v>31693</v>
      </c>
      <c r="D18" s="5" t="n">
        <v>113687</v>
      </c>
      <c r="E18" s="5" t="n">
        <v>112437</v>
      </c>
    </row>
    <row r="19" spans="1:5">
      <c r="A19" s="4" t="s">
        <v>140</v>
      </c>
      <c r="B19" s="5" t="n">
        <v>103287</v>
      </c>
      <c r="C19" s="5" t="n">
        <v>96668</v>
      </c>
      <c r="D19" s="5" t="n">
        <v>262644</v>
      </c>
      <c r="E19" s="5" t="n">
        <v>217508</v>
      </c>
    </row>
    <row r="20" spans="1:5">
      <c r="A20" s="4" t="s">
        <v>141</v>
      </c>
      <c r="B20" s="5" t="n">
        <v>3578</v>
      </c>
      <c r="C20" s="5" t="n">
        <v>2612</v>
      </c>
      <c r="D20" s="5" t="n">
        <v>-6714</v>
      </c>
      <c r="E20" s="5" t="n">
        <v>7969</v>
      </c>
    </row>
    <row r="21" spans="1:5">
      <c r="A21" s="4" t="s">
        <v>142</v>
      </c>
      <c r="B21" s="5" t="n">
        <v>99709</v>
      </c>
      <c r="C21" s="5" t="n">
        <v>94056</v>
      </c>
      <c r="D21" s="5" t="n">
        <v>269358</v>
      </c>
      <c r="E21" s="5" t="n">
        <v>209539</v>
      </c>
    </row>
    <row r="22" spans="1:5">
      <c r="A22" s="4" t="s">
        <v>143</v>
      </c>
      <c r="B22" s="5" t="n">
        <v>91</v>
      </c>
      <c r="C22" s="5" t="n">
        <v>91</v>
      </c>
      <c r="D22" s="5" t="n">
        <v>273</v>
      </c>
      <c r="E22" s="5" t="n">
        <v>273</v>
      </c>
    </row>
    <row r="23" spans="1:5">
      <c r="A23" s="4" t="s">
        <v>144</v>
      </c>
      <c r="B23" s="6" t="n">
        <v>99618</v>
      </c>
      <c r="C23" s="6" t="n">
        <v>93965</v>
      </c>
      <c r="D23" s="6" t="n">
        <v>269085</v>
      </c>
      <c r="E23" s="6" t="n">
        <v>209266</v>
      </c>
    </row>
    <row r="24" spans="1:5">
      <c r="A24" s="3" t="s">
        <v>145</v>
      </c>
    </row>
    <row r="25" spans="1:5">
      <c r="A25" s="4" t="s">
        <v>146</v>
      </c>
      <c r="B25" s="7" t="n">
        <v>0.99</v>
      </c>
      <c r="C25" s="7" t="n">
        <v>0.95</v>
      </c>
      <c r="D25" s="7" t="n">
        <v>2.69</v>
      </c>
      <c r="E25" s="7" t="n">
        <v>2.12</v>
      </c>
    </row>
    <row r="26" spans="1:5">
      <c r="A26" s="4" t="s">
        <v>147</v>
      </c>
      <c r="B26" s="9" t="n">
        <v>0.99</v>
      </c>
      <c r="C26" s="9" t="n">
        <v>0.95</v>
      </c>
      <c r="D26" s="9" t="n">
        <v>2.69</v>
      </c>
      <c r="E26" s="9" t="n">
        <v>2.12</v>
      </c>
    </row>
    <row r="27" spans="1:5">
      <c r="A27" s="4" t="s">
        <v>148</v>
      </c>
      <c r="B27" s="7" t="n">
        <v>0.96</v>
      </c>
      <c r="C27" s="7" t="n">
        <v>0.91</v>
      </c>
      <c r="D27" s="7" t="n">
        <v>2.88</v>
      </c>
      <c r="E27" s="7" t="n">
        <v>2.73</v>
      </c>
    </row>
    <row r="28" spans="1:5">
      <c r="A28" s="3" t="s">
        <v>149</v>
      </c>
    </row>
    <row r="29" spans="1:5">
      <c r="A29" s="4" t="s">
        <v>150</v>
      </c>
      <c r="B29" s="5" t="n">
        <v>100329262</v>
      </c>
      <c r="C29" s="5" t="n">
        <v>98943535</v>
      </c>
      <c r="D29" s="5" t="n">
        <v>100019765</v>
      </c>
      <c r="E29" s="5" t="n">
        <v>98596828</v>
      </c>
    </row>
    <row r="30" spans="1:5">
      <c r="A30" s="4" t="s">
        <v>151</v>
      </c>
      <c r="B30" s="5" t="n">
        <v>100522177</v>
      </c>
      <c r="C30" s="5" t="n">
        <v>99253008</v>
      </c>
      <c r="D30" s="5" t="n">
        <v>100210143</v>
      </c>
      <c r="E30" s="5" t="n">
        <v>98870116</v>
      </c>
    </row>
    <row r="31" spans="1:5">
      <c r="A31" s="3" t="s">
        <v>152</v>
      </c>
    </row>
    <row r="32" spans="1:5">
      <c r="A32" s="4" t="s">
        <v>142</v>
      </c>
      <c r="B32" s="6" t="n">
        <v>99709</v>
      </c>
      <c r="C32" s="6" t="n">
        <v>94056</v>
      </c>
      <c r="D32" s="6" t="n">
        <v>269358</v>
      </c>
      <c r="E32" s="6" t="n">
        <v>209539</v>
      </c>
    </row>
    <row r="33" spans="1:5">
      <c r="A33" s="3" t="s">
        <v>153</v>
      </c>
    </row>
    <row r="34" spans="1:5">
      <c r="A34" s="4" t="s">
        <v>154</v>
      </c>
      <c r="B34" s="5" t="n">
        <v>-174</v>
      </c>
      <c r="C34" s="5" t="n">
        <v>221</v>
      </c>
      <c r="D34" s="5" t="n">
        <v>372</v>
      </c>
      <c r="E34" s="5" t="n">
        <v>-599</v>
      </c>
    </row>
    <row r="35" spans="1:5">
      <c r="A35" s="4" t="s">
        <v>155</v>
      </c>
      <c r="B35" s="5" t="n">
        <v>99535</v>
      </c>
      <c r="C35" s="5" t="n">
        <v>94277</v>
      </c>
      <c r="D35" s="5" t="n">
        <v>269730</v>
      </c>
      <c r="E35" s="5" t="n">
        <v>208940</v>
      </c>
    </row>
    <row r="36" spans="1:5">
      <c r="A36" s="4" t="s">
        <v>59</v>
      </c>
    </row>
    <row r="37" spans="1:5">
      <c r="A37" s="4" t="s">
        <v>123</v>
      </c>
      <c r="B37" s="6" t="n">
        <v>457786</v>
      </c>
      <c r="C37" s="6" t="n">
        <v>418498</v>
      </c>
      <c r="D37" s="6" t="n">
        <v>1290985</v>
      </c>
      <c r="E37" s="6" t="n">
        <v>1199324</v>
      </c>
    </row>
    <row r="38" spans="1:5">
      <c r="A38" s="4" t="s">
        <v>124</v>
      </c>
      <c r="B38" s="4" t="s">
        <v>125</v>
      </c>
      <c r="C38" s="4" t="s">
        <v>125</v>
      </c>
      <c r="D38" s="4" t="s">
        <v>125</v>
      </c>
      <c r="E38" s="4" t="s">
        <v>125</v>
      </c>
    </row>
    <row r="39" spans="1:5">
      <c r="A39" s="3" t="s">
        <v>126</v>
      </c>
    </row>
    <row r="40" spans="1:5">
      <c r="A40" s="4" t="s">
        <v>127</v>
      </c>
      <c r="B40" s="6" t="n">
        <v>148846</v>
      </c>
      <c r="C40" s="6" t="n">
        <v>140699</v>
      </c>
      <c r="D40" s="6" t="n">
        <v>435706</v>
      </c>
      <c r="E40" s="6" t="n">
        <v>419776</v>
      </c>
    </row>
    <row r="41" spans="1:5">
      <c r="A41" s="4" t="s">
        <v>128</v>
      </c>
      <c r="B41" s="4" t="s">
        <v>125</v>
      </c>
      <c r="C41" s="4" t="s">
        <v>125</v>
      </c>
      <c r="D41" s="4" t="s">
        <v>125</v>
      </c>
      <c r="E41" s="4" t="s">
        <v>125</v>
      </c>
    </row>
    <row r="42" spans="1:5">
      <c r="A42" s="4" t="s">
        <v>129</v>
      </c>
      <c r="B42" s="6" t="n">
        <v>80561</v>
      </c>
      <c r="C42" s="6" t="n">
        <v>73166</v>
      </c>
      <c r="D42" s="6" t="n">
        <v>238270</v>
      </c>
      <c r="E42" s="6" t="n">
        <v>213060</v>
      </c>
    </row>
    <row r="43" spans="1:5">
      <c r="A43" s="4" t="s">
        <v>130</v>
      </c>
      <c r="B43" s="5" t="n">
        <v>23062</v>
      </c>
      <c r="C43" s="5" t="n">
        <v>20667</v>
      </c>
      <c r="D43" s="5" t="n">
        <v>58567</v>
      </c>
      <c r="E43" s="5" t="n">
        <v>61723</v>
      </c>
    </row>
    <row r="44" spans="1:5">
      <c r="A44" s="4" t="s">
        <v>131</v>
      </c>
      <c r="B44" s="5" t="n">
        <v>63951</v>
      </c>
      <c r="C44" s="5" t="n">
        <v>55089</v>
      </c>
      <c r="D44" s="5" t="n">
        <v>187150</v>
      </c>
      <c r="E44" s="5" t="n">
        <v>167251</v>
      </c>
    </row>
    <row r="45" spans="1:5">
      <c r="A45" s="4" t="s">
        <v>132</v>
      </c>
      <c r="B45" s="5" t="n">
        <v>-199</v>
      </c>
      <c r="C45" s="5" t="n">
        <v>407</v>
      </c>
      <c r="D45" s="5" t="n">
        <v>-5360</v>
      </c>
      <c r="E45" s="5" t="n">
        <v>7265</v>
      </c>
    </row>
    <row r="46" spans="1:5">
      <c r="A46" s="4" t="s">
        <v>133</v>
      </c>
      <c r="B46" s="5" t="n">
        <v>316221</v>
      </c>
      <c r="C46" s="5" t="n">
        <v>290028</v>
      </c>
      <c r="D46" s="5" t="n">
        <v>914333</v>
      </c>
      <c r="E46" s="5" t="n">
        <v>869075</v>
      </c>
    </row>
    <row r="47" spans="1:5">
      <c r="A47" s="4" t="s">
        <v>134</v>
      </c>
      <c r="B47" s="5" t="n">
        <v>141565</v>
      </c>
      <c r="C47" s="5" t="n">
        <v>128470</v>
      </c>
      <c r="D47" s="5" t="n">
        <v>376652</v>
      </c>
      <c r="E47" s="5" t="n">
        <v>330249</v>
      </c>
    </row>
    <row r="48" spans="1:5">
      <c r="A48" s="3" t="s">
        <v>135</v>
      </c>
    </row>
    <row r="49" spans="1:5">
      <c r="A49" s="4" t="s">
        <v>136</v>
      </c>
      <c r="E49" s="5" t="n">
        <v>15429</v>
      </c>
    </row>
    <row r="50" spans="1:5">
      <c r="A50" s="4" t="s">
        <v>137</v>
      </c>
      <c r="B50" s="5" t="n">
        <v>-168</v>
      </c>
      <c r="C50" s="5" t="n">
        <v>-157</v>
      </c>
      <c r="D50" s="5" t="n">
        <v>-553</v>
      </c>
      <c r="E50" s="5" t="n">
        <v>-313</v>
      </c>
    </row>
    <row r="51" spans="1:5">
      <c r="A51" s="4" t="s">
        <v>138</v>
      </c>
      <c r="B51" s="5" t="n">
        <v>38323</v>
      </c>
      <c r="C51" s="5" t="n">
        <v>31850</v>
      </c>
      <c r="D51" s="5" t="n">
        <v>114240</v>
      </c>
      <c r="E51" s="5" t="n">
        <v>97321</v>
      </c>
    </row>
    <row r="52" spans="1:5">
      <c r="A52" s="4" t="s">
        <v>139</v>
      </c>
      <c r="B52" s="5" t="n">
        <v>38155</v>
      </c>
      <c r="C52" s="5" t="n">
        <v>31693</v>
      </c>
      <c r="D52" s="5" t="n">
        <v>113687</v>
      </c>
      <c r="E52" s="5" t="n">
        <v>112437</v>
      </c>
    </row>
    <row r="53" spans="1:5">
      <c r="A53" s="4" t="s">
        <v>140</v>
      </c>
      <c r="B53" s="5" t="n">
        <v>103410</v>
      </c>
      <c r="C53" s="5" t="n">
        <v>96777</v>
      </c>
      <c r="D53" s="5" t="n">
        <v>262965</v>
      </c>
      <c r="E53" s="5" t="n">
        <v>217812</v>
      </c>
    </row>
    <row r="54" spans="1:5">
      <c r="A54" s="4" t="s">
        <v>141</v>
      </c>
      <c r="B54" s="5" t="n">
        <v>3578</v>
      </c>
      <c r="C54" s="5" t="n">
        <v>2612</v>
      </c>
      <c r="D54" s="5" t="n">
        <v>-6714</v>
      </c>
      <c r="E54" s="5" t="n">
        <v>7969</v>
      </c>
    </row>
    <row r="55" spans="1:5">
      <c r="A55" s="4" t="s">
        <v>142</v>
      </c>
      <c r="B55" s="5" t="n">
        <v>99832</v>
      </c>
      <c r="C55" s="5" t="n">
        <v>94165</v>
      </c>
      <c r="D55" s="5" t="n">
        <v>269679</v>
      </c>
      <c r="E55" s="5" t="n">
        <v>209843</v>
      </c>
    </row>
    <row r="56" spans="1:5">
      <c r="A56" s="3" t="s">
        <v>152</v>
      </c>
    </row>
    <row r="57" spans="1:5">
      <c r="A57" s="4" t="s">
        <v>142</v>
      </c>
      <c r="B57" s="5" t="n">
        <v>99832</v>
      </c>
      <c r="C57" s="5" t="n">
        <v>94165</v>
      </c>
      <c r="D57" s="5" t="n">
        <v>269679</v>
      </c>
      <c r="E57" s="5" t="n">
        <v>209843</v>
      </c>
    </row>
    <row r="58" spans="1:5">
      <c r="A58" s="3" t="s">
        <v>153</v>
      </c>
    </row>
    <row r="59" spans="1:5">
      <c r="A59" s="4" t="s">
        <v>154</v>
      </c>
      <c r="B59" s="5" t="n">
        <v>-174</v>
      </c>
      <c r="C59" s="5" t="n">
        <v>221</v>
      </c>
      <c r="D59" s="5" t="n">
        <v>372</v>
      </c>
      <c r="E59" s="5" t="n">
        <v>-599</v>
      </c>
    </row>
    <row r="60" spans="1:5">
      <c r="A60" s="4" t="s">
        <v>155</v>
      </c>
      <c r="B60" s="6" t="n">
        <v>99658</v>
      </c>
      <c r="C60" s="6" t="n">
        <v>94386</v>
      </c>
      <c r="D60" s="6" t="n">
        <v>270051</v>
      </c>
      <c r="E60" s="6" t="n">
        <v>2092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404</v>
      </c>
    </row>
    <row r="3" spans="1:2">
      <c r="A3" s="3" t="s">
        <v>405</v>
      </c>
    </row>
    <row r="4" spans="1:2">
      <c r="A4" s="4" t="s">
        <v>406</v>
      </c>
      <c r="B4" s="4" t="s">
        <v>407</v>
      </c>
    </row>
    <row r="5" spans="1:2">
      <c r="A5" s="4" t="s">
        <v>408</v>
      </c>
      <c r="B5" s="5" t="n">
        <v>2698168</v>
      </c>
    </row>
    <row r="6" spans="1:2">
      <c r="A6" s="4" t="s">
        <v>56</v>
      </c>
    </row>
    <row r="7" spans="1:2">
      <c r="A7" s="3" t="s">
        <v>405</v>
      </c>
    </row>
    <row r="8" spans="1:2">
      <c r="A8" s="4" t="s">
        <v>409</v>
      </c>
      <c r="B8" s="5" t="n">
        <v>99000</v>
      </c>
    </row>
    <row r="9" spans="1:2">
      <c r="A9" s="4" t="s">
        <v>410</v>
      </c>
    </row>
    <row r="10" spans="1:2">
      <c r="A10" s="3" t="s">
        <v>405</v>
      </c>
    </row>
    <row r="11" spans="1:2">
      <c r="A11" s="4" t="s">
        <v>411</v>
      </c>
      <c r="B11" s="4" t="s">
        <v>412</v>
      </c>
    </row>
    <row r="12" spans="1:2">
      <c r="A12" s="4" t="s">
        <v>413</v>
      </c>
    </row>
    <row r="13" spans="1:2">
      <c r="A13" s="3" t="s">
        <v>405</v>
      </c>
    </row>
    <row r="14" spans="1:2">
      <c r="A14" s="4" t="s">
        <v>411</v>
      </c>
      <c r="B14" s="4" t="s">
        <v>414</v>
      </c>
    </row>
    <row r="15" spans="1:2">
      <c r="A15" s="4" t="s">
        <v>415</v>
      </c>
    </row>
    <row r="16" spans="1:2">
      <c r="A16" s="3" t="s">
        <v>405</v>
      </c>
    </row>
    <row r="17" spans="1:2">
      <c r="A17" s="4" t="s">
        <v>416</v>
      </c>
      <c r="B17" s="5" t="n">
        <v>17500000</v>
      </c>
    </row>
    <row r="18" spans="1:2">
      <c r="A18" s="4" t="s">
        <v>417</v>
      </c>
    </row>
    <row r="19" spans="1:2">
      <c r="A19" s="3" t="s">
        <v>405</v>
      </c>
    </row>
    <row r="20" spans="1:2">
      <c r="A20" s="4" t="s">
        <v>418</v>
      </c>
      <c r="B20" s="4" t="s">
        <v>419</v>
      </c>
    </row>
    <row r="21" spans="1:2">
      <c r="A21" s="4" t="s">
        <v>420</v>
      </c>
    </row>
    <row r="22" spans="1:2">
      <c r="A22" s="3" t="s">
        <v>405</v>
      </c>
    </row>
    <row r="23" spans="1:2">
      <c r="A23" s="4" t="s">
        <v>418</v>
      </c>
      <c r="B23" s="4" t="s">
        <v>421</v>
      </c>
    </row>
    <row r="24" spans="1:2">
      <c r="A24" s="4" t="s">
        <v>422</v>
      </c>
    </row>
    <row r="25" spans="1:2">
      <c r="A25" s="3" t="s">
        <v>405</v>
      </c>
    </row>
    <row r="26" spans="1:2">
      <c r="A26" s="4" t="s">
        <v>423</v>
      </c>
      <c r="B26" s="4" t="s">
        <v>424</v>
      </c>
    </row>
    <row r="27" spans="1:2">
      <c r="A27" s="4" t="s">
        <v>425</v>
      </c>
    </row>
    <row r="28" spans="1:2">
      <c r="A28" s="3" t="s">
        <v>405</v>
      </c>
    </row>
    <row r="29" spans="1:2">
      <c r="A29" s="4" t="s">
        <v>426</v>
      </c>
      <c r="B29" s="6" t="n">
        <v>360</v>
      </c>
    </row>
    <row r="30" spans="1:2">
      <c r="A30" s="4" t="s">
        <v>427</v>
      </c>
    </row>
    <row r="31" spans="1:2">
      <c r="A31" s="3" t="s">
        <v>405</v>
      </c>
    </row>
    <row r="32" spans="1:2">
      <c r="A32" s="4" t="s">
        <v>428</v>
      </c>
      <c r="B32" s="4" t="s">
        <v>429</v>
      </c>
    </row>
    <row r="33" spans="1:2">
      <c r="A33" s="4" t="s">
        <v>430</v>
      </c>
    </row>
    <row r="34" spans="1:2">
      <c r="A34" s="3" t="s">
        <v>405</v>
      </c>
    </row>
    <row r="35" spans="1:2">
      <c r="A35" s="4" t="s">
        <v>411</v>
      </c>
      <c r="B35" s="4" t="s">
        <v>431</v>
      </c>
    </row>
    <row r="36" spans="1:2">
      <c r="A36" s="4" t="s">
        <v>428</v>
      </c>
      <c r="B36" s="4" t="s">
        <v>429</v>
      </c>
    </row>
    <row r="37" spans="1:2">
      <c r="A37" s="4" t="s">
        <v>432</v>
      </c>
    </row>
    <row r="38" spans="1:2">
      <c r="A38" s="3" t="s">
        <v>405</v>
      </c>
    </row>
    <row r="39" spans="1:2">
      <c r="A39" s="4" t="s">
        <v>433</v>
      </c>
      <c r="B39" s="5" t="n">
        <v>85162</v>
      </c>
    </row>
    <row r="40" spans="1:2">
      <c r="A40" s="4" t="s">
        <v>434</v>
      </c>
    </row>
    <row r="41" spans="1:2">
      <c r="A41" s="3" t="s">
        <v>405</v>
      </c>
    </row>
    <row r="42" spans="1:2">
      <c r="A42" s="4" t="s">
        <v>433</v>
      </c>
      <c r="B42" s="5" t="n">
        <v>300000</v>
      </c>
    </row>
    <row r="43" spans="1:2">
      <c r="A43" s="4" t="s">
        <v>435</v>
      </c>
    </row>
    <row r="44" spans="1:2">
      <c r="A44" s="3" t="s">
        <v>405</v>
      </c>
    </row>
    <row r="45" spans="1:2">
      <c r="A45" s="4" t="s">
        <v>426</v>
      </c>
      <c r="B45" s="6" t="n">
        <v>145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436</v>
      </c>
      <c r="B1" s="2" t="s">
        <v>121</v>
      </c>
      <c r="H1" s="2" t="s">
        <v>1</v>
      </c>
    </row>
    <row r="2" spans="1:8">
      <c r="B2" s="2" t="s">
        <v>2</v>
      </c>
      <c r="C2" s="2" t="s">
        <v>192</v>
      </c>
      <c r="D2" s="2" t="s">
        <v>193</v>
      </c>
      <c r="E2" s="2" t="s">
        <v>122</v>
      </c>
      <c r="F2" s="2" t="s">
        <v>194</v>
      </c>
      <c r="G2" s="2" t="s">
        <v>195</v>
      </c>
      <c r="H2" s="2" t="s">
        <v>2</v>
      </c>
    </row>
    <row r="3" spans="1:8">
      <c r="A3" s="3" t="s">
        <v>405</v>
      </c>
    </row>
    <row r="4" spans="1:8">
      <c r="A4" s="4" t="s">
        <v>437</v>
      </c>
      <c r="B4" s="5" t="n">
        <v>-26726</v>
      </c>
      <c r="C4" s="5" t="n">
        <v>-31455</v>
      </c>
      <c r="D4" s="5" t="n">
        <v>-44161</v>
      </c>
      <c r="E4" s="5" t="n">
        <v>-28877</v>
      </c>
      <c r="F4" s="5" t="n">
        <v>-28864</v>
      </c>
      <c r="G4" s="5" t="n">
        <v>-39514</v>
      </c>
    </row>
    <row r="5" spans="1:8">
      <c r="A5" s="4" t="s">
        <v>438</v>
      </c>
      <c r="B5" s="5" t="n">
        <v>2698168</v>
      </c>
      <c r="H5" s="5" t="n">
        <v>2698168</v>
      </c>
    </row>
    <row r="6" spans="1:8">
      <c r="A6" s="4" t="s">
        <v>439</v>
      </c>
    </row>
    <row r="7" spans="1:8">
      <c r="A7" s="3" t="s">
        <v>405</v>
      </c>
    </row>
    <row r="8" spans="1:8">
      <c r="A8" s="4" t="s">
        <v>440</v>
      </c>
      <c r="D8" s="5" t="n">
        <v>183244</v>
      </c>
      <c r="H8" s="5" t="n">
        <v>183244</v>
      </c>
    </row>
    <row r="9" spans="1:8">
      <c r="A9" s="4" t="s">
        <v>437</v>
      </c>
      <c r="H9" s="5" t="n">
        <v>-102343</v>
      </c>
    </row>
    <row r="10" spans="1:8">
      <c r="A10" s="4" t="s">
        <v>438</v>
      </c>
      <c r="B10" s="5" t="n">
        <v>466063</v>
      </c>
      <c r="H10" s="5" t="n">
        <v>466063</v>
      </c>
    </row>
    <row r="11" spans="1:8">
      <c r="A11" s="4" t="s">
        <v>441</v>
      </c>
    </row>
    <row r="12" spans="1:8">
      <c r="A12" s="3" t="s">
        <v>405</v>
      </c>
    </row>
    <row r="13" spans="1:8">
      <c r="A13" s="4" t="s">
        <v>433</v>
      </c>
      <c r="H13" s="5" t="n">
        <v>85162</v>
      </c>
    </row>
    <row r="14" spans="1:8">
      <c r="A14" s="4" t="s">
        <v>442</v>
      </c>
    </row>
    <row r="15" spans="1:8">
      <c r="A15" s="3" t="s">
        <v>405</v>
      </c>
    </row>
    <row r="16" spans="1:8">
      <c r="A16" s="4" t="s">
        <v>433</v>
      </c>
      <c r="H16" s="5" t="n">
        <v>300000</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121</v>
      </c>
      <c r="D1" s="2" t="s">
        <v>1</v>
      </c>
    </row>
    <row r="2" spans="1:5">
      <c r="B2" s="2" t="s">
        <v>2</v>
      </c>
      <c r="C2" s="2" t="s">
        <v>122</v>
      </c>
      <c r="D2" s="2" t="s">
        <v>2</v>
      </c>
      <c r="E2" s="2" t="s">
        <v>122</v>
      </c>
    </row>
    <row r="3" spans="1:5">
      <c r="A3" s="3" t="s">
        <v>444</v>
      </c>
    </row>
    <row r="4" spans="1:5">
      <c r="A4" s="4" t="s">
        <v>131</v>
      </c>
      <c r="B4" s="6" t="n">
        <v>63951</v>
      </c>
      <c r="C4" s="6" t="n">
        <v>55089</v>
      </c>
      <c r="D4" s="6" t="n">
        <v>187150</v>
      </c>
      <c r="E4" s="6" t="n">
        <v>167251</v>
      </c>
    </row>
    <row r="5" spans="1:5">
      <c r="A5" s="4" t="s">
        <v>445</v>
      </c>
    </row>
    <row r="6" spans="1:5">
      <c r="A6" s="3" t="s">
        <v>444</v>
      </c>
    </row>
    <row r="7" spans="1:5">
      <c r="A7" s="4" t="s">
        <v>131</v>
      </c>
      <c r="B7" s="5" t="n">
        <v>59556</v>
      </c>
      <c r="C7" s="5" t="n">
        <v>51360</v>
      </c>
      <c r="D7" s="5" t="n">
        <v>175871</v>
      </c>
      <c r="E7" s="5" t="n">
        <v>155832</v>
      </c>
    </row>
    <row r="8" spans="1:5">
      <c r="A8" s="4" t="s">
        <v>446</v>
      </c>
    </row>
    <row r="9" spans="1:5">
      <c r="A9" s="3" t="s">
        <v>444</v>
      </c>
    </row>
    <row r="10" spans="1:5">
      <c r="A10" s="4" t="s">
        <v>131</v>
      </c>
      <c r="B10" s="5" t="n">
        <v>942</v>
      </c>
      <c r="C10" s="5" t="n">
        <v>927</v>
      </c>
      <c r="D10" s="5" t="n">
        <v>3203</v>
      </c>
      <c r="E10" s="5" t="n">
        <v>2935</v>
      </c>
    </row>
    <row r="11" spans="1:5">
      <c r="A11" s="4" t="s">
        <v>447</v>
      </c>
    </row>
    <row r="12" spans="1:5">
      <c r="A12" s="3" t="s">
        <v>444</v>
      </c>
    </row>
    <row r="13" spans="1:5">
      <c r="A13" s="4" t="s">
        <v>131</v>
      </c>
      <c r="B13" s="6" t="n">
        <v>3453</v>
      </c>
      <c r="C13" s="6" t="n">
        <v>2802</v>
      </c>
      <c r="D13" s="6" t="n">
        <v>8076</v>
      </c>
      <c r="E13" s="6" t="n">
        <v>84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67</v>
      </c>
    </row>
    <row r="3" spans="1:3">
      <c r="A3" s="3" t="s">
        <v>449</v>
      </c>
    </row>
    <row r="4" spans="1:3">
      <c r="A4" s="4" t="s">
        <v>450</v>
      </c>
      <c r="B4" s="6" t="n">
        <v>3140339</v>
      </c>
      <c r="C4" s="6" t="n">
        <v>2950906</v>
      </c>
    </row>
    <row r="5" spans="1:3">
      <c r="A5" s="4" t="s">
        <v>451</v>
      </c>
      <c r="B5" s="5" t="n">
        <v>2120686</v>
      </c>
      <c r="C5" s="5" t="n">
        <v>2035453</v>
      </c>
    </row>
    <row r="6" spans="1:3">
      <c r="A6" s="4" t="s">
        <v>452</v>
      </c>
      <c r="B6" s="5" t="n">
        <v>2156221</v>
      </c>
      <c r="C6" s="5" t="n">
        <v>2172922</v>
      </c>
    </row>
    <row r="7" spans="1:3">
      <c r="A7" s="4" t="s">
        <v>453</v>
      </c>
      <c r="B7" s="5" t="n">
        <v>253536</v>
      </c>
      <c r="C7" s="5" t="n">
        <v>253536</v>
      </c>
    </row>
    <row r="8" spans="1:3">
      <c r="A8" s="4" t="s">
        <v>454</v>
      </c>
    </row>
    <row r="9" spans="1:3">
      <c r="A9" s="3" t="s">
        <v>449</v>
      </c>
    </row>
    <row r="10" spans="1:3">
      <c r="A10" s="4" t="s">
        <v>450</v>
      </c>
      <c r="B10" s="5" t="n">
        <v>641221</v>
      </c>
      <c r="C10" s="5" t="n">
        <v>610376</v>
      </c>
    </row>
    <row r="11" spans="1:3">
      <c r="A11" s="4" t="s">
        <v>451</v>
      </c>
      <c r="B11" s="6" t="n">
        <v>533148</v>
      </c>
      <c r="C11" s="5" t="n">
        <v>514928</v>
      </c>
    </row>
    <row r="12" spans="1:3">
      <c r="A12" s="4" t="s">
        <v>455</v>
      </c>
    </row>
    <row r="13" spans="1:3">
      <c r="A13" s="3" t="s">
        <v>449</v>
      </c>
    </row>
    <row r="14" spans="1:3">
      <c r="A14" s="4" t="s">
        <v>456</v>
      </c>
      <c r="B14" s="4" t="s">
        <v>375</v>
      </c>
    </row>
    <row r="15" spans="1:3">
      <c r="A15" s="4" t="s">
        <v>457</v>
      </c>
    </row>
    <row r="16" spans="1:3">
      <c r="A16" s="3" t="s">
        <v>449</v>
      </c>
    </row>
    <row r="17" spans="1:3">
      <c r="A17" s="4" t="s">
        <v>456</v>
      </c>
      <c r="B17" s="4" t="s">
        <v>424</v>
      </c>
    </row>
    <row r="18" spans="1:3">
      <c r="A18" s="4" t="s">
        <v>458</v>
      </c>
    </row>
    <row r="19" spans="1:3">
      <c r="A19" s="3" t="s">
        <v>449</v>
      </c>
    </row>
    <row r="20" spans="1:3">
      <c r="A20" s="4" t="s">
        <v>450</v>
      </c>
      <c r="B20" s="6" t="n">
        <v>65983</v>
      </c>
      <c r="C20" s="5" t="n">
        <v>65771</v>
      </c>
    </row>
    <row r="21" spans="1:3">
      <c r="A21" s="4" t="s">
        <v>451</v>
      </c>
      <c r="B21" s="6" t="n">
        <v>64312</v>
      </c>
      <c r="C21" s="5" t="n">
        <v>64119</v>
      </c>
    </row>
    <row r="22" spans="1:3">
      <c r="A22" s="4" t="s">
        <v>459</v>
      </c>
    </row>
    <row r="23" spans="1:3">
      <c r="A23" s="3" t="s">
        <v>449</v>
      </c>
    </row>
    <row r="24" spans="1:3">
      <c r="A24" s="4" t="s">
        <v>456</v>
      </c>
      <c r="B24" s="4" t="s">
        <v>412</v>
      </c>
    </row>
    <row r="25" spans="1:3">
      <c r="A25" s="4" t="s">
        <v>460</v>
      </c>
    </row>
    <row r="26" spans="1:3">
      <c r="A26" s="3" t="s">
        <v>449</v>
      </c>
    </row>
    <row r="27" spans="1:3">
      <c r="A27" s="4" t="s">
        <v>456</v>
      </c>
      <c r="B27" s="4" t="s">
        <v>377</v>
      </c>
    </row>
    <row r="28" spans="1:3">
      <c r="A28" s="4" t="s">
        <v>461</v>
      </c>
    </row>
    <row r="29" spans="1:3">
      <c r="A29" s="3" t="s">
        <v>449</v>
      </c>
    </row>
    <row r="30" spans="1:3">
      <c r="A30" s="4" t="s">
        <v>450</v>
      </c>
      <c r="B30" s="6" t="n">
        <v>2386446</v>
      </c>
      <c r="C30" s="5" t="n">
        <v>2228767</v>
      </c>
    </row>
    <row r="31" spans="1:3">
      <c r="A31" s="4" t="s">
        <v>451</v>
      </c>
      <c r="B31" s="6" t="n">
        <v>1487218</v>
      </c>
      <c r="C31" s="5" t="n">
        <v>1422794</v>
      </c>
    </row>
    <row r="32" spans="1:3">
      <c r="A32" s="4" t="s">
        <v>462</v>
      </c>
    </row>
    <row r="33" spans="1:3">
      <c r="A33" s="3" t="s">
        <v>449</v>
      </c>
    </row>
    <row r="34" spans="1:3">
      <c r="A34" s="4" t="s">
        <v>456</v>
      </c>
      <c r="B34" s="4" t="s">
        <v>377</v>
      </c>
    </row>
    <row r="35" spans="1:3">
      <c r="A35" s="4" t="s">
        <v>463</v>
      </c>
    </row>
    <row r="36" spans="1:3">
      <c r="A36" s="3" t="s">
        <v>449</v>
      </c>
    </row>
    <row r="37" spans="1:3">
      <c r="A37" s="4" t="s">
        <v>450</v>
      </c>
      <c r="B37" s="6" t="n">
        <v>46689</v>
      </c>
      <c r="C37" s="5" t="n">
        <v>45992</v>
      </c>
    </row>
    <row r="38" spans="1:3">
      <c r="A38" s="4" t="s">
        <v>451</v>
      </c>
      <c r="B38" s="6" t="n">
        <v>36008</v>
      </c>
      <c r="C38" s="6" t="n">
        <v>33612</v>
      </c>
    </row>
    <row r="39" spans="1:3">
      <c r="A39" s="4" t="s">
        <v>464</v>
      </c>
    </row>
    <row r="40" spans="1:3">
      <c r="A40" s="3" t="s">
        <v>449</v>
      </c>
    </row>
    <row r="41" spans="1:3">
      <c r="A41" s="4" t="s">
        <v>456</v>
      </c>
      <c r="B41" s="4" t="s">
        <v>465</v>
      </c>
    </row>
    <row r="42" spans="1:3">
      <c r="A42" s="4" t="s">
        <v>466</v>
      </c>
    </row>
    <row r="43" spans="1:3">
      <c r="A43" s="3" t="s">
        <v>449</v>
      </c>
    </row>
    <row r="44" spans="1:3">
      <c r="A44" s="4" t="s">
        <v>456</v>
      </c>
      <c r="B4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1</v>
      </c>
    </row>
    <row r="2" spans="1:2">
      <c r="B2" s="2" t="s">
        <v>329</v>
      </c>
    </row>
    <row r="3" spans="1:2">
      <c r="A3" s="3" t="s">
        <v>265</v>
      </c>
    </row>
    <row r="4" spans="1:2">
      <c r="A4" s="4" t="s">
        <v>468</v>
      </c>
      <c r="B4" s="6" t="n">
        <v>222989</v>
      </c>
    </row>
    <row r="5" spans="1:2">
      <c r="A5" s="4" t="s">
        <v>469</v>
      </c>
      <c r="B5" s="5" t="n">
        <v>2410</v>
      </c>
    </row>
    <row r="6" spans="1:2">
      <c r="A6" s="4" t="s">
        <v>470</v>
      </c>
      <c r="B6" s="5" t="n">
        <v>3159</v>
      </c>
    </row>
    <row r="7" spans="1:2">
      <c r="A7" s="4" t="s">
        <v>471</v>
      </c>
      <c r="B7" s="5" t="n">
        <v>-2724</v>
      </c>
    </row>
    <row r="8" spans="1:2">
      <c r="A8" s="4" t="s">
        <v>472</v>
      </c>
      <c r="B8" s="6" t="n">
        <v>2258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73</v>
      </c>
      <c r="B1" s="2" t="s">
        <v>1</v>
      </c>
    </row>
    <row r="2" spans="1:3">
      <c r="B2" s="2" t="s">
        <v>329</v>
      </c>
      <c r="C2" s="2" t="s">
        <v>474</v>
      </c>
    </row>
    <row r="3" spans="1:3">
      <c r="A3" s="3" t="s">
        <v>475</v>
      </c>
    </row>
    <row r="4" spans="1:3">
      <c r="A4" s="4" t="s">
        <v>476</v>
      </c>
      <c r="B4" s="6" t="n">
        <v>3317259</v>
      </c>
      <c r="C4" s="6" t="n">
        <v>3156061</v>
      </c>
    </row>
    <row r="5" spans="1:3">
      <c r="A5" s="4" t="s">
        <v>477</v>
      </c>
      <c r="B5" s="4" t="s">
        <v>478</v>
      </c>
    </row>
    <row r="6" spans="1:3">
      <c r="A6" s="4" t="s">
        <v>479</v>
      </c>
      <c r="B6" s="10" t="n">
        <v>6.5</v>
      </c>
    </row>
    <row r="7" spans="1:3">
      <c r="A7" s="4" t="s">
        <v>480</v>
      </c>
      <c r="B7" s="10" t="n">
        <v>6.5</v>
      </c>
    </row>
    <row r="8" spans="1:3">
      <c r="A8" s="4" t="s">
        <v>481</v>
      </c>
      <c r="B8" s="6" t="n">
        <v>2067739</v>
      </c>
    </row>
    <row r="9" spans="1:3">
      <c r="A9" s="4" t="s">
        <v>482</v>
      </c>
    </row>
    <row r="10" spans="1:3">
      <c r="A10" s="3" t="s">
        <v>475</v>
      </c>
    </row>
    <row r="11" spans="1:3">
      <c r="A11" s="4" t="s">
        <v>483</v>
      </c>
      <c r="B11" s="10" t="n">
        <v>3.5</v>
      </c>
    </row>
    <row r="12" spans="1:3">
      <c r="A12" s="4" t="s">
        <v>484</v>
      </c>
    </row>
    <row r="13" spans="1:3">
      <c r="A13" s="3" t="s">
        <v>475</v>
      </c>
    </row>
    <row r="14" spans="1:3">
      <c r="A14" s="4" t="s">
        <v>483</v>
      </c>
      <c r="B14" s="10" t="n">
        <v>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21</v>
      </c>
      <c r="D1" s="2" t="s">
        <v>1</v>
      </c>
    </row>
    <row r="2" spans="1:5">
      <c r="B2" s="2" t="s">
        <v>2</v>
      </c>
      <c r="C2" s="2" t="s">
        <v>122</v>
      </c>
      <c r="D2" s="2" t="s">
        <v>2</v>
      </c>
      <c r="E2" s="2" t="s">
        <v>122</v>
      </c>
    </row>
    <row r="3" spans="1:5">
      <c r="A3" s="3" t="s">
        <v>271</v>
      </c>
    </row>
    <row r="4" spans="1:5">
      <c r="A4" s="4" t="s">
        <v>486</v>
      </c>
      <c r="B4" s="5" t="n">
        <v>0</v>
      </c>
      <c r="C4" s="5" t="n">
        <v>0</v>
      </c>
      <c r="D4" s="5" t="n">
        <v>0</v>
      </c>
      <c r="E4"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87</v>
      </c>
      <c r="B1" s="2" t="s">
        <v>2</v>
      </c>
      <c r="C1" s="2" t="s">
        <v>67</v>
      </c>
    </row>
    <row r="2" spans="1:3">
      <c r="A2" s="3" t="s">
        <v>475</v>
      </c>
    </row>
    <row r="3" spans="1:3">
      <c r="A3" s="4" t="s">
        <v>488</v>
      </c>
      <c r="B3" s="6" t="n">
        <v>3079710</v>
      </c>
      <c r="C3" s="6" t="n">
        <v>2914552</v>
      </c>
    </row>
    <row r="4" spans="1:3">
      <c r="A4" s="4" t="s">
        <v>489</v>
      </c>
      <c r="B4" s="5" t="n">
        <v>-224153</v>
      </c>
      <c r="C4" s="5" t="n">
        <v>-209365</v>
      </c>
    </row>
    <row r="5" spans="1:3">
      <c r="A5" s="4" t="s">
        <v>490</v>
      </c>
      <c r="B5" s="5" t="n">
        <v>2855557</v>
      </c>
      <c r="C5" s="5" t="n">
        <v>2705187</v>
      </c>
    </row>
    <row r="6" spans="1:3">
      <c r="A6" s="4" t="s">
        <v>491</v>
      </c>
      <c r="B6" s="5" t="n">
        <v>25909</v>
      </c>
      <c r="C6" s="5" t="n">
        <v>25864</v>
      </c>
    </row>
    <row r="7" spans="1:3">
      <c r="A7" s="4" t="s">
        <v>492</v>
      </c>
      <c r="B7" s="5" t="n">
        <v>-6048</v>
      </c>
      <c r="C7" s="5" t="n">
        <v>-5245</v>
      </c>
    </row>
    <row r="8" spans="1:3">
      <c r="A8" s="4" t="s">
        <v>493</v>
      </c>
      <c r="B8" s="5" t="n">
        <v>19861</v>
      </c>
      <c r="C8" s="5" t="n">
        <v>20619</v>
      </c>
    </row>
    <row r="9" spans="1:3">
      <c r="A9" s="4" t="s">
        <v>494</v>
      </c>
      <c r="B9" s="5" t="n">
        <v>3053801</v>
      </c>
      <c r="C9" s="5" t="n">
        <v>2888688</v>
      </c>
    </row>
    <row r="10" spans="1:3">
      <c r="A10" s="4" t="s">
        <v>495</v>
      </c>
      <c r="B10" s="5" t="n">
        <v>-218105</v>
      </c>
      <c r="C10" s="5" t="n">
        <v>-204120</v>
      </c>
    </row>
    <row r="11" spans="1:3">
      <c r="A11" s="4" t="s">
        <v>89</v>
      </c>
      <c r="B11" s="5" t="n">
        <v>2835696</v>
      </c>
      <c r="C11" s="5" t="n">
        <v>2684568</v>
      </c>
    </row>
    <row r="12" spans="1:3">
      <c r="A12" s="4" t="s">
        <v>496</v>
      </c>
    </row>
    <row r="13" spans="1:3">
      <c r="A13" s="3" t="s">
        <v>475</v>
      </c>
    </row>
    <row r="14" spans="1:3">
      <c r="A14" s="4" t="s">
        <v>488</v>
      </c>
      <c r="B14" s="5" t="n">
        <v>1201980</v>
      </c>
      <c r="C14" s="5" t="n">
        <v>1291088</v>
      </c>
    </row>
    <row r="15" spans="1:3">
      <c r="A15" s="4" t="s">
        <v>491</v>
      </c>
      <c r="B15" s="5" t="n">
        <v>9767</v>
      </c>
      <c r="C15" s="5" t="n">
        <v>11576</v>
      </c>
    </row>
    <row r="16" spans="1:3">
      <c r="A16" s="4" t="s">
        <v>494</v>
      </c>
      <c r="B16" s="5" t="n">
        <v>1192213</v>
      </c>
      <c r="C16" s="5" t="n">
        <v>1279512</v>
      </c>
    </row>
    <row r="17" spans="1:3">
      <c r="A17" s="4" t="s">
        <v>497</v>
      </c>
    </row>
    <row r="18" spans="1:3">
      <c r="A18" s="3" t="s">
        <v>475</v>
      </c>
    </row>
    <row r="19" spans="1:3">
      <c r="A19" s="4" t="s">
        <v>488</v>
      </c>
      <c r="B19" s="5" t="n">
        <v>535000</v>
      </c>
      <c r="C19" s="5" t="n">
        <v>535000</v>
      </c>
    </row>
    <row r="20" spans="1:3">
      <c r="A20" s="4" t="s">
        <v>491</v>
      </c>
      <c r="B20" s="5" t="n">
        <v>3458</v>
      </c>
      <c r="C20" s="5" t="n">
        <v>4104</v>
      </c>
    </row>
    <row r="21" spans="1:3">
      <c r="A21" s="4" t="s">
        <v>494</v>
      </c>
      <c r="B21" s="5" t="n">
        <v>531542</v>
      </c>
      <c r="C21" s="5" t="n">
        <v>530896</v>
      </c>
    </row>
    <row r="22" spans="1:3">
      <c r="A22" s="4" t="s">
        <v>498</v>
      </c>
    </row>
    <row r="23" spans="1:3">
      <c r="A23" s="3" t="s">
        <v>475</v>
      </c>
    </row>
    <row r="24" spans="1:3">
      <c r="A24" s="4" t="s">
        <v>488</v>
      </c>
      <c r="B24" s="5" t="n">
        <v>175000</v>
      </c>
      <c r="C24" s="5" t="n">
        <v>175000</v>
      </c>
    </row>
    <row r="25" spans="1:3">
      <c r="A25" s="4" t="s">
        <v>491</v>
      </c>
      <c r="B25" s="5" t="n">
        <v>945</v>
      </c>
      <c r="C25" s="5" t="n">
        <v>1168</v>
      </c>
    </row>
    <row r="26" spans="1:3">
      <c r="A26" s="4" t="s">
        <v>494</v>
      </c>
      <c r="B26" s="5" t="n">
        <v>174055</v>
      </c>
      <c r="C26" s="5" t="n">
        <v>173832</v>
      </c>
    </row>
    <row r="27" spans="1:3">
      <c r="A27" s="4" t="s">
        <v>499</v>
      </c>
    </row>
    <row r="28" spans="1:3">
      <c r="A28" s="3" t="s">
        <v>475</v>
      </c>
    </row>
    <row r="29" spans="1:3">
      <c r="A29" s="4" t="s">
        <v>488</v>
      </c>
      <c r="B29" s="5" t="n">
        <v>510000</v>
      </c>
      <c r="C29" s="5" t="n">
        <v>510000</v>
      </c>
    </row>
    <row r="30" spans="1:3">
      <c r="A30" s="4" t="s">
        <v>491</v>
      </c>
      <c r="B30" s="5" t="n">
        <v>3696</v>
      </c>
      <c r="C30" s="5" t="n">
        <v>4262</v>
      </c>
    </row>
    <row r="31" spans="1:3">
      <c r="A31" s="4" t="s">
        <v>494</v>
      </c>
      <c r="B31" s="5" t="n">
        <v>506304</v>
      </c>
      <c r="C31" s="5" t="n">
        <v>505738</v>
      </c>
    </row>
    <row r="32" spans="1:3">
      <c r="A32" s="4" t="s">
        <v>500</v>
      </c>
    </row>
    <row r="33" spans="1:3">
      <c r="A33" s="3" t="s">
        <v>475</v>
      </c>
    </row>
    <row r="34" spans="1:3">
      <c r="A34" s="4" t="s">
        <v>488</v>
      </c>
      <c r="B34" s="5" t="n">
        <v>654524</v>
      </c>
      <c r="C34" s="5" t="n">
        <v>400000</v>
      </c>
    </row>
    <row r="35" spans="1:3">
      <c r="A35" s="4" t="s">
        <v>491</v>
      </c>
      <c r="B35" s="5" t="n">
        <v>8043</v>
      </c>
      <c r="C35" s="5" t="n">
        <v>4754</v>
      </c>
    </row>
    <row r="36" spans="1:3">
      <c r="A36" s="4" t="s">
        <v>494</v>
      </c>
      <c r="B36" s="5" t="n">
        <v>646481</v>
      </c>
      <c r="C36" s="5" t="n">
        <v>395246</v>
      </c>
    </row>
    <row r="37" spans="1:3">
      <c r="A37" s="4" t="s">
        <v>501</v>
      </c>
    </row>
    <row r="38" spans="1:3">
      <c r="A38" s="3" t="s">
        <v>475</v>
      </c>
    </row>
    <row r="39" spans="1:3">
      <c r="A39" s="4" t="s">
        <v>488</v>
      </c>
      <c r="B39" s="5" t="n">
        <v>3206</v>
      </c>
      <c r="C39" s="5" t="n">
        <v>3464</v>
      </c>
    </row>
    <row r="40" spans="1:3">
      <c r="A40" s="4" t="s">
        <v>494</v>
      </c>
      <c r="B40" s="6" t="n">
        <v>3206</v>
      </c>
      <c r="C40" s="6" t="n">
        <v>34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502</v>
      </c>
      <c r="B1" s="2" t="s">
        <v>2</v>
      </c>
      <c r="C1" s="2" t="s">
        <v>67</v>
      </c>
      <c r="D1" s="2" t="s">
        <v>503</v>
      </c>
      <c r="E1" s="2" t="s">
        <v>504</v>
      </c>
      <c r="F1" s="2" t="s">
        <v>505</v>
      </c>
      <c r="G1" s="2" t="s">
        <v>506</v>
      </c>
    </row>
    <row r="2" spans="1:7">
      <c r="A2" s="4" t="s">
        <v>507</v>
      </c>
    </row>
    <row r="3" spans="1:7">
      <c r="A3" s="3" t="s">
        <v>475</v>
      </c>
    </row>
    <row r="4" spans="1:7">
      <c r="A4" s="4" t="s">
        <v>508</v>
      </c>
      <c r="G4" s="4" t="s">
        <v>509</v>
      </c>
    </row>
    <row r="5" spans="1:7">
      <c r="A5" s="4" t="s">
        <v>497</v>
      </c>
    </row>
    <row r="6" spans="1:7">
      <c r="A6" s="3" t="s">
        <v>475</v>
      </c>
    </row>
    <row r="7" spans="1:7">
      <c r="A7" s="4" t="s">
        <v>508</v>
      </c>
      <c r="B7" s="4" t="s">
        <v>510</v>
      </c>
      <c r="C7" s="4" t="s">
        <v>510</v>
      </c>
      <c r="F7" s="4" t="s">
        <v>510</v>
      </c>
    </row>
    <row r="8" spans="1:7">
      <c r="A8" s="4" t="s">
        <v>499</v>
      </c>
    </row>
    <row r="9" spans="1:7">
      <c r="A9" s="3" t="s">
        <v>475</v>
      </c>
    </row>
    <row r="10" spans="1:7">
      <c r="A10" s="4" t="s">
        <v>508</v>
      </c>
      <c r="B10" s="4" t="s">
        <v>511</v>
      </c>
      <c r="C10" s="4" t="s">
        <v>511</v>
      </c>
      <c r="E10" s="4" t="s">
        <v>511</v>
      </c>
    </row>
    <row r="11" spans="1:7">
      <c r="A11" s="4" t="s">
        <v>500</v>
      </c>
    </row>
    <row r="12" spans="1:7">
      <c r="A12" s="3" t="s">
        <v>475</v>
      </c>
    </row>
    <row r="13" spans="1:7">
      <c r="A13" s="4" t="s">
        <v>508</v>
      </c>
      <c r="B13" s="4" t="s">
        <v>512</v>
      </c>
      <c r="C13" s="4" t="s">
        <v>512</v>
      </c>
      <c r="D13" s="4" t="s">
        <v>5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513</v>
      </c>
      <c r="B1" s="2" t="s">
        <v>514</v>
      </c>
      <c r="C1" s="2" t="s">
        <v>515</v>
      </c>
      <c r="D1" s="2" t="s">
        <v>516</v>
      </c>
      <c r="E1" s="2" t="s">
        <v>517</v>
      </c>
      <c r="F1" s="2" t="s">
        <v>518</v>
      </c>
      <c r="G1" s="2" t="s">
        <v>519</v>
      </c>
      <c r="H1" s="2" t="s">
        <v>520</v>
      </c>
      <c r="I1" s="2" t="s">
        <v>521</v>
      </c>
      <c r="J1" s="2" t="s">
        <v>522</v>
      </c>
      <c r="K1" s="2" t="s">
        <v>329</v>
      </c>
      <c r="L1" s="2" t="s">
        <v>523</v>
      </c>
      <c r="M1" s="2" t="s">
        <v>524</v>
      </c>
      <c r="N1" s="2" t="s">
        <v>474</v>
      </c>
    </row>
    <row r="2" spans="1:14">
      <c r="A2" s="3" t="s">
        <v>475</v>
      </c>
    </row>
    <row r="3" spans="1:14">
      <c r="A3" s="4" t="s">
        <v>525</v>
      </c>
      <c r="L3" s="6" t="n">
        <v>599250000</v>
      </c>
    </row>
    <row r="4" spans="1:14">
      <c r="A4" s="4" t="s">
        <v>526</v>
      </c>
      <c r="M4" s="6" t="n">
        <v>100000000</v>
      </c>
    </row>
    <row r="5" spans="1:14">
      <c r="A5" s="4" t="s">
        <v>527</v>
      </c>
      <c r="K5" s="6" t="n">
        <v>215000000</v>
      </c>
    </row>
    <row r="6" spans="1:14">
      <c r="A6" s="4" t="s">
        <v>528</v>
      </c>
      <c r="K6" s="5" t="n">
        <v>322148000</v>
      </c>
    </row>
    <row r="7" spans="1:14">
      <c r="A7" s="4" t="s">
        <v>529</v>
      </c>
      <c r="K7" s="5" t="n">
        <v>3079710000</v>
      </c>
    </row>
    <row r="8" spans="1:14">
      <c r="A8" s="4" t="s">
        <v>530</v>
      </c>
      <c r="K8" s="5" t="n">
        <v>3079710000</v>
      </c>
      <c r="N8" s="6" t="n">
        <v>2914552000</v>
      </c>
    </row>
    <row r="9" spans="1:14">
      <c r="A9" s="4" t="s">
        <v>531</v>
      </c>
      <c r="L9" s="5" t="n">
        <v>15429000</v>
      </c>
    </row>
    <row r="10" spans="1:14">
      <c r="A10" s="4" t="s">
        <v>532</v>
      </c>
    </row>
    <row r="11" spans="1:14">
      <c r="A11" s="3" t="s">
        <v>475</v>
      </c>
    </row>
    <row r="12" spans="1:14">
      <c r="A12" s="4" t="s">
        <v>533</v>
      </c>
      <c r="C12" s="4" t="s">
        <v>534</v>
      </c>
    </row>
    <row r="13" spans="1:14">
      <c r="A13" s="4" t="s">
        <v>529</v>
      </c>
      <c r="C13" s="6" t="n">
        <v>175000000</v>
      </c>
    </row>
    <row r="14" spans="1:14">
      <c r="A14" s="4" t="s">
        <v>530</v>
      </c>
      <c r="K14" s="6" t="n">
        <v>175000000</v>
      </c>
    </row>
    <row r="15" spans="1:14">
      <c r="A15" s="4" t="s">
        <v>535</v>
      </c>
      <c r="K15" s="4" t="s">
        <v>536</v>
      </c>
    </row>
    <row r="16" spans="1:14">
      <c r="A16" s="4" t="s">
        <v>507</v>
      </c>
    </row>
    <row r="17" spans="1:14">
      <c r="A17" s="3" t="s">
        <v>475</v>
      </c>
    </row>
    <row r="18" spans="1:14">
      <c r="A18" s="4" t="s">
        <v>537</v>
      </c>
      <c r="D18" s="4" t="s">
        <v>538</v>
      </c>
    </row>
    <row r="19" spans="1:14">
      <c r="A19" s="4" t="s">
        <v>529</v>
      </c>
      <c r="J19" s="6" t="n">
        <v>500000000</v>
      </c>
    </row>
    <row r="20" spans="1:14">
      <c r="A20" s="4" t="s">
        <v>539</v>
      </c>
      <c r="J20" s="4" t="s">
        <v>509</v>
      </c>
    </row>
    <row r="21" spans="1:14">
      <c r="A21" s="4" t="s">
        <v>540</v>
      </c>
      <c r="J21" s="6" t="n">
        <v>489000000</v>
      </c>
    </row>
    <row r="22" spans="1:14">
      <c r="A22" s="4" t="s">
        <v>531</v>
      </c>
      <c r="L22" s="5" t="n">
        <v>15429000</v>
      </c>
    </row>
    <row r="23" spans="1:14">
      <c r="A23" s="4" t="s">
        <v>541</v>
      </c>
      <c r="L23" s="5" t="n">
        <v>9790000</v>
      </c>
    </row>
    <row r="24" spans="1:14">
      <c r="A24" s="4" t="s">
        <v>497</v>
      </c>
    </row>
    <row r="25" spans="1:14">
      <c r="A25" s="3" t="s">
        <v>475</v>
      </c>
    </row>
    <row r="26" spans="1:14">
      <c r="A26" s="4" t="s">
        <v>529</v>
      </c>
      <c r="I26" s="6" t="n">
        <v>535000000</v>
      </c>
    </row>
    <row r="27" spans="1:14">
      <c r="A27" s="4" t="s">
        <v>530</v>
      </c>
      <c r="K27" s="6" t="n">
        <v>535000000</v>
      </c>
      <c r="N27" s="6" t="n">
        <v>535000000</v>
      </c>
    </row>
    <row r="28" spans="1:14">
      <c r="A28" s="4" t="s">
        <v>539</v>
      </c>
      <c r="I28" s="4" t="s">
        <v>510</v>
      </c>
      <c r="K28" s="4" t="s">
        <v>510</v>
      </c>
      <c r="N28" s="4" t="s">
        <v>510</v>
      </c>
    </row>
    <row r="29" spans="1:14">
      <c r="A29" s="4" t="s">
        <v>540</v>
      </c>
      <c r="I29" s="6" t="n">
        <v>527100000</v>
      </c>
    </row>
    <row r="30" spans="1:14">
      <c r="A30" s="4" t="s">
        <v>542</v>
      </c>
      <c r="I30" s="4" t="s">
        <v>543</v>
      </c>
    </row>
    <row r="31" spans="1:14">
      <c r="A31" s="4" t="s">
        <v>499</v>
      </c>
    </row>
    <row r="32" spans="1:14">
      <c r="A32" s="3" t="s">
        <v>475</v>
      </c>
    </row>
    <row r="33" spans="1:14">
      <c r="A33" s="4" t="s">
        <v>529</v>
      </c>
      <c r="H33" s="6" t="n">
        <v>510000000</v>
      </c>
    </row>
    <row r="34" spans="1:14">
      <c r="A34" s="4" t="s">
        <v>530</v>
      </c>
      <c r="K34" s="6" t="n">
        <v>510000000</v>
      </c>
      <c r="N34" s="6" t="n">
        <v>510000000</v>
      </c>
    </row>
    <row r="35" spans="1:14">
      <c r="A35" s="4" t="s">
        <v>539</v>
      </c>
      <c r="H35" s="4" t="s">
        <v>511</v>
      </c>
      <c r="K35" s="4" t="s">
        <v>511</v>
      </c>
      <c r="N35" s="4" t="s">
        <v>511</v>
      </c>
    </row>
    <row r="36" spans="1:14">
      <c r="A36" s="4" t="s">
        <v>540</v>
      </c>
      <c r="H36" s="6" t="n">
        <v>502300000</v>
      </c>
    </row>
    <row r="37" spans="1:14">
      <c r="A37" s="4" t="s">
        <v>542</v>
      </c>
      <c r="H37" s="4" t="s">
        <v>543</v>
      </c>
    </row>
    <row r="38" spans="1:14">
      <c r="A38" s="4" t="s">
        <v>500</v>
      </c>
    </row>
    <row r="39" spans="1:14">
      <c r="A39" s="3" t="s">
        <v>475</v>
      </c>
    </row>
    <row r="40" spans="1:14">
      <c r="A40" s="4" t="s">
        <v>529</v>
      </c>
      <c r="G40" s="6" t="n">
        <v>400000000</v>
      </c>
    </row>
    <row r="41" spans="1:14">
      <c r="A41" s="4" t="s">
        <v>530</v>
      </c>
      <c r="K41" s="6" t="n">
        <v>654524000</v>
      </c>
      <c r="N41" s="6" t="n">
        <v>400000000</v>
      </c>
    </row>
    <row r="42" spans="1:14">
      <c r="A42" s="4" t="s">
        <v>539</v>
      </c>
      <c r="G42" s="4" t="s">
        <v>512</v>
      </c>
      <c r="K42" s="4" t="s">
        <v>512</v>
      </c>
      <c r="N42" s="4" t="s">
        <v>512</v>
      </c>
    </row>
    <row r="43" spans="1:14">
      <c r="A43" s="4" t="s">
        <v>540</v>
      </c>
      <c r="G43" s="6" t="n">
        <v>394500000</v>
      </c>
    </row>
    <row r="44" spans="1:14">
      <c r="A44" s="4" t="s">
        <v>542</v>
      </c>
      <c r="B44" s="4" t="s">
        <v>543</v>
      </c>
    </row>
    <row r="45" spans="1:14">
      <c r="A45" s="4" t="s">
        <v>544</v>
      </c>
    </row>
    <row r="46" spans="1:14">
      <c r="A46" s="3" t="s">
        <v>475</v>
      </c>
    </row>
    <row r="47" spans="1:14">
      <c r="A47" s="4" t="s">
        <v>537</v>
      </c>
      <c r="B47" s="4" t="s">
        <v>421</v>
      </c>
    </row>
    <row r="48" spans="1:14">
      <c r="A48" s="4" t="s">
        <v>545</v>
      </c>
    </row>
    <row r="49" spans="1:14">
      <c r="A49" s="3" t="s">
        <v>475</v>
      </c>
    </row>
    <row r="50" spans="1:14">
      <c r="A50" s="4" t="s">
        <v>529</v>
      </c>
      <c r="B50" s="6" t="n">
        <v>250000000</v>
      </c>
    </row>
    <row r="51" spans="1:14">
      <c r="A51" s="4" t="s">
        <v>539</v>
      </c>
      <c r="B51" s="4" t="s">
        <v>512</v>
      </c>
    </row>
    <row r="52" spans="1:14">
      <c r="A52" s="4" t="s">
        <v>540</v>
      </c>
      <c r="B52" s="6" t="n">
        <v>251500000</v>
      </c>
    </row>
    <row r="53" spans="1:14">
      <c r="A53" s="4" t="s">
        <v>546</v>
      </c>
    </row>
    <row r="54" spans="1:14">
      <c r="A54" s="3" t="s">
        <v>475</v>
      </c>
    </row>
    <row r="55" spans="1:14">
      <c r="A55" s="4" t="s">
        <v>547</v>
      </c>
      <c r="K55" s="6" t="n">
        <v>12852000</v>
      </c>
    </row>
    <row r="56" spans="1:14">
      <c r="A56" s="4" t="s">
        <v>59</v>
      </c>
    </row>
    <row r="57" spans="1:14">
      <c r="A57" s="3" t="s">
        <v>475</v>
      </c>
    </row>
    <row r="58" spans="1:14">
      <c r="A58" s="4" t="s">
        <v>525</v>
      </c>
      <c r="L58" s="5" t="n">
        <v>599250000</v>
      </c>
    </row>
    <row r="59" spans="1:14">
      <c r="A59" s="4" t="s">
        <v>531</v>
      </c>
      <c r="L59" s="6" t="n">
        <v>15429000</v>
      </c>
    </row>
    <row r="60" spans="1:14">
      <c r="A60" s="4" t="s">
        <v>496</v>
      </c>
    </row>
    <row r="61" spans="1:14">
      <c r="A61" s="3" t="s">
        <v>475</v>
      </c>
    </row>
    <row r="62" spans="1:14">
      <c r="A62" s="4" t="s">
        <v>548</v>
      </c>
      <c r="F62" s="6" t="n">
        <v>450000000</v>
      </c>
    </row>
    <row r="63" spans="1:14">
      <c r="A63" s="4" t="s">
        <v>533</v>
      </c>
      <c r="F63" s="4" t="s">
        <v>549</v>
      </c>
    </row>
    <row r="64" spans="1:14">
      <c r="A64" s="4" t="s">
        <v>550</v>
      </c>
    </row>
    <row r="65" spans="1:14">
      <c r="A65" s="3" t="s">
        <v>475</v>
      </c>
    </row>
    <row r="66" spans="1:14">
      <c r="A66" s="4" t="s">
        <v>548</v>
      </c>
      <c r="F66" s="6" t="n">
        <v>450000000</v>
      </c>
    </row>
    <row r="67" spans="1:14">
      <c r="A67" s="4" t="s">
        <v>533</v>
      </c>
      <c r="F67" s="4" t="s">
        <v>549</v>
      </c>
    </row>
    <row r="68" spans="1:14">
      <c r="A68" s="4" t="s">
        <v>525</v>
      </c>
      <c r="F68" s="6" t="n">
        <v>450000000</v>
      </c>
    </row>
    <row r="69" spans="1:14">
      <c r="A69" s="4" t="s">
        <v>551</v>
      </c>
    </row>
    <row r="70" spans="1:14">
      <c r="A70" s="3" t="s">
        <v>475</v>
      </c>
    </row>
    <row r="71" spans="1:14">
      <c r="A71" s="4" t="s">
        <v>552</v>
      </c>
      <c r="E71" s="4" t="s">
        <v>553</v>
      </c>
    </row>
    <row r="72" spans="1:14">
      <c r="A72" s="4" t="s">
        <v>554</v>
      </c>
      <c r="E72" s="9" t="n">
        <v>3.25</v>
      </c>
    </row>
    <row r="73" spans="1:14">
      <c r="A73" s="4" t="s">
        <v>555</v>
      </c>
      <c r="E73" s="5" t="n">
        <v>1</v>
      </c>
    </row>
    <row r="74" spans="1:14">
      <c r="A74" s="4" t="s">
        <v>556</v>
      </c>
    </row>
    <row r="75" spans="1:14">
      <c r="A75" s="3" t="s">
        <v>475</v>
      </c>
    </row>
    <row r="76" spans="1:14">
      <c r="A76" s="4" t="s">
        <v>552</v>
      </c>
      <c r="E76" s="4" t="s">
        <v>557</v>
      </c>
    </row>
    <row r="77" spans="1:14">
      <c r="A77" s="4" t="s">
        <v>558</v>
      </c>
    </row>
    <row r="78" spans="1:14">
      <c r="A78" s="3" t="s">
        <v>475</v>
      </c>
    </row>
    <row r="79" spans="1:14">
      <c r="A79" s="4" t="s">
        <v>552</v>
      </c>
      <c r="E79" s="4" t="s">
        <v>559</v>
      </c>
    </row>
    <row r="80" spans="1:14">
      <c r="A80" s="4" t="s">
        <v>554</v>
      </c>
      <c r="E80" s="9" t="n">
        <v>3.25</v>
      </c>
    </row>
    <row r="81" spans="1:14">
      <c r="A81" s="4" t="s">
        <v>555</v>
      </c>
      <c r="E81" s="5" t="n">
        <v>1</v>
      </c>
    </row>
    <row r="82" spans="1:14">
      <c r="A82" s="4" t="s">
        <v>560</v>
      </c>
    </row>
    <row r="83" spans="1:14">
      <c r="A83" s="3" t="s">
        <v>475</v>
      </c>
    </row>
    <row r="84" spans="1:14">
      <c r="A84" s="4" t="s">
        <v>552</v>
      </c>
      <c r="E84" s="4" t="s">
        <v>561</v>
      </c>
    </row>
    <row r="85" spans="1:14">
      <c r="A85" s="4" t="s">
        <v>562</v>
      </c>
    </row>
    <row r="86" spans="1:14">
      <c r="A86" s="3" t="s">
        <v>475</v>
      </c>
    </row>
    <row r="87" spans="1:14">
      <c r="A87" s="4" t="s">
        <v>548</v>
      </c>
      <c r="E87" s="6" t="n">
        <v>600000000</v>
      </c>
    </row>
    <row r="88" spans="1:14">
      <c r="A88" s="4" t="s">
        <v>533</v>
      </c>
      <c r="E88" s="4" t="s">
        <v>563</v>
      </c>
    </row>
    <row r="89" spans="1:14">
      <c r="A89" s="4" t="s">
        <v>564</v>
      </c>
      <c r="E89" s="4" t="s">
        <v>565</v>
      </c>
    </row>
    <row r="90" spans="1:14">
      <c r="A90" s="4" t="s">
        <v>537</v>
      </c>
      <c r="E90" s="4" t="s">
        <v>509</v>
      </c>
    </row>
    <row r="91" spans="1:14">
      <c r="A91" s="4" t="s">
        <v>566</v>
      </c>
    </row>
    <row r="92" spans="1:14">
      <c r="A92" s="3" t="s">
        <v>475</v>
      </c>
    </row>
    <row r="93" spans="1:14">
      <c r="A93" s="4" t="s">
        <v>548</v>
      </c>
      <c r="M93" s="6" t="n">
        <v>550000000</v>
      </c>
    </row>
    <row r="94" spans="1:14">
      <c r="A94" s="4" t="s">
        <v>567</v>
      </c>
    </row>
    <row r="95" spans="1:14">
      <c r="A95" s="3" t="s">
        <v>475</v>
      </c>
    </row>
    <row r="96" spans="1:14">
      <c r="A96" s="4" t="s">
        <v>533</v>
      </c>
      <c r="K96" s="4" t="s">
        <v>549</v>
      </c>
    </row>
    <row r="97" spans="1:14">
      <c r="A97" s="4" t="s">
        <v>568</v>
      </c>
    </row>
    <row r="98" spans="1:14">
      <c r="A98" s="3" t="s">
        <v>475</v>
      </c>
    </row>
    <row r="99" spans="1:14">
      <c r="A99" s="4" t="s">
        <v>552</v>
      </c>
      <c r="E99" s="4" t="s">
        <v>569</v>
      </c>
    </row>
    <row r="100" spans="1:14">
      <c r="A100" s="4" t="s">
        <v>554</v>
      </c>
      <c r="E100" s="9" t="n">
        <v>4.25</v>
      </c>
    </row>
    <row r="101" spans="1:14">
      <c r="A101" s="4" t="s">
        <v>555</v>
      </c>
      <c r="E101" s="5" t="n">
        <v>1</v>
      </c>
    </row>
    <row r="102" spans="1:14">
      <c r="A102" s="4" t="s">
        <v>570</v>
      </c>
    </row>
    <row r="103" spans="1:14">
      <c r="A103" s="3" t="s">
        <v>475</v>
      </c>
    </row>
    <row r="104" spans="1:14">
      <c r="A104" s="4" t="s">
        <v>552</v>
      </c>
      <c r="E104" s="4" t="s">
        <v>571</v>
      </c>
    </row>
    <row r="105" spans="1:14">
      <c r="A105" s="4" t="s">
        <v>572</v>
      </c>
    </row>
    <row r="106" spans="1:14">
      <c r="A106" s="3" t="s">
        <v>475</v>
      </c>
    </row>
    <row r="107" spans="1:14">
      <c r="A107" s="4" t="s">
        <v>552</v>
      </c>
      <c r="E107" s="4" t="s">
        <v>553</v>
      </c>
    </row>
    <row r="108" spans="1:14">
      <c r="A108" s="4" t="s">
        <v>554</v>
      </c>
      <c r="E108" s="5" t="n">
        <v>3</v>
      </c>
    </row>
    <row r="109" spans="1:14">
      <c r="A109" s="4" t="s">
        <v>555</v>
      </c>
      <c r="E109" s="5" t="n">
        <v>1</v>
      </c>
    </row>
    <row r="110" spans="1:14">
      <c r="A110" s="4" t="s">
        <v>573</v>
      </c>
    </row>
    <row r="111" spans="1:14">
      <c r="A111" s="3" t="s">
        <v>475</v>
      </c>
    </row>
    <row r="112" spans="1:14">
      <c r="A112" s="4" t="s">
        <v>552</v>
      </c>
      <c r="E112" s="4" t="s">
        <v>574</v>
      </c>
    </row>
    <row r="113" spans="1:14">
      <c r="A113" s="4" t="s">
        <v>554</v>
      </c>
      <c r="E113" s="9" t="n">
        <v>4.25</v>
      </c>
    </row>
    <row r="114" spans="1:14">
      <c r="A114" s="4" t="s">
        <v>555</v>
      </c>
      <c r="E114" s="5" t="n">
        <v>1</v>
      </c>
    </row>
    <row r="115" spans="1:14">
      <c r="A115" s="4" t="s">
        <v>575</v>
      </c>
    </row>
    <row r="116" spans="1:14">
      <c r="A116" s="3" t="s">
        <v>475</v>
      </c>
    </row>
    <row r="117" spans="1:14">
      <c r="A117" s="4" t="s">
        <v>552</v>
      </c>
      <c r="E117" s="4" t="s">
        <v>576</v>
      </c>
    </row>
    <row r="118" spans="1:14">
      <c r="A118" s="4" t="s">
        <v>577</v>
      </c>
    </row>
    <row r="119" spans="1:14">
      <c r="A119" s="3" t="s">
        <v>475</v>
      </c>
    </row>
    <row r="120" spans="1:14">
      <c r="A120" s="4" t="s">
        <v>552</v>
      </c>
      <c r="E120" s="4" t="s">
        <v>559</v>
      </c>
    </row>
    <row r="121" spans="1:14">
      <c r="A121" s="4" t="s">
        <v>554</v>
      </c>
      <c r="E121" s="5" t="n">
        <v>3</v>
      </c>
    </row>
    <row r="122" spans="1:14">
      <c r="A122" s="4" t="s">
        <v>555</v>
      </c>
      <c r="E122" s="5"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12"/>
    <col customWidth="1" max="3" min="3" width="44"/>
    <col customWidth="1" max="4" min="4" width="45"/>
    <col customWidth="1" max="5" min="5" width="45"/>
    <col customWidth="1" max="6" min="6" width="24"/>
    <col customWidth="1" max="7" min="7" width="36"/>
    <col customWidth="1" max="8" min="8" width="79"/>
    <col customWidth="1" max="9" min="9" width="49"/>
    <col customWidth="1" max="10" min="10" width="80"/>
    <col customWidth="1" max="11" min="11" width="29"/>
    <col customWidth="1" max="12" min="12" width="72"/>
  </cols>
  <sheetData>
    <row r="1" spans="1:12">
      <c r="A1" s="1" t="s">
        <v>156</v>
      </c>
      <c r="B1" s="2" t="s">
        <v>157</v>
      </c>
      <c r="C1" s="2" t="s">
        <v>59</v>
      </c>
      <c r="D1" s="2" t="s">
        <v>158</v>
      </c>
      <c r="E1" s="2" t="s">
        <v>159</v>
      </c>
      <c r="F1" s="2" t="s">
        <v>160</v>
      </c>
      <c r="G1" s="2" t="s">
        <v>161</v>
      </c>
      <c r="H1" s="2" t="s">
        <v>162</v>
      </c>
      <c r="I1" s="2" t="s">
        <v>163</v>
      </c>
      <c r="J1" s="2" t="s">
        <v>164</v>
      </c>
      <c r="K1" s="2" t="s">
        <v>165</v>
      </c>
      <c r="L1" s="2" t="s">
        <v>166</v>
      </c>
    </row>
    <row r="2" spans="1:12">
      <c r="A2" s="4" t="s">
        <v>167</v>
      </c>
      <c r="B2" s="6" t="n">
        <v>1103493</v>
      </c>
      <c r="C2" s="6" t="n">
        <v>1091098</v>
      </c>
      <c r="D2" s="6" t="n">
        <v>84</v>
      </c>
      <c r="E2" s="6" t="n">
        <v>14</v>
      </c>
      <c r="F2" s="6" t="n">
        <v>-21300</v>
      </c>
      <c r="G2" s="6" t="n">
        <v>1762499</v>
      </c>
      <c r="H2" s="6" t="n">
        <v>2832940</v>
      </c>
      <c r="I2" s="6" t="n">
        <v>1302</v>
      </c>
      <c r="J2" s="6" t="n">
        <v>1302</v>
      </c>
      <c r="K2" s="6" t="n">
        <v>-639106</v>
      </c>
      <c r="L2" s="6" t="n">
        <v>-1743144</v>
      </c>
    </row>
    <row r="3" spans="1:12">
      <c r="A3" s="4" t="s">
        <v>168</v>
      </c>
      <c r="B3" s="5" t="n">
        <v>956</v>
      </c>
      <c r="G3" s="5" t="n">
        <v>956</v>
      </c>
    </row>
    <row r="4" spans="1:12">
      <c r="A4" s="4" t="s">
        <v>169</v>
      </c>
      <c r="B4" s="5" t="n">
        <v>11012</v>
      </c>
      <c r="G4" s="5" t="n">
        <v>11012</v>
      </c>
    </row>
    <row r="5" spans="1:12">
      <c r="A5" s="4" t="s">
        <v>170</v>
      </c>
      <c r="B5" s="5" t="n">
        <v>1836</v>
      </c>
      <c r="G5" s="5" t="n">
        <v>1836</v>
      </c>
    </row>
    <row r="6" spans="1:12">
      <c r="A6" s="4" t="s">
        <v>171</v>
      </c>
      <c r="B6" s="5" t="n">
        <v>2138</v>
      </c>
      <c r="G6" s="5" t="n">
        <v>2138</v>
      </c>
    </row>
    <row r="7" spans="1:12">
      <c r="A7" s="4" t="s">
        <v>172</v>
      </c>
      <c r="B7" s="5" t="n">
        <v>-4112</v>
      </c>
      <c r="F7" s="5" t="n">
        <v>-4112</v>
      </c>
    </row>
    <row r="8" spans="1:12">
      <c r="A8" s="4" t="s">
        <v>173</v>
      </c>
      <c r="B8" s="5" t="n">
        <v>-543</v>
      </c>
      <c r="I8" s="5" t="n">
        <v>-543</v>
      </c>
    </row>
    <row r="9" spans="1:12">
      <c r="A9" s="4" t="s">
        <v>174</v>
      </c>
      <c r="C9" s="5" t="n">
        <v>15941</v>
      </c>
      <c r="H9" s="5" t="n">
        <v>15941</v>
      </c>
    </row>
    <row r="10" spans="1:12">
      <c r="A10" s="4" t="s">
        <v>175</v>
      </c>
      <c r="C10" s="5" t="n">
        <v>-543</v>
      </c>
      <c r="J10" s="5" t="n">
        <v>-543</v>
      </c>
    </row>
    <row r="11" spans="1:12">
      <c r="A11" s="4" t="s">
        <v>142</v>
      </c>
      <c r="B11" s="5" t="n">
        <v>15052</v>
      </c>
      <c r="C11" s="5" t="n">
        <v>15158</v>
      </c>
      <c r="K11" s="5" t="n">
        <v>15052</v>
      </c>
      <c r="L11" s="5" t="n">
        <v>15158</v>
      </c>
    </row>
    <row r="12" spans="1:12">
      <c r="A12" s="4" t="s">
        <v>176</v>
      </c>
      <c r="C12" s="5" t="n">
        <v>-93654</v>
      </c>
      <c r="L12" s="5" t="n">
        <v>-93654</v>
      </c>
    </row>
    <row r="13" spans="1:12">
      <c r="A13" s="4" t="s">
        <v>177</v>
      </c>
      <c r="B13" s="5" t="n">
        <v>-89542</v>
      </c>
      <c r="K13" s="5" t="n">
        <v>-89542</v>
      </c>
    </row>
    <row r="14" spans="1:12">
      <c r="A14" s="4" t="s">
        <v>178</v>
      </c>
      <c r="B14" s="5" t="n">
        <v>-91</v>
      </c>
      <c r="K14" s="5" t="n">
        <v>-91</v>
      </c>
    </row>
    <row r="15" spans="1:12">
      <c r="A15" s="4" t="s">
        <v>179</v>
      </c>
      <c r="B15" s="5" t="n">
        <v>1040199</v>
      </c>
      <c r="C15" s="5" t="n">
        <v>1028000</v>
      </c>
      <c r="D15" s="5" t="n">
        <v>84</v>
      </c>
      <c r="E15" s="5" t="n">
        <v>14</v>
      </c>
      <c r="F15" s="5" t="n">
        <v>-25412</v>
      </c>
      <c r="G15" s="5" t="n">
        <v>1778441</v>
      </c>
      <c r="H15" s="5" t="n">
        <v>2848881</v>
      </c>
      <c r="I15" s="5" t="n">
        <v>759</v>
      </c>
      <c r="J15" s="5" t="n">
        <v>759</v>
      </c>
      <c r="K15" s="5" t="n">
        <v>-713687</v>
      </c>
      <c r="L15" s="5" t="n">
        <v>-1821640</v>
      </c>
    </row>
    <row r="16" spans="1:12">
      <c r="A16" s="4" t="s">
        <v>167</v>
      </c>
      <c r="B16" s="5" t="n">
        <v>1103493</v>
      </c>
      <c r="C16" s="5" t="n">
        <v>1091098</v>
      </c>
      <c r="D16" s="5" t="n">
        <v>84</v>
      </c>
      <c r="E16" s="5" t="n">
        <v>14</v>
      </c>
      <c r="F16" s="5" t="n">
        <v>-21300</v>
      </c>
      <c r="G16" s="5" t="n">
        <v>1762499</v>
      </c>
      <c r="H16" s="5" t="n">
        <v>2832940</v>
      </c>
      <c r="I16" s="5" t="n">
        <v>1302</v>
      </c>
      <c r="J16" s="5" t="n">
        <v>1302</v>
      </c>
      <c r="K16" s="5" t="n">
        <v>-639106</v>
      </c>
      <c r="L16" s="5" t="n">
        <v>-1743144</v>
      </c>
    </row>
    <row r="17" spans="1:12">
      <c r="A17" s="4" t="s">
        <v>173</v>
      </c>
      <c r="B17" s="5" t="n">
        <v>-599</v>
      </c>
    </row>
    <row r="18" spans="1:12">
      <c r="A18" s="4" t="s">
        <v>175</v>
      </c>
      <c r="C18" s="5" t="n">
        <v>-599</v>
      </c>
    </row>
    <row r="19" spans="1:12">
      <c r="A19" s="4" t="s">
        <v>142</v>
      </c>
      <c r="B19" s="5" t="n">
        <v>209539</v>
      </c>
      <c r="C19" s="5" t="n">
        <v>209843</v>
      </c>
    </row>
    <row r="20" spans="1:12">
      <c r="A20" s="4" t="s">
        <v>180</v>
      </c>
      <c r="B20" s="5" t="n">
        <v>1096959</v>
      </c>
      <c r="C20" s="5" t="n">
        <v>1084759</v>
      </c>
      <c r="D20" s="5" t="n">
        <v>85</v>
      </c>
      <c r="E20" s="5" t="n">
        <v>14</v>
      </c>
      <c r="F20" s="5" t="n">
        <v>-25412</v>
      </c>
      <c r="G20" s="5" t="n">
        <v>1820911</v>
      </c>
      <c r="H20" s="5" t="n">
        <v>2890971</v>
      </c>
      <c r="I20" s="5" t="n">
        <v>703</v>
      </c>
      <c r="J20" s="5" t="n">
        <v>703</v>
      </c>
      <c r="K20" s="5" t="n">
        <v>-699342</v>
      </c>
      <c r="L20" s="5" t="n">
        <v>-1806915</v>
      </c>
    </row>
    <row r="21" spans="1:12">
      <c r="A21" s="4" t="s">
        <v>181</v>
      </c>
      <c r="B21" s="5" t="n">
        <v>1040199</v>
      </c>
      <c r="C21" s="5" t="n">
        <v>1028000</v>
      </c>
      <c r="D21" s="5" t="n">
        <v>84</v>
      </c>
      <c r="E21" s="5" t="n">
        <v>14</v>
      </c>
      <c r="F21" s="5" t="n">
        <v>-25412</v>
      </c>
      <c r="G21" s="5" t="n">
        <v>1778441</v>
      </c>
      <c r="H21" s="5" t="n">
        <v>2848881</v>
      </c>
      <c r="I21" s="5" t="n">
        <v>759</v>
      </c>
      <c r="J21" s="5" t="n">
        <v>759</v>
      </c>
      <c r="K21" s="5" t="n">
        <v>-713687</v>
      </c>
      <c r="L21" s="5" t="n">
        <v>-1821640</v>
      </c>
    </row>
    <row r="22" spans="1:12">
      <c r="A22" s="4" t="s">
        <v>168</v>
      </c>
      <c r="B22" s="5" t="n">
        <v>1302</v>
      </c>
      <c r="G22" s="5" t="n">
        <v>1302</v>
      </c>
    </row>
    <row r="23" spans="1:12">
      <c r="A23" s="4" t="s">
        <v>170</v>
      </c>
      <c r="B23" s="5" t="n">
        <v>5001</v>
      </c>
      <c r="G23" s="5" t="n">
        <v>5001</v>
      </c>
    </row>
    <row r="24" spans="1:12">
      <c r="A24" s="4" t="s">
        <v>171</v>
      </c>
      <c r="B24" s="5" t="n">
        <v>1676</v>
      </c>
      <c r="G24" s="5" t="n">
        <v>1676</v>
      </c>
    </row>
    <row r="25" spans="1:12">
      <c r="A25" s="4" t="s">
        <v>182</v>
      </c>
      <c r="B25" s="5" t="n">
        <v>15062</v>
      </c>
      <c r="D25" s="5" t="n">
        <v>1</v>
      </c>
      <c r="G25" s="5" t="n">
        <v>15061</v>
      </c>
    </row>
    <row r="26" spans="1:12">
      <c r="A26" s="4" t="s">
        <v>173</v>
      </c>
      <c r="B26" s="5" t="n">
        <v>-277</v>
      </c>
      <c r="I26" s="5" t="n">
        <v>-277</v>
      </c>
    </row>
    <row r="27" spans="1:12">
      <c r="A27" s="4" t="s">
        <v>174</v>
      </c>
      <c r="C27" s="5" t="n">
        <v>22787</v>
      </c>
      <c r="H27" s="5" t="n">
        <v>22787</v>
      </c>
    </row>
    <row r="28" spans="1:12">
      <c r="A28" s="4" t="s">
        <v>175</v>
      </c>
      <c r="C28" s="5" t="n">
        <v>-277</v>
      </c>
      <c r="J28" s="5" t="n">
        <v>-277</v>
      </c>
    </row>
    <row r="29" spans="1:12">
      <c r="A29" s="4" t="s">
        <v>142</v>
      </c>
      <c r="B29" s="5" t="n">
        <v>100431</v>
      </c>
      <c r="C29" s="5" t="n">
        <v>100520</v>
      </c>
      <c r="K29" s="5" t="n">
        <v>100431</v>
      </c>
      <c r="L29" s="5" t="n">
        <v>100520</v>
      </c>
    </row>
    <row r="30" spans="1:12">
      <c r="A30" s="4" t="s">
        <v>176</v>
      </c>
      <c r="C30" s="5" t="n">
        <v>-89783</v>
      </c>
      <c r="L30" s="5" t="n">
        <v>-89783</v>
      </c>
    </row>
    <row r="31" spans="1:12">
      <c r="A31" s="4" t="s">
        <v>177</v>
      </c>
      <c r="B31" s="5" t="n">
        <v>-89783</v>
      </c>
      <c r="K31" s="5" t="n">
        <v>-89783</v>
      </c>
    </row>
    <row r="32" spans="1:12">
      <c r="A32" s="4" t="s">
        <v>178</v>
      </c>
      <c r="B32" s="5" t="n">
        <v>-91</v>
      </c>
      <c r="K32" s="5" t="n">
        <v>-91</v>
      </c>
    </row>
    <row r="33" spans="1:12">
      <c r="A33" s="4" t="s">
        <v>183</v>
      </c>
      <c r="B33" s="5" t="n">
        <v>1073520</v>
      </c>
      <c r="C33" s="5" t="n">
        <v>1061247</v>
      </c>
      <c r="D33" s="5" t="n">
        <v>85</v>
      </c>
      <c r="E33" s="5" t="n">
        <v>14</v>
      </c>
      <c r="F33" s="5" t="n">
        <v>-25412</v>
      </c>
      <c r="G33" s="5" t="n">
        <v>1801481</v>
      </c>
      <c r="H33" s="5" t="n">
        <v>2871668</v>
      </c>
      <c r="I33" s="5" t="n">
        <v>482</v>
      </c>
      <c r="J33" s="5" t="n">
        <v>482</v>
      </c>
      <c r="K33" s="5" t="n">
        <v>-703130</v>
      </c>
      <c r="L33" s="5" t="n">
        <v>-1810903</v>
      </c>
    </row>
    <row r="34" spans="1:12">
      <c r="A34" s="4" t="s">
        <v>168</v>
      </c>
      <c r="B34" s="5" t="n">
        <v>886</v>
      </c>
      <c r="G34" s="5" t="n">
        <v>886</v>
      </c>
    </row>
    <row r="35" spans="1:12">
      <c r="A35" s="4" t="s">
        <v>170</v>
      </c>
      <c r="B35" s="5" t="n">
        <v>4592</v>
      </c>
      <c r="G35" s="5" t="n">
        <v>4592</v>
      </c>
    </row>
    <row r="36" spans="1:12">
      <c r="A36" s="4" t="s">
        <v>171</v>
      </c>
      <c r="B36" s="5" t="n">
        <v>1675</v>
      </c>
      <c r="G36" s="5" t="n">
        <v>1675</v>
      </c>
    </row>
    <row r="37" spans="1:12">
      <c r="A37" s="4" t="s">
        <v>184</v>
      </c>
      <c r="B37" s="5" t="n">
        <v>12282</v>
      </c>
      <c r="G37" s="5" t="n">
        <v>12282</v>
      </c>
    </row>
    <row r="38" spans="1:12">
      <c r="A38" s="4" t="s">
        <v>185</v>
      </c>
      <c r="B38" s="5" t="n">
        <v>-5</v>
      </c>
      <c r="G38" s="5" t="n">
        <v>-5</v>
      </c>
    </row>
    <row r="39" spans="1:12">
      <c r="A39" s="4" t="s">
        <v>173</v>
      </c>
      <c r="B39" s="5" t="n">
        <v>221</v>
      </c>
      <c r="I39" s="5" t="n">
        <v>221</v>
      </c>
    </row>
    <row r="40" spans="1:12">
      <c r="A40" s="4" t="s">
        <v>174</v>
      </c>
      <c r="C40" s="5" t="n">
        <v>19303</v>
      </c>
      <c r="H40" s="5" t="n">
        <v>19303</v>
      </c>
    </row>
    <row r="41" spans="1:12">
      <c r="A41" s="4" t="s">
        <v>175</v>
      </c>
      <c r="C41" s="5" t="n">
        <v>221</v>
      </c>
      <c r="J41" s="5" t="n">
        <v>221</v>
      </c>
    </row>
    <row r="42" spans="1:12">
      <c r="A42" s="4" t="s">
        <v>142</v>
      </c>
      <c r="B42" s="5" t="n">
        <v>94056</v>
      </c>
      <c r="C42" s="5" t="n">
        <v>94165</v>
      </c>
      <c r="K42" s="5" t="n">
        <v>94056</v>
      </c>
      <c r="L42" s="5" t="n">
        <v>94165</v>
      </c>
    </row>
    <row r="43" spans="1:12">
      <c r="A43" s="4" t="s">
        <v>176</v>
      </c>
      <c r="C43" s="5" t="n">
        <v>-90177</v>
      </c>
      <c r="L43" s="5" t="n">
        <v>-90177</v>
      </c>
    </row>
    <row r="44" spans="1:12">
      <c r="A44" s="4" t="s">
        <v>177</v>
      </c>
      <c r="B44" s="5" t="n">
        <v>-90177</v>
      </c>
      <c r="K44" s="5" t="n">
        <v>-90177</v>
      </c>
    </row>
    <row r="45" spans="1:12">
      <c r="A45" s="4" t="s">
        <v>178</v>
      </c>
      <c r="B45" s="5" t="n">
        <v>-91</v>
      </c>
      <c r="K45" s="5" t="n">
        <v>-91</v>
      </c>
    </row>
    <row r="46" spans="1:12">
      <c r="A46" s="4" t="s">
        <v>180</v>
      </c>
      <c r="B46" s="5" t="n">
        <v>1096959</v>
      </c>
      <c r="C46" s="5" t="n">
        <v>1084759</v>
      </c>
      <c r="D46" s="5" t="n">
        <v>85</v>
      </c>
      <c r="E46" s="5" t="n">
        <v>14</v>
      </c>
      <c r="F46" s="5" t="n">
        <v>-25412</v>
      </c>
      <c r="G46" s="5" t="n">
        <v>1820911</v>
      </c>
      <c r="H46" s="5" t="n">
        <v>2890971</v>
      </c>
      <c r="I46" s="5" t="n">
        <v>703</v>
      </c>
      <c r="J46" s="5" t="n">
        <v>703</v>
      </c>
      <c r="K46" s="5" t="n">
        <v>-699342</v>
      </c>
      <c r="L46" s="5" t="n">
        <v>-1806915</v>
      </c>
    </row>
    <row r="47" spans="1:12">
      <c r="A47" s="4" t="s">
        <v>186</v>
      </c>
      <c r="B47" s="5" t="n">
        <v>1131784</v>
      </c>
      <c r="C47" s="5" t="n">
        <v>1120196</v>
      </c>
      <c r="D47" s="5" t="n">
        <v>86</v>
      </c>
      <c r="E47" s="5" t="n">
        <v>14</v>
      </c>
      <c r="F47" s="5" t="n">
        <v>-25412</v>
      </c>
      <c r="G47" s="5" t="n">
        <v>1852421</v>
      </c>
      <c r="H47" s="5" t="n">
        <v>2922907</v>
      </c>
      <c r="I47" s="5" t="n">
        <v>12</v>
      </c>
      <c r="J47" s="5" t="n">
        <v>12</v>
      </c>
      <c r="K47" s="5" t="n">
        <v>-695337</v>
      </c>
      <c r="L47" s="5" t="n">
        <v>-1802723</v>
      </c>
    </row>
    <row r="48" spans="1:12">
      <c r="A48" s="4" t="s">
        <v>168</v>
      </c>
      <c r="B48" s="5" t="n">
        <v>1178</v>
      </c>
      <c r="G48" s="5" t="n">
        <v>1178</v>
      </c>
    </row>
    <row r="49" spans="1:12">
      <c r="A49" s="4" t="s">
        <v>169</v>
      </c>
      <c r="B49" s="5" t="n">
        <v>19919</v>
      </c>
      <c r="G49" s="5" t="n">
        <v>19919</v>
      </c>
    </row>
    <row r="50" spans="1:12">
      <c r="A50" s="4" t="s">
        <v>170</v>
      </c>
      <c r="B50" s="5" t="n">
        <v>7352</v>
      </c>
      <c r="G50" s="5" t="n">
        <v>7352</v>
      </c>
    </row>
    <row r="51" spans="1:12">
      <c r="A51" s="4" t="s">
        <v>171</v>
      </c>
      <c r="B51" s="5" t="n">
        <v>2521</v>
      </c>
      <c r="G51" s="5" t="n">
        <v>2521</v>
      </c>
    </row>
    <row r="52" spans="1:12">
      <c r="A52" s="4" t="s">
        <v>172</v>
      </c>
      <c r="B52" s="5" t="n">
        <v>-8682</v>
      </c>
      <c r="F52" s="5" t="n">
        <v>-8682</v>
      </c>
    </row>
    <row r="53" spans="1:12">
      <c r="A53" s="4" t="s">
        <v>173</v>
      </c>
      <c r="B53" s="5" t="n">
        <v>259</v>
      </c>
      <c r="I53" s="5" t="n">
        <v>259</v>
      </c>
    </row>
    <row r="54" spans="1:12">
      <c r="A54" s="4" t="s">
        <v>174</v>
      </c>
      <c r="C54" s="5" t="n">
        <v>30970</v>
      </c>
      <c r="H54" s="5" t="n">
        <v>30970</v>
      </c>
    </row>
    <row r="55" spans="1:12">
      <c r="A55" s="4" t="s">
        <v>175</v>
      </c>
      <c r="C55" s="5" t="n">
        <v>259</v>
      </c>
      <c r="J55" s="5" t="n">
        <v>259</v>
      </c>
    </row>
    <row r="56" spans="1:12">
      <c r="A56" s="4" t="s">
        <v>142</v>
      </c>
      <c r="B56" s="5" t="n">
        <v>51253</v>
      </c>
      <c r="C56" s="5" t="n">
        <v>51362</v>
      </c>
      <c r="K56" s="5" t="n">
        <v>51253</v>
      </c>
      <c r="L56" s="5" t="n">
        <v>51362</v>
      </c>
    </row>
    <row r="57" spans="1:12">
      <c r="A57" s="4" t="s">
        <v>176</v>
      </c>
      <c r="C57" s="5" t="n">
        <v>-104597</v>
      </c>
      <c r="L57" s="5" t="n">
        <v>-104597</v>
      </c>
    </row>
    <row r="58" spans="1:12">
      <c r="A58" s="4" t="s">
        <v>177</v>
      </c>
      <c r="B58" s="5" t="n">
        <v>-95915</v>
      </c>
      <c r="K58" s="5" t="n">
        <v>-95915</v>
      </c>
    </row>
    <row r="59" spans="1:12">
      <c r="A59" s="4" t="s">
        <v>178</v>
      </c>
      <c r="B59" s="5" t="n">
        <v>-91</v>
      </c>
      <c r="K59" s="5" t="n">
        <v>-91</v>
      </c>
    </row>
    <row r="60" spans="1:12">
      <c r="A60" s="4" t="s">
        <v>187</v>
      </c>
      <c r="B60" s="5" t="n">
        <v>1109578</v>
      </c>
      <c r="C60" s="5" t="n">
        <v>1098190</v>
      </c>
      <c r="D60" s="5" t="n">
        <v>86</v>
      </c>
      <c r="E60" s="5" t="n">
        <v>14</v>
      </c>
      <c r="F60" s="5" t="n">
        <v>-34094</v>
      </c>
      <c r="G60" s="5" t="n">
        <v>1883391</v>
      </c>
      <c r="H60" s="5" t="n">
        <v>2953877</v>
      </c>
      <c r="I60" s="5" t="n">
        <v>271</v>
      </c>
      <c r="J60" s="5" t="n">
        <v>271</v>
      </c>
      <c r="K60" s="5" t="n">
        <v>-740090</v>
      </c>
      <c r="L60" s="5" t="n">
        <v>-1855958</v>
      </c>
    </row>
    <row r="61" spans="1:12">
      <c r="A61" s="4" t="s">
        <v>186</v>
      </c>
      <c r="B61" s="5" t="n">
        <v>1131784</v>
      </c>
      <c r="C61" s="5" t="n">
        <v>1120196</v>
      </c>
      <c r="D61" s="5" t="n">
        <v>86</v>
      </c>
      <c r="E61" s="5" t="n">
        <v>14</v>
      </c>
      <c r="F61" s="5" t="n">
        <v>-25412</v>
      </c>
      <c r="G61" s="5" t="n">
        <v>1852421</v>
      </c>
      <c r="H61" s="5" t="n">
        <v>2922907</v>
      </c>
      <c r="I61" s="5" t="n">
        <v>12</v>
      </c>
      <c r="J61" s="5" t="n">
        <v>12</v>
      </c>
      <c r="K61" s="5" t="n">
        <v>-695337</v>
      </c>
      <c r="L61" s="5" t="n">
        <v>-1802723</v>
      </c>
    </row>
    <row r="62" spans="1:12">
      <c r="A62" s="4" t="s">
        <v>173</v>
      </c>
      <c r="B62" s="5" t="n">
        <v>372</v>
      </c>
    </row>
    <row r="63" spans="1:12">
      <c r="A63" s="4" t="s">
        <v>175</v>
      </c>
      <c r="C63" s="5" t="n">
        <v>372</v>
      </c>
    </row>
    <row r="64" spans="1:12">
      <c r="A64" s="4" t="s">
        <v>142</v>
      </c>
      <c r="B64" s="5" t="n">
        <v>269358</v>
      </c>
      <c r="C64" s="5" t="n">
        <v>269679</v>
      </c>
    </row>
    <row r="65" spans="1:12">
      <c r="A65" s="4" t="s">
        <v>188</v>
      </c>
      <c r="B65" s="5" t="n">
        <v>1167821</v>
      </c>
      <c r="C65" s="5" t="n">
        <v>1156846</v>
      </c>
      <c r="D65" s="5" t="n">
        <v>87</v>
      </c>
      <c r="E65" s="5" t="n">
        <v>14</v>
      </c>
      <c r="F65" s="5" t="n">
        <v>-34094</v>
      </c>
      <c r="G65" s="5" t="n">
        <v>1916026</v>
      </c>
      <c r="H65" s="5" t="n">
        <v>2986533</v>
      </c>
      <c r="I65" s="5" t="n">
        <v>384</v>
      </c>
      <c r="J65" s="5" t="n">
        <v>384</v>
      </c>
      <c r="K65" s="5" t="n">
        <v>-714596</v>
      </c>
      <c r="L65" s="5" t="n">
        <v>-1830071</v>
      </c>
    </row>
    <row r="66" spans="1:12">
      <c r="A66" s="4" t="s">
        <v>189</v>
      </c>
      <c r="B66" s="5" t="n">
        <v>1109578</v>
      </c>
      <c r="C66" s="5" t="n">
        <v>1098190</v>
      </c>
      <c r="D66" s="5" t="n">
        <v>86</v>
      </c>
      <c r="E66" s="5" t="n">
        <v>14</v>
      </c>
      <c r="F66" s="5" t="n">
        <v>-34094</v>
      </c>
      <c r="G66" s="5" t="n">
        <v>1883391</v>
      </c>
      <c r="H66" s="5" t="n">
        <v>2953877</v>
      </c>
      <c r="I66" s="5" t="n">
        <v>271</v>
      </c>
      <c r="J66" s="5" t="n">
        <v>271</v>
      </c>
      <c r="K66" s="5" t="n">
        <v>-740090</v>
      </c>
      <c r="L66" s="5" t="n">
        <v>-1855958</v>
      </c>
    </row>
    <row r="67" spans="1:12">
      <c r="A67" s="4" t="s">
        <v>168</v>
      </c>
      <c r="B67" s="5" t="n">
        <v>1425</v>
      </c>
      <c r="G67" s="5" t="n">
        <v>1425</v>
      </c>
    </row>
    <row r="68" spans="1:12">
      <c r="A68" s="4" t="s">
        <v>170</v>
      </c>
      <c r="B68" s="5" t="n">
        <v>3943</v>
      </c>
      <c r="G68" s="5" t="n">
        <v>3943</v>
      </c>
    </row>
    <row r="69" spans="1:12">
      <c r="A69" s="4" t="s">
        <v>171</v>
      </c>
      <c r="B69" s="5" t="n">
        <v>1796</v>
      </c>
      <c r="G69" s="5" t="n">
        <v>1796</v>
      </c>
    </row>
    <row r="70" spans="1:12">
      <c r="A70" s="4" t="s">
        <v>173</v>
      </c>
      <c r="B70" s="5" t="n">
        <v>287</v>
      </c>
      <c r="I70" s="5" t="n">
        <v>287</v>
      </c>
    </row>
    <row r="71" spans="1:12">
      <c r="A71" s="4" t="s">
        <v>174</v>
      </c>
      <c r="C71" s="5" t="n">
        <v>7165</v>
      </c>
      <c r="H71" s="5" t="n">
        <v>7165</v>
      </c>
    </row>
    <row r="72" spans="1:12">
      <c r="A72" s="4" t="s">
        <v>175</v>
      </c>
      <c r="C72" s="5" t="n">
        <v>287</v>
      </c>
      <c r="J72" s="5" t="n">
        <v>287</v>
      </c>
    </row>
    <row r="73" spans="1:12">
      <c r="A73" s="4" t="s">
        <v>142</v>
      </c>
      <c r="B73" s="5" t="n">
        <v>118396</v>
      </c>
      <c r="C73" s="5" t="n">
        <v>118485</v>
      </c>
      <c r="K73" s="5" t="n">
        <v>118396</v>
      </c>
      <c r="L73" s="5" t="n">
        <v>118485</v>
      </c>
    </row>
    <row r="74" spans="1:12">
      <c r="A74" s="4" t="s">
        <v>176</v>
      </c>
      <c r="C74" s="5" t="n">
        <v>-96039</v>
      </c>
      <c r="L74" s="5" t="n">
        <v>-96039</v>
      </c>
    </row>
    <row r="75" spans="1:12">
      <c r="A75" s="4" t="s">
        <v>177</v>
      </c>
      <c r="B75" s="5" t="n">
        <v>-96039</v>
      </c>
      <c r="K75" s="5" t="n">
        <v>-96039</v>
      </c>
    </row>
    <row r="76" spans="1:12">
      <c r="A76" s="4" t="s">
        <v>178</v>
      </c>
      <c r="B76" s="5" t="n">
        <v>-91</v>
      </c>
      <c r="K76" s="5" t="n">
        <v>-91</v>
      </c>
    </row>
    <row r="77" spans="1:12">
      <c r="A77" s="4" t="s">
        <v>190</v>
      </c>
      <c r="B77" s="5" t="n">
        <v>1139295</v>
      </c>
      <c r="C77" s="5" t="n">
        <v>1128088</v>
      </c>
      <c r="D77" s="5" t="n">
        <v>86</v>
      </c>
      <c r="E77" s="5" t="n">
        <v>14</v>
      </c>
      <c r="F77" s="5" t="n">
        <v>-34094</v>
      </c>
      <c r="G77" s="5" t="n">
        <v>1890555</v>
      </c>
      <c r="H77" s="5" t="n">
        <v>2961042</v>
      </c>
      <c r="I77" s="5" t="n">
        <v>558</v>
      </c>
      <c r="J77" s="5" t="n">
        <v>558</v>
      </c>
      <c r="K77" s="5" t="n">
        <v>-717824</v>
      </c>
      <c r="L77" s="5" t="n">
        <v>-1833512</v>
      </c>
    </row>
    <row r="78" spans="1:12">
      <c r="A78" s="4" t="s">
        <v>168</v>
      </c>
      <c r="B78" s="5" t="n">
        <v>968</v>
      </c>
      <c r="G78" s="5" t="n">
        <v>968</v>
      </c>
    </row>
    <row r="79" spans="1:12">
      <c r="A79" s="4" t="s">
        <v>170</v>
      </c>
      <c r="B79" s="5" t="n">
        <v>1466</v>
      </c>
      <c r="G79" s="5" t="n">
        <v>1466</v>
      </c>
    </row>
    <row r="80" spans="1:12">
      <c r="A80" s="4" t="s">
        <v>171</v>
      </c>
      <c r="B80" s="5" t="n">
        <v>1840</v>
      </c>
      <c r="G80" s="5" t="n">
        <v>1840</v>
      </c>
    </row>
    <row r="81" spans="1:12">
      <c r="A81" s="4" t="s">
        <v>182</v>
      </c>
      <c r="B81" s="5" t="n">
        <v>21198</v>
      </c>
      <c r="D81" s="5" t="n">
        <v>1</v>
      </c>
      <c r="G81" s="5" t="n">
        <v>21197</v>
      </c>
    </row>
    <row r="82" spans="1:12">
      <c r="A82" s="4" t="s">
        <v>173</v>
      </c>
      <c r="B82" s="5" t="n">
        <v>-174</v>
      </c>
      <c r="I82" s="5" t="n">
        <v>-174</v>
      </c>
    </row>
    <row r="83" spans="1:12">
      <c r="A83" s="4" t="s">
        <v>174</v>
      </c>
      <c r="C83" s="5" t="n">
        <v>25491</v>
      </c>
      <c r="H83" s="5" t="n">
        <v>25491</v>
      </c>
    </row>
    <row r="84" spans="1:12">
      <c r="A84" s="4" t="s">
        <v>175</v>
      </c>
      <c r="C84" s="5" t="n">
        <v>-174</v>
      </c>
      <c r="J84" s="5" t="n">
        <v>-174</v>
      </c>
    </row>
    <row r="85" spans="1:12">
      <c r="A85" s="4" t="s">
        <v>142</v>
      </c>
      <c r="B85" s="5" t="n">
        <v>99709</v>
      </c>
      <c r="C85" s="5" t="n">
        <v>99832</v>
      </c>
      <c r="K85" s="5" t="n">
        <v>99709</v>
      </c>
      <c r="L85" s="5" t="n">
        <v>99832</v>
      </c>
    </row>
    <row r="86" spans="1:12">
      <c r="A86" s="4" t="s">
        <v>176</v>
      </c>
      <c r="C86" s="5" t="n">
        <v>-96391</v>
      </c>
      <c r="L86" s="5" t="n">
        <v>-96391</v>
      </c>
    </row>
    <row r="87" spans="1:12">
      <c r="A87" s="4" t="s">
        <v>177</v>
      </c>
      <c r="B87" s="5" t="n">
        <v>-96390</v>
      </c>
      <c r="K87" s="5" t="n">
        <v>-96390</v>
      </c>
    </row>
    <row r="88" spans="1:12">
      <c r="A88" s="4" t="s">
        <v>178</v>
      </c>
      <c r="B88" s="5" t="n">
        <v>-91</v>
      </c>
      <c r="K88" s="5" t="n">
        <v>-91</v>
      </c>
    </row>
    <row r="89" spans="1:12">
      <c r="A89" s="4" t="s">
        <v>188</v>
      </c>
      <c r="B89" s="6" t="n">
        <v>1167821</v>
      </c>
      <c r="C89" s="6" t="n">
        <v>1156846</v>
      </c>
      <c r="D89" s="6" t="n">
        <v>87</v>
      </c>
      <c r="E89" s="6" t="n">
        <v>14</v>
      </c>
      <c r="F89" s="6" t="n">
        <v>-34094</v>
      </c>
      <c r="G89" s="6" t="n">
        <v>1916026</v>
      </c>
      <c r="H89" s="6" t="n">
        <v>2986533</v>
      </c>
      <c r="I89" s="6" t="n">
        <v>384</v>
      </c>
      <c r="J89" s="6" t="n">
        <v>384</v>
      </c>
      <c r="K89" s="6" t="n">
        <v>-714596</v>
      </c>
      <c r="L89" s="6" t="n">
        <v>-18300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21"/>
  </cols>
  <sheetData>
    <row r="1" spans="1:2">
      <c r="A1" s="1" t="s">
        <v>578</v>
      </c>
      <c r="B1" s="2" t="s">
        <v>1</v>
      </c>
    </row>
    <row r="2" spans="1:2">
      <c r="B2" s="2" t="s">
        <v>329</v>
      </c>
    </row>
    <row r="3" spans="1:2">
      <c r="A3" s="4" t="s">
        <v>579</v>
      </c>
    </row>
    <row r="4" spans="1:2">
      <c r="A4" s="3" t="s">
        <v>475</v>
      </c>
    </row>
    <row r="5" spans="1:2">
      <c r="A5" s="4" t="s">
        <v>580</v>
      </c>
      <c r="B5" s="6" t="n">
        <v>8437500</v>
      </c>
    </row>
    <row r="6" spans="1:2">
      <c r="A6" s="4" t="s">
        <v>581</v>
      </c>
    </row>
    <row r="7" spans="1:2">
      <c r="A7" s="3" t="s">
        <v>475</v>
      </c>
    </row>
    <row r="8" spans="1:2">
      <c r="A8" s="4" t="s">
        <v>580</v>
      </c>
      <c r="B8" s="5" t="n">
        <v>1500000</v>
      </c>
    </row>
    <row r="9" spans="1:2">
      <c r="A9" s="4" t="s">
        <v>582</v>
      </c>
    </row>
    <row r="10" spans="1:2">
      <c r="A10" s="3" t="s">
        <v>475</v>
      </c>
    </row>
    <row r="11" spans="1:2">
      <c r="A11" s="4" t="s">
        <v>580</v>
      </c>
      <c r="B11" s="5" t="n">
        <v>16875000</v>
      </c>
    </row>
    <row r="12" spans="1:2">
      <c r="A12" s="4" t="s">
        <v>583</v>
      </c>
    </row>
    <row r="13" spans="1:2">
      <c r="A13" s="3" t="s">
        <v>475</v>
      </c>
    </row>
    <row r="14" spans="1:2">
      <c r="A14" s="4" t="s">
        <v>580</v>
      </c>
      <c r="B14" s="5" t="n">
        <v>1500000</v>
      </c>
    </row>
    <row r="15" spans="1:2">
      <c r="A15" s="4" t="s">
        <v>584</v>
      </c>
    </row>
    <row r="16" spans="1:2">
      <c r="A16" s="3" t="s">
        <v>475</v>
      </c>
    </row>
    <row r="17" spans="1:2">
      <c r="A17" s="4" t="s">
        <v>580</v>
      </c>
      <c r="B17" s="5" t="n">
        <v>253125000</v>
      </c>
    </row>
    <row r="18" spans="1:2">
      <c r="A18" s="4" t="s">
        <v>585</v>
      </c>
    </row>
    <row r="19" spans="1:2">
      <c r="A19" s="3" t="s">
        <v>475</v>
      </c>
    </row>
    <row r="20" spans="1:2">
      <c r="A20" s="4" t="s">
        <v>580</v>
      </c>
      <c r="B20" s="5" t="n">
        <v>1500000</v>
      </c>
    </row>
    <row r="21" spans="1:2">
      <c r="A21" s="4" t="s">
        <v>586</v>
      </c>
    </row>
    <row r="22" spans="1:2">
      <c r="A22" s="3" t="s">
        <v>475</v>
      </c>
    </row>
    <row r="23" spans="1:2">
      <c r="A23" s="4" t="s">
        <v>580</v>
      </c>
      <c r="B23" s="6" t="n">
        <v>5595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4"/>
  </cols>
  <sheetData>
    <row r="1" spans="1:2">
      <c r="A1" s="1" t="s">
        <v>587</v>
      </c>
      <c r="B1" s="2" t="s">
        <v>1</v>
      </c>
    </row>
    <row r="2" spans="1:2">
      <c r="B2" s="2" t="s">
        <v>2</v>
      </c>
    </row>
    <row r="3" spans="1:2">
      <c r="A3" s="4" t="s">
        <v>588</v>
      </c>
    </row>
    <row r="4" spans="1:2">
      <c r="A4" s="3" t="s">
        <v>475</v>
      </c>
    </row>
    <row r="5" spans="1:2">
      <c r="A5" s="4" t="s">
        <v>589</v>
      </c>
      <c r="B5" s="4" t="s">
        <v>590</v>
      </c>
    </row>
    <row r="6" spans="1:2">
      <c r="A6" s="4" t="s">
        <v>591</v>
      </c>
    </row>
    <row r="7" spans="1:2">
      <c r="A7" s="3" t="s">
        <v>475</v>
      </c>
    </row>
    <row r="8" spans="1:2">
      <c r="A8" s="4" t="s">
        <v>589</v>
      </c>
      <c r="B8" s="4" t="s">
        <v>592</v>
      </c>
    </row>
    <row r="9" spans="1:2">
      <c r="A9" s="4" t="s">
        <v>593</v>
      </c>
    </row>
    <row r="10" spans="1:2">
      <c r="A10" s="3" t="s">
        <v>475</v>
      </c>
    </row>
    <row r="11" spans="1:2">
      <c r="A11" s="4" t="s">
        <v>589</v>
      </c>
      <c r="B11" s="4" t="s">
        <v>5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7</v>
      </c>
    </row>
    <row r="2" spans="1:3">
      <c r="A2" s="3" t="s">
        <v>277</v>
      </c>
    </row>
    <row r="3" spans="1:3">
      <c r="A3" s="4" t="s">
        <v>596</v>
      </c>
      <c r="B3" s="6" t="n">
        <v>3139761</v>
      </c>
    </row>
    <row r="4" spans="1:3">
      <c r="A4" s="4" t="s">
        <v>597</v>
      </c>
      <c r="B4" s="5" t="n">
        <v>3079710</v>
      </c>
    </row>
    <row r="5" spans="1:3">
      <c r="A5" s="4" t="s">
        <v>598</v>
      </c>
      <c r="B5" s="6" t="n">
        <v>3079710</v>
      </c>
      <c r="C5" s="6" t="n">
        <v>29145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599</v>
      </c>
      <c r="B1" s="2" t="s">
        <v>2</v>
      </c>
      <c r="C1" s="2" t="s">
        <v>600</v>
      </c>
      <c r="D1" s="2" t="s">
        <v>67</v>
      </c>
    </row>
    <row r="2" spans="1:4">
      <c r="A2" s="3" t="s">
        <v>601</v>
      </c>
    </row>
    <row r="3" spans="1:4">
      <c r="A3" s="4" t="s">
        <v>602</v>
      </c>
      <c r="B3" s="6" t="n">
        <v>1043894000</v>
      </c>
    </row>
    <row r="4" spans="1:4">
      <c r="A4" s="4" t="s">
        <v>603</v>
      </c>
      <c r="B4" s="6" t="n">
        <v>-714596000</v>
      </c>
      <c r="D4" s="6" t="n">
        <v>-695337000</v>
      </c>
    </row>
    <row r="5" spans="1:4">
      <c r="A5" s="4" t="s">
        <v>604</v>
      </c>
    </row>
    <row r="6" spans="1:4">
      <c r="A6" s="3" t="s">
        <v>601</v>
      </c>
    </row>
    <row r="7" spans="1:4">
      <c r="A7" s="4" t="s">
        <v>602</v>
      </c>
      <c r="C7" s="6" t="n">
        <v>1200000000</v>
      </c>
    </row>
    <row r="8" spans="1:4">
      <c r="A8" s="4" t="s">
        <v>603</v>
      </c>
      <c r="C8"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605</v>
      </c>
      <c r="B1" s="2" t="s">
        <v>121</v>
      </c>
      <c r="H1" s="2" t="s">
        <v>1</v>
      </c>
      <c r="J1" s="2" t="s">
        <v>363</v>
      </c>
    </row>
    <row r="2" spans="1:10">
      <c r="B2" s="2" t="s">
        <v>2</v>
      </c>
      <c r="C2" s="2" t="s">
        <v>192</v>
      </c>
      <c r="D2" s="2" t="s">
        <v>193</v>
      </c>
      <c r="E2" s="2" t="s">
        <v>122</v>
      </c>
      <c r="F2" s="2" t="s">
        <v>194</v>
      </c>
      <c r="G2" s="2" t="s">
        <v>195</v>
      </c>
      <c r="H2" s="2" t="s">
        <v>2</v>
      </c>
      <c r="I2" s="2" t="s">
        <v>122</v>
      </c>
      <c r="J2" s="2" t="s">
        <v>606</v>
      </c>
    </row>
    <row r="3" spans="1:10">
      <c r="A3" s="3" t="s">
        <v>607</v>
      </c>
    </row>
    <row r="4" spans="1:10">
      <c r="A4" s="4" t="s">
        <v>608</v>
      </c>
      <c r="I4" s="6" t="n">
        <v>269502</v>
      </c>
      <c r="J4" s="6" t="n">
        <v>81534</v>
      </c>
    </row>
    <row r="5" spans="1:10">
      <c r="A5" s="4" t="s">
        <v>609</v>
      </c>
      <c r="B5" s="7" t="n">
        <v>0.96</v>
      </c>
      <c r="C5" s="7" t="n">
        <v>0.96</v>
      </c>
      <c r="D5" s="7" t="n">
        <v>0.96</v>
      </c>
      <c r="E5" s="7" t="n">
        <v>0.91</v>
      </c>
      <c r="F5" s="7" t="n">
        <v>0.91</v>
      </c>
      <c r="G5" s="7" t="n">
        <v>0.91</v>
      </c>
      <c r="H5" s="7" t="n">
        <v>2.88</v>
      </c>
      <c r="I5" s="7" t="n">
        <v>2.73</v>
      </c>
      <c r="J5" s="7" t="n">
        <v>0.83</v>
      </c>
    </row>
    <row r="6" spans="1:10">
      <c r="A6" s="4" t="s">
        <v>610</v>
      </c>
      <c r="B6" s="6" t="n">
        <v>91</v>
      </c>
      <c r="E6" s="6" t="n">
        <v>91</v>
      </c>
      <c r="H6" s="6" t="n">
        <v>273</v>
      </c>
      <c r="I6" s="6" t="n">
        <v>364</v>
      </c>
    </row>
    <row r="7" spans="1:10">
      <c r="A7" s="4" t="s">
        <v>611</v>
      </c>
      <c r="B7" s="7" t="n">
        <v>15.95</v>
      </c>
      <c r="E7" s="7" t="n">
        <v>15.95</v>
      </c>
      <c r="H7" s="7" t="n">
        <v>47.85</v>
      </c>
      <c r="I7" s="7" t="n">
        <v>63.8</v>
      </c>
    </row>
    <row r="8" spans="1:10">
      <c r="A8" s="4" t="s">
        <v>612</v>
      </c>
      <c r="B8" s="6" t="n">
        <v>96390</v>
      </c>
      <c r="E8" s="6" t="n">
        <v>90177</v>
      </c>
      <c r="H8" s="6" t="n">
        <v>288344</v>
      </c>
      <c r="I8" s="6" t="n">
        <v>351036</v>
      </c>
    </row>
    <row r="9" spans="1:10">
      <c r="A9" s="4" t="s">
        <v>613</v>
      </c>
      <c r="B9" s="7" t="n">
        <v>0.96</v>
      </c>
      <c r="E9" s="7" t="n">
        <v>0.91</v>
      </c>
      <c r="H9" s="7" t="n">
        <v>2.88</v>
      </c>
      <c r="I9" s="7" t="n">
        <v>3.56</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4</v>
      </c>
      <c r="B1" s="2" t="s">
        <v>1</v>
      </c>
    </row>
    <row r="2" spans="1:4">
      <c r="B2" s="2" t="s">
        <v>2</v>
      </c>
      <c r="C2" s="2" t="s">
        <v>122</v>
      </c>
      <c r="D2" s="2" t="s">
        <v>67</v>
      </c>
    </row>
    <row r="3" spans="1:4">
      <c r="A3" s="3" t="s">
        <v>615</v>
      </c>
    </row>
    <row r="4" spans="1:4">
      <c r="A4" s="4" t="s">
        <v>616</v>
      </c>
      <c r="B4" s="6" t="n">
        <v>3646</v>
      </c>
      <c r="D4" s="6" t="n">
        <v>2387</v>
      </c>
    </row>
    <row r="5" spans="1:4">
      <c r="A5" s="4" t="s">
        <v>617</v>
      </c>
    </row>
    <row r="6" spans="1:4">
      <c r="A6" s="3" t="s">
        <v>615</v>
      </c>
    </row>
    <row r="7" spans="1:4">
      <c r="A7" s="4" t="s">
        <v>618</v>
      </c>
      <c r="B7" s="6" t="n">
        <v>25635</v>
      </c>
      <c r="C7" s="6" t="n">
        <v>256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3"/>
  </cols>
  <sheetData>
    <row r="1" spans="1:6">
      <c r="A1" s="1" t="s">
        <v>619</v>
      </c>
      <c r="B1" s="2" t="s">
        <v>121</v>
      </c>
      <c r="D1" s="2" t="s">
        <v>1</v>
      </c>
      <c r="E1" s="2" t="s">
        <v>363</v>
      </c>
    </row>
    <row r="2" spans="1:6">
      <c r="B2" s="2" t="s">
        <v>2</v>
      </c>
      <c r="C2" s="2" t="s">
        <v>194</v>
      </c>
      <c r="D2" s="2" t="s">
        <v>2</v>
      </c>
      <c r="E2" s="2" t="s">
        <v>67</v>
      </c>
      <c r="F2" s="2" t="s">
        <v>620</v>
      </c>
    </row>
    <row r="3" spans="1:6">
      <c r="A3" s="3" t="s">
        <v>621</v>
      </c>
    </row>
    <row r="4" spans="1:6">
      <c r="A4" s="4" t="s">
        <v>622</v>
      </c>
      <c r="B4" s="5" t="n">
        <v>266410</v>
      </c>
      <c r="C4" s="5" t="n">
        <v>213276</v>
      </c>
    </row>
    <row r="5" spans="1:6">
      <c r="A5" s="4" t="s">
        <v>623</v>
      </c>
    </row>
    <row r="6" spans="1:6">
      <c r="A6" s="3" t="s">
        <v>621</v>
      </c>
    </row>
    <row r="7" spans="1:6">
      <c r="A7" s="4" t="s">
        <v>622</v>
      </c>
      <c r="D7" s="5" t="n">
        <v>0</v>
      </c>
    </row>
    <row r="8" spans="1:6">
      <c r="A8" s="4" t="s">
        <v>56</v>
      </c>
    </row>
    <row r="9" spans="1:6">
      <c r="A9" s="3" t="s">
        <v>621</v>
      </c>
    </row>
    <row r="10" spans="1:6">
      <c r="A10" s="4" t="s">
        <v>624</v>
      </c>
      <c r="E10" s="5" t="n">
        <v>163137</v>
      </c>
    </row>
    <row r="11" spans="1:6">
      <c r="A11" s="4" t="s">
        <v>625</v>
      </c>
    </row>
    <row r="12" spans="1:6">
      <c r="A12" s="3" t="s">
        <v>621</v>
      </c>
    </row>
    <row r="13" spans="1:6">
      <c r="A13" s="4" t="s">
        <v>626</v>
      </c>
      <c r="D13" s="5" t="n">
        <v>842412</v>
      </c>
    </row>
    <row r="14" spans="1:6">
      <c r="A14" s="4" t="s">
        <v>627</v>
      </c>
      <c r="B14" s="6" t="n">
        <v>336668</v>
      </c>
      <c r="D14" s="6" t="n">
        <v>336668</v>
      </c>
    </row>
    <row r="15" spans="1:6">
      <c r="A15" s="4" t="s">
        <v>628</v>
      </c>
    </row>
    <row r="16" spans="1:6">
      <c r="A16" s="3" t="s">
        <v>621</v>
      </c>
    </row>
    <row r="17" spans="1:6">
      <c r="A17" s="4" t="s">
        <v>629</v>
      </c>
      <c r="F17" s="6" t="n">
        <v>4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30</v>
      </c>
      <c r="B1" s="2" t="s">
        <v>2</v>
      </c>
      <c r="C1" s="2" t="s">
        <v>192</v>
      </c>
      <c r="D1" s="2" t="s">
        <v>193</v>
      </c>
      <c r="E1" s="2" t="s">
        <v>67</v>
      </c>
      <c r="F1" s="2" t="s">
        <v>122</v>
      </c>
      <c r="G1" s="2" t="s">
        <v>194</v>
      </c>
      <c r="H1" s="2" t="s">
        <v>195</v>
      </c>
      <c r="I1" s="2" t="s">
        <v>606</v>
      </c>
    </row>
    <row r="2" spans="1:9">
      <c r="A2" s="3" t="s">
        <v>631</v>
      </c>
    </row>
    <row r="3" spans="1:9">
      <c r="A3" s="4" t="s">
        <v>73</v>
      </c>
      <c r="B3" s="6" t="n">
        <v>316553</v>
      </c>
      <c r="E3" s="6" t="n">
        <v>363669</v>
      </c>
    </row>
    <row r="4" spans="1:9">
      <c r="A4" s="4" t="s">
        <v>76</v>
      </c>
      <c r="B4" s="5" t="n">
        <v>1340769</v>
      </c>
      <c r="E4" s="5" t="n">
        <v>1295048</v>
      </c>
    </row>
    <row r="5" spans="1:9">
      <c r="A5" s="4" t="s">
        <v>77</v>
      </c>
      <c r="B5" s="5" t="n">
        <v>1296312</v>
      </c>
    </row>
    <row r="6" spans="1:9">
      <c r="A6" s="4" t="s">
        <v>80</v>
      </c>
      <c r="B6" s="5" t="n">
        <v>55764</v>
      </c>
      <c r="E6" s="5" t="n">
        <v>51085</v>
      </c>
    </row>
    <row r="7" spans="1:9">
      <c r="A7" s="4" t="s">
        <v>81</v>
      </c>
      <c r="B7" s="5" t="n">
        <v>5931736</v>
      </c>
      <c r="E7" s="5" t="n">
        <v>4544641</v>
      </c>
    </row>
    <row r="8" spans="1:9">
      <c r="A8" s="3" t="s">
        <v>82</v>
      </c>
    </row>
    <row r="9" spans="1:9">
      <c r="A9" s="4" t="s">
        <v>632</v>
      </c>
      <c r="B9" s="5" t="n">
        <v>218105</v>
      </c>
      <c r="E9" s="5" t="n">
        <v>204120</v>
      </c>
    </row>
    <row r="10" spans="1:9">
      <c r="A10" s="4" t="s">
        <v>88</v>
      </c>
      <c r="B10" s="5" t="n">
        <v>620173</v>
      </c>
      <c r="E10" s="5" t="n">
        <v>455035</v>
      </c>
    </row>
    <row r="11" spans="1:9">
      <c r="A11" s="4" t="s">
        <v>89</v>
      </c>
      <c r="B11" s="5" t="n">
        <v>2835696</v>
      </c>
      <c r="E11" s="5" t="n">
        <v>2684568</v>
      </c>
    </row>
    <row r="12" spans="1:9">
      <c r="A12" s="4" t="s">
        <v>94</v>
      </c>
      <c r="B12" s="5" t="n">
        <v>4763915</v>
      </c>
      <c r="E12" s="5" t="n">
        <v>3412857</v>
      </c>
    </row>
    <row r="13" spans="1:9">
      <c r="A13" s="4" t="s">
        <v>100</v>
      </c>
      <c r="B13" s="5" t="n">
        <v>1167821</v>
      </c>
      <c r="C13" s="6" t="n">
        <v>1139295</v>
      </c>
      <c r="D13" s="6" t="n">
        <v>1109578</v>
      </c>
      <c r="E13" s="5" t="n">
        <v>1131784</v>
      </c>
      <c r="F13" s="6" t="n">
        <v>1096959</v>
      </c>
      <c r="G13" s="6" t="n">
        <v>1073520</v>
      </c>
      <c r="H13" s="6" t="n">
        <v>1040199</v>
      </c>
      <c r="I13" s="6" t="n">
        <v>1103493</v>
      </c>
    </row>
    <row r="14" spans="1:9">
      <c r="A14" s="4" t="s">
        <v>101</v>
      </c>
      <c r="B14" s="5" t="n">
        <v>5931736</v>
      </c>
      <c r="E14" s="5" t="n">
        <v>4544641</v>
      </c>
    </row>
    <row r="15" spans="1:9">
      <c r="A15" s="4" t="s">
        <v>59</v>
      </c>
    </row>
    <row r="16" spans="1:9">
      <c r="A16" s="3" t="s">
        <v>631</v>
      </c>
    </row>
    <row r="17" spans="1:9">
      <c r="A17" s="4" t="s">
        <v>73</v>
      </c>
      <c r="B17" s="5" t="n">
        <v>316053</v>
      </c>
      <c r="E17" s="5" t="n">
        <v>363169</v>
      </c>
    </row>
    <row r="18" spans="1:9">
      <c r="A18" s="4" t="s">
        <v>76</v>
      </c>
      <c r="B18" s="5" t="n">
        <v>1340769</v>
      </c>
      <c r="E18" s="5" t="n">
        <v>1295048</v>
      </c>
    </row>
    <row r="19" spans="1:9">
      <c r="A19" s="4" t="s">
        <v>77</v>
      </c>
      <c r="B19" s="5" t="n">
        <v>1296312</v>
      </c>
    </row>
    <row r="20" spans="1:9">
      <c r="A20" s="4" t="s">
        <v>633</v>
      </c>
      <c r="B20" s="5" t="n">
        <v>2911719</v>
      </c>
      <c r="E20" s="5" t="n">
        <v>2824219</v>
      </c>
    </row>
    <row r="21" spans="1:9">
      <c r="A21" s="4" t="s">
        <v>80</v>
      </c>
      <c r="B21" s="5" t="n">
        <v>50147</v>
      </c>
      <c r="E21" s="5" t="n">
        <v>45450</v>
      </c>
    </row>
    <row r="22" spans="1:9">
      <c r="A22" s="4" t="s">
        <v>81</v>
      </c>
      <c r="B22" s="5" t="n">
        <v>5915000</v>
      </c>
      <c r="E22" s="5" t="n">
        <v>4527886</v>
      </c>
    </row>
    <row r="23" spans="1:9">
      <c r="A23" s="3" t="s">
        <v>82</v>
      </c>
    </row>
    <row r="24" spans="1:9">
      <c r="A24" s="4" t="s">
        <v>632</v>
      </c>
      <c r="B24" s="5" t="n">
        <v>218105</v>
      </c>
      <c r="E24" s="5" t="n">
        <v>204120</v>
      </c>
    </row>
    <row r="25" spans="1:9">
      <c r="A25" s="4" t="s">
        <v>634</v>
      </c>
      <c r="B25" s="5" t="n">
        <v>396307</v>
      </c>
      <c r="E25" s="5" t="n">
        <v>245748</v>
      </c>
    </row>
    <row r="26" spans="1:9">
      <c r="A26" s="4" t="s">
        <v>88</v>
      </c>
      <c r="B26" s="5" t="n">
        <v>614412</v>
      </c>
      <c r="E26" s="5" t="n">
        <v>449868</v>
      </c>
    </row>
    <row r="27" spans="1:9">
      <c r="A27" s="4" t="s">
        <v>89</v>
      </c>
      <c r="B27" s="5" t="n">
        <v>2835696</v>
      </c>
      <c r="E27" s="5" t="n">
        <v>2684568</v>
      </c>
    </row>
    <row r="28" spans="1:9">
      <c r="A28" s="4" t="s">
        <v>635</v>
      </c>
      <c r="B28" s="5" t="n">
        <v>1308046</v>
      </c>
      <c r="E28" s="5" t="n">
        <v>273254</v>
      </c>
    </row>
    <row r="29" spans="1:9">
      <c r="A29" s="4" t="s">
        <v>94</v>
      </c>
      <c r="B29" s="5" t="n">
        <v>4758154</v>
      </c>
      <c r="E29" s="5" t="n">
        <v>3407690</v>
      </c>
    </row>
    <row r="30" spans="1:9">
      <c r="A30" s="4" t="s">
        <v>100</v>
      </c>
      <c r="B30" s="5" t="n">
        <v>1156846</v>
      </c>
      <c r="E30" s="5" t="n">
        <v>1120196</v>
      </c>
    </row>
    <row r="31" spans="1:9">
      <c r="A31" s="4" t="s">
        <v>101</v>
      </c>
      <c r="B31" s="5" t="n">
        <v>5915000</v>
      </c>
      <c r="E31" s="5" t="n">
        <v>4527886</v>
      </c>
    </row>
    <row r="32" spans="1:9">
      <c r="A32" s="4" t="s">
        <v>636</v>
      </c>
    </row>
    <row r="33" spans="1:9">
      <c r="A33" s="3" t="s">
        <v>631</v>
      </c>
    </row>
    <row r="34" spans="1:9">
      <c r="A34" s="4" t="s">
        <v>73</v>
      </c>
      <c r="B34" s="5" t="n">
        <v>13918</v>
      </c>
      <c r="E34" s="5" t="n">
        <v>4653</v>
      </c>
    </row>
    <row r="35" spans="1:9">
      <c r="A35" s="4" t="s">
        <v>80</v>
      </c>
      <c r="B35" s="5" t="n">
        <v>4243934</v>
      </c>
      <c r="E35" s="5" t="n">
        <v>4056288</v>
      </c>
    </row>
    <row r="36" spans="1:9">
      <c r="A36" s="4" t="s">
        <v>81</v>
      </c>
      <c r="B36" s="5" t="n">
        <v>4257852</v>
      </c>
      <c r="E36" s="5" t="n">
        <v>4060941</v>
      </c>
    </row>
    <row r="37" spans="1:9">
      <c r="A37" s="3" t="s">
        <v>82</v>
      </c>
    </row>
    <row r="38" spans="1:9">
      <c r="A38" s="4" t="s">
        <v>632</v>
      </c>
      <c r="B38" s="5" t="n">
        <v>43071</v>
      </c>
      <c r="E38" s="5" t="n">
        <v>29086</v>
      </c>
    </row>
    <row r="39" spans="1:9">
      <c r="A39" s="4" t="s">
        <v>634</v>
      </c>
      <c r="B39" s="5" t="n">
        <v>17898</v>
      </c>
      <c r="E39" s="5" t="n">
        <v>27067</v>
      </c>
    </row>
    <row r="40" spans="1:9">
      <c r="A40" s="4" t="s">
        <v>88</v>
      </c>
      <c r="B40" s="5" t="n">
        <v>60969</v>
      </c>
      <c r="E40" s="5" t="n">
        <v>56153</v>
      </c>
    </row>
    <row r="41" spans="1:9">
      <c r="A41" s="4" t="s">
        <v>89</v>
      </c>
      <c r="B41" s="5" t="n">
        <v>2835653</v>
      </c>
      <c r="E41" s="5" t="n">
        <v>2684500</v>
      </c>
    </row>
    <row r="42" spans="1:9">
      <c r="A42" s="4" t="s">
        <v>635</v>
      </c>
      <c r="B42" s="5" t="n">
        <v>204384</v>
      </c>
      <c r="E42" s="5" t="n">
        <v>200092</v>
      </c>
    </row>
    <row r="43" spans="1:9">
      <c r="A43" s="4" t="s">
        <v>94</v>
      </c>
      <c r="B43" s="5" t="n">
        <v>3101006</v>
      </c>
      <c r="E43" s="5" t="n">
        <v>2940745</v>
      </c>
    </row>
    <row r="44" spans="1:9">
      <c r="A44" s="4" t="s">
        <v>100</v>
      </c>
      <c r="B44" s="5" t="n">
        <v>1156846</v>
      </c>
      <c r="E44" s="5" t="n">
        <v>1120196</v>
      </c>
    </row>
    <row r="45" spans="1:9">
      <c r="A45" s="4" t="s">
        <v>101</v>
      </c>
      <c r="B45" s="5" t="n">
        <v>4257852</v>
      </c>
      <c r="E45" s="5" t="n">
        <v>4060941</v>
      </c>
    </row>
    <row r="46" spans="1:9">
      <c r="A46" s="4" t="s">
        <v>637</v>
      </c>
    </row>
    <row r="47" spans="1:9">
      <c r="A47" s="3" t="s">
        <v>631</v>
      </c>
    </row>
    <row r="48" spans="1:9">
      <c r="A48" s="4" t="s">
        <v>73</v>
      </c>
      <c r="B48" s="5" t="n">
        <v>49344</v>
      </c>
      <c r="E48" s="5" t="n">
        <v>121549</v>
      </c>
    </row>
    <row r="49" spans="1:9">
      <c r="A49" s="4" t="s">
        <v>76</v>
      </c>
      <c r="B49" s="5" t="n">
        <v>1333395</v>
      </c>
      <c r="E49" s="5" t="n">
        <v>1289348</v>
      </c>
    </row>
    <row r="50" spans="1:9">
      <c r="A50" s="4" t="s">
        <v>77</v>
      </c>
      <c r="B50" s="5" t="n">
        <v>1268434</v>
      </c>
    </row>
    <row r="51" spans="1:9">
      <c r="A51" s="4" t="s">
        <v>633</v>
      </c>
      <c r="B51" s="5" t="n">
        <v>2893303</v>
      </c>
      <c r="E51" s="5" t="n">
        <v>2804915</v>
      </c>
    </row>
    <row r="52" spans="1:9">
      <c r="A52" s="4" t="s">
        <v>80</v>
      </c>
      <c r="B52" s="5" t="n">
        <v>249595</v>
      </c>
      <c r="E52" s="5" t="n">
        <v>230504</v>
      </c>
    </row>
    <row r="53" spans="1:9">
      <c r="A53" s="4" t="s">
        <v>81</v>
      </c>
      <c r="B53" s="5" t="n">
        <v>5794071</v>
      </c>
      <c r="E53" s="5" t="n">
        <v>4446316</v>
      </c>
    </row>
    <row r="54" spans="1:9">
      <c r="A54" s="3" t="s">
        <v>82</v>
      </c>
    </row>
    <row r="55" spans="1:9">
      <c r="A55" s="4" t="s">
        <v>632</v>
      </c>
      <c r="B55" s="5" t="n">
        <v>34</v>
      </c>
      <c r="E55" s="5" t="n">
        <v>34</v>
      </c>
    </row>
    <row r="56" spans="1:9">
      <c r="A56" s="4" t="s">
        <v>634</v>
      </c>
      <c r="B56" s="5" t="n">
        <v>354287</v>
      </c>
      <c r="E56" s="5" t="n">
        <v>204103</v>
      </c>
    </row>
    <row r="57" spans="1:9">
      <c r="A57" s="4" t="s">
        <v>88</v>
      </c>
      <c r="B57" s="5" t="n">
        <v>354321</v>
      </c>
      <c r="E57" s="5" t="n">
        <v>204137</v>
      </c>
    </row>
    <row r="58" spans="1:9">
      <c r="A58" s="4" t="s">
        <v>89</v>
      </c>
      <c r="B58" s="5" t="n">
        <v>43</v>
      </c>
      <c r="E58" s="5" t="n">
        <v>68</v>
      </c>
    </row>
    <row r="59" spans="1:9">
      <c r="A59" s="4" t="s">
        <v>635</v>
      </c>
      <c r="B59" s="5" t="n">
        <v>1256732</v>
      </c>
      <c r="E59" s="5" t="n">
        <v>246312</v>
      </c>
    </row>
    <row r="60" spans="1:9">
      <c r="A60" s="4" t="s">
        <v>94</v>
      </c>
      <c r="B60" s="5" t="n">
        <v>1611096</v>
      </c>
      <c r="E60" s="5" t="n">
        <v>450517</v>
      </c>
    </row>
    <row r="61" spans="1:9">
      <c r="A61" s="4" t="s">
        <v>100</v>
      </c>
      <c r="B61" s="5" t="n">
        <v>4182975</v>
      </c>
      <c r="E61" s="5" t="n">
        <v>3995799</v>
      </c>
    </row>
    <row r="62" spans="1:9">
      <c r="A62" s="4" t="s">
        <v>101</v>
      </c>
      <c r="B62" s="5" t="n">
        <v>5794071</v>
      </c>
      <c r="E62" s="5" t="n">
        <v>4446316</v>
      </c>
    </row>
    <row r="63" spans="1:9">
      <c r="A63" s="4" t="s">
        <v>638</v>
      </c>
    </row>
    <row r="64" spans="1:9">
      <c r="A64" s="3" t="s">
        <v>631</v>
      </c>
    </row>
    <row r="65" spans="1:9">
      <c r="A65" s="4" t="s">
        <v>73</v>
      </c>
      <c r="B65" s="5" t="n">
        <v>252791</v>
      </c>
      <c r="E65" s="5" t="n">
        <v>236967</v>
      </c>
    </row>
    <row r="66" spans="1:9">
      <c r="A66" s="4" t="s">
        <v>76</v>
      </c>
      <c r="B66" s="5" t="n">
        <v>7374</v>
      </c>
      <c r="E66" s="5" t="n">
        <v>5700</v>
      </c>
    </row>
    <row r="67" spans="1:9">
      <c r="A67" s="4" t="s">
        <v>77</v>
      </c>
      <c r="B67" s="5" t="n">
        <v>27878</v>
      </c>
    </row>
    <row r="68" spans="1:9">
      <c r="A68" s="4" t="s">
        <v>633</v>
      </c>
      <c r="B68" s="5" t="n">
        <v>18416</v>
      </c>
      <c r="E68" s="5" t="n">
        <v>19304</v>
      </c>
    </row>
    <row r="69" spans="1:9">
      <c r="A69" s="4" t="s">
        <v>80</v>
      </c>
      <c r="B69" s="5" t="n">
        <v>184805</v>
      </c>
      <c r="E69" s="5" t="n">
        <v>184247</v>
      </c>
    </row>
    <row r="70" spans="1:9">
      <c r="A70" s="4" t="s">
        <v>81</v>
      </c>
      <c r="B70" s="5" t="n">
        <v>491264</v>
      </c>
      <c r="E70" s="5" t="n">
        <v>446218</v>
      </c>
    </row>
    <row r="71" spans="1:9">
      <c r="A71" s="3" t="s">
        <v>82</v>
      </c>
    </row>
    <row r="72" spans="1:9">
      <c r="A72" s="4" t="s">
        <v>632</v>
      </c>
      <c r="B72" s="5" t="n">
        <v>175000</v>
      </c>
      <c r="E72" s="5" t="n">
        <v>175000</v>
      </c>
    </row>
    <row r="73" spans="1:9">
      <c r="A73" s="4" t="s">
        <v>634</v>
      </c>
      <c r="B73" s="5" t="n">
        <v>24122</v>
      </c>
      <c r="E73" s="5" t="n">
        <v>14578</v>
      </c>
    </row>
    <row r="74" spans="1:9">
      <c r="A74" s="4" t="s">
        <v>88</v>
      </c>
      <c r="B74" s="5" t="n">
        <v>199122</v>
      </c>
      <c r="E74" s="5" t="n">
        <v>189578</v>
      </c>
    </row>
    <row r="75" spans="1:9">
      <c r="A75" s="4" t="s">
        <v>635</v>
      </c>
      <c r="B75" s="5" t="n">
        <v>284368</v>
      </c>
      <c r="E75" s="5" t="n">
        <v>251835</v>
      </c>
    </row>
    <row r="76" spans="1:9">
      <c r="A76" s="4" t="s">
        <v>94</v>
      </c>
      <c r="B76" s="5" t="n">
        <v>483490</v>
      </c>
      <c r="E76" s="5" t="n">
        <v>441413</v>
      </c>
    </row>
    <row r="77" spans="1:9">
      <c r="A77" s="4" t="s">
        <v>100</v>
      </c>
      <c r="B77" s="5" t="n">
        <v>7774</v>
      </c>
      <c r="E77" s="5" t="n">
        <v>4805</v>
      </c>
    </row>
    <row r="78" spans="1:9">
      <c r="A78" s="4" t="s">
        <v>101</v>
      </c>
      <c r="B78" s="5" t="n">
        <v>491264</v>
      </c>
      <c r="E78" s="5" t="n">
        <v>446218</v>
      </c>
    </row>
    <row r="79" spans="1:9">
      <c r="A79" s="4" t="s">
        <v>639</v>
      </c>
    </row>
    <row r="80" spans="1:9">
      <c r="A80" s="3" t="s">
        <v>631</v>
      </c>
    </row>
    <row r="81" spans="1:9">
      <c r="A81" s="4" t="s">
        <v>80</v>
      </c>
      <c r="B81" s="5" t="n">
        <v>-4628187</v>
      </c>
      <c r="E81" s="5" t="n">
        <v>-4425589</v>
      </c>
    </row>
    <row r="82" spans="1:9">
      <c r="A82" s="4" t="s">
        <v>81</v>
      </c>
      <c r="B82" s="5" t="n">
        <v>-4628187</v>
      </c>
      <c r="E82" s="5" t="n">
        <v>-4425589</v>
      </c>
    </row>
    <row r="83" spans="1:9">
      <c r="A83" s="3" t="s">
        <v>82</v>
      </c>
    </row>
    <row r="84" spans="1:9">
      <c r="A84" s="4" t="s">
        <v>635</v>
      </c>
      <c r="B84" s="5" t="n">
        <v>-437438</v>
      </c>
      <c r="E84" s="5" t="n">
        <v>-424985</v>
      </c>
    </row>
    <row r="85" spans="1:9">
      <c r="A85" s="4" t="s">
        <v>94</v>
      </c>
      <c r="B85" s="5" t="n">
        <v>-437438</v>
      </c>
      <c r="E85" s="5" t="n">
        <v>-424985</v>
      </c>
    </row>
    <row r="86" spans="1:9">
      <c r="A86" s="4" t="s">
        <v>100</v>
      </c>
      <c r="B86" s="5" t="n">
        <v>-4190749</v>
      </c>
      <c r="E86" s="5" t="n">
        <v>-4000604</v>
      </c>
    </row>
    <row r="87" spans="1:9">
      <c r="A87" s="4" t="s">
        <v>101</v>
      </c>
      <c r="B87" s="6" t="n">
        <v>-4628187</v>
      </c>
      <c r="E87" s="6" t="n">
        <v>-44255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26"/>
    <col customWidth="1" max="6" min="6" width="14"/>
    <col customWidth="1" max="7" min="7" width="14"/>
    <col customWidth="1" max="8" min="8" width="26"/>
    <col customWidth="1" max="9" min="9" width="26"/>
  </cols>
  <sheetData>
    <row r="1" spans="1:9">
      <c r="A1" s="1" t="s">
        <v>640</v>
      </c>
      <c r="B1" s="2" t="s">
        <v>121</v>
      </c>
      <c r="H1" s="2" t="s">
        <v>1</v>
      </c>
    </row>
    <row r="2" spans="1:9">
      <c r="B2" s="2" t="s">
        <v>2</v>
      </c>
      <c r="C2" s="2" t="s">
        <v>192</v>
      </c>
      <c r="D2" s="2" t="s">
        <v>193</v>
      </c>
      <c r="E2" s="2" t="s">
        <v>122</v>
      </c>
      <c r="F2" s="2" t="s">
        <v>194</v>
      </c>
      <c r="G2" s="2" t="s">
        <v>195</v>
      </c>
      <c r="H2" s="2" t="s">
        <v>2</v>
      </c>
      <c r="I2" s="2" t="s">
        <v>122</v>
      </c>
    </row>
    <row r="3" spans="1:9">
      <c r="A3" s="4" t="s">
        <v>124</v>
      </c>
      <c r="B3" s="4" t="s">
        <v>125</v>
      </c>
      <c r="E3" s="4" t="s">
        <v>125</v>
      </c>
      <c r="H3" s="4" t="s">
        <v>125</v>
      </c>
      <c r="I3" s="4" t="s">
        <v>125</v>
      </c>
    </row>
    <row r="4" spans="1:9">
      <c r="A4" s="4" t="s">
        <v>123</v>
      </c>
      <c r="B4" s="6" t="n">
        <v>457786</v>
      </c>
      <c r="E4" s="6" t="n">
        <v>418498</v>
      </c>
      <c r="H4" s="6" t="n">
        <v>1290985</v>
      </c>
      <c r="I4" s="6" t="n">
        <v>1199324</v>
      </c>
    </row>
    <row r="5" spans="1:9">
      <c r="A5" s="3" t="s">
        <v>641</v>
      </c>
    </row>
    <row r="6" spans="1:9">
      <c r="A6" s="4" t="s">
        <v>128</v>
      </c>
      <c r="B6" s="4" t="s">
        <v>125</v>
      </c>
      <c r="E6" s="4" t="s">
        <v>125</v>
      </c>
      <c r="H6" s="4" t="s">
        <v>125</v>
      </c>
      <c r="I6" s="4" t="s">
        <v>125</v>
      </c>
    </row>
    <row r="7" spans="1:9">
      <c r="A7" s="4" t="s">
        <v>642</v>
      </c>
      <c r="B7" s="6" t="n">
        <v>148846</v>
      </c>
      <c r="E7" s="6" t="n">
        <v>140699</v>
      </c>
      <c r="H7" s="6" t="n">
        <v>435706</v>
      </c>
      <c r="I7" s="6" t="n">
        <v>419776</v>
      </c>
    </row>
    <row r="8" spans="1:9">
      <c r="A8" s="4" t="s">
        <v>643</v>
      </c>
      <c r="B8" s="5" t="n">
        <v>80561</v>
      </c>
      <c r="E8" s="5" t="n">
        <v>73166</v>
      </c>
      <c r="H8" s="5" t="n">
        <v>238270</v>
      </c>
      <c r="I8" s="5" t="n">
        <v>213060</v>
      </c>
    </row>
    <row r="9" spans="1:9">
      <c r="A9" s="4" t="s">
        <v>644</v>
      </c>
      <c r="B9" s="5" t="n">
        <v>23185</v>
      </c>
      <c r="E9" s="5" t="n">
        <v>20776</v>
      </c>
      <c r="H9" s="5" t="n">
        <v>58888</v>
      </c>
      <c r="I9" s="5" t="n">
        <v>62027</v>
      </c>
    </row>
    <row r="10" spans="1:9">
      <c r="A10" s="4" t="s">
        <v>131</v>
      </c>
      <c r="B10" s="5" t="n">
        <v>63951</v>
      </c>
      <c r="E10" s="5" t="n">
        <v>55089</v>
      </c>
      <c r="H10" s="5" t="n">
        <v>187150</v>
      </c>
      <c r="I10" s="5" t="n">
        <v>167251</v>
      </c>
    </row>
    <row r="11" spans="1:9">
      <c r="A11" s="4" t="s">
        <v>132</v>
      </c>
      <c r="B11" s="5" t="n">
        <v>-199</v>
      </c>
      <c r="E11" s="5" t="n">
        <v>407</v>
      </c>
      <c r="H11" s="5" t="n">
        <v>-5360</v>
      </c>
      <c r="I11" s="5" t="n">
        <v>7265</v>
      </c>
    </row>
    <row r="12" spans="1:9">
      <c r="A12" s="4" t="s">
        <v>133</v>
      </c>
      <c r="B12" s="5" t="n">
        <v>316344</v>
      </c>
      <c r="E12" s="5" t="n">
        <v>290137</v>
      </c>
      <c r="H12" s="5" t="n">
        <v>914654</v>
      </c>
      <c r="I12" s="5" t="n">
        <v>869379</v>
      </c>
    </row>
    <row r="13" spans="1:9">
      <c r="A13" s="4" t="s">
        <v>134</v>
      </c>
      <c r="B13" s="5" t="n">
        <v>141442</v>
      </c>
      <c r="E13" s="5" t="n">
        <v>128361</v>
      </c>
      <c r="H13" s="5" t="n">
        <v>376331</v>
      </c>
      <c r="I13" s="5" t="n">
        <v>329945</v>
      </c>
    </row>
    <row r="14" spans="1:9">
      <c r="A14" s="4" t="s">
        <v>140</v>
      </c>
      <c r="B14" s="5" t="n">
        <v>103287</v>
      </c>
      <c r="E14" s="5" t="n">
        <v>96668</v>
      </c>
      <c r="H14" s="5" t="n">
        <v>262644</v>
      </c>
      <c r="I14" s="5" t="n">
        <v>217508</v>
      </c>
    </row>
    <row r="15" spans="1:9">
      <c r="A15" s="4" t="s">
        <v>141</v>
      </c>
      <c r="B15" s="5" t="n">
        <v>3578</v>
      </c>
      <c r="E15" s="5" t="n">
        <v>2612</v>
      </c>
      <c r="H15" s="5" t="n">
        <v>-6714</v>
      </c>
      <c r="I15" s="5" t="n">
        <v>7969</v>
      </c>
    </row>
    <row r="16" spans="1:9">
      <c r="A16" s="4" t="s">
        <v>142</v>
      </c>
      <c r="B16" s="5" t="n">
        <v>99709</v>
      </c>
      <c r="C16" s="6" t="n">
        <v>118396</v>
      </c>
      <c r="D16" s="6" t="n">
        <v>51253</v>
      </c>
      <c r="E16" s="5" t="n">
        <v>94056</v>
      </c>
      <c r="F16" s="6" t="n">
        <v>100431</v>
      </c>
      <c r="G16" s="6" t="n">
        <v>15052</v>
      </c>
      <c r="H16" s="5" t="n">
        <v>269358</v>
      </c>
      <c r="I16" s="5" t="n">
        <v>209539</v>
      </c>
    </row>
    <row r="17" spans="1:9">
      <c r="A17" s="3" t="s">
        <v>152</v>
      </c>
    </row>
    <row r="18" spans="1:9">
      <c r="A18" s="4" t="s">
        <v>142</v>
      </c>
      <c r="B18" s="5" t="n">
        <v>99709</v>
      </c>
      <c r="C18" s="6" t="n">
        <v>118396</v>
      </c>
      <c r="D18" s="6" t="n">
        <v>51253</v>
      </c>
      <c r="E18" s="5" t="n">
        <v>94056</v>
      </c>
      <c r="F18" s="6" t="n">
        <v>100431</v>
      </c>
      <c r="G18" s="6" t="n">
        <v>15052</v>
      </c>
      <c r="H18" s="5" t="n">
        <v>269358</v>
      </c>
      <c r="I18" s="5" t="n">
        <v>209539</v>
      </c>
    </row>
    <row r="19" spans="1:9">
      <c r="A19" s="4" t="s">
        <v>155</v>
      </c>
      <c r="B19" s="6" t="n">
        <v>99535</v>
      </c>
      <c r="E19" s="6" t="n">
        <v>94277</v>
      </c>
      <c r="H19" s="6" t="n">
        <v>269730</v>
      </c>
      <c r="I19" s="6" t="n">
        <v>208940</v>
      </c>
    </row>
    <row r="20" spans="1:9">
      <c r="A20" s="4" t="s">
        <v>59</v>
      </c>
    </row>
    <row r="21" spans="1:9">
      <c r="A21" s="4" t="s">
        <v>124</v>
      </c>
      <c r="B21" s="4" t="s">
        <v>125</v>
      </c>
      <c r="E21" s="4" t="s">
        <v>125</v>
      </c>
      <c r="H21" s="4" t="s">
        <v>125</v>
      </c>
      <c r="I21" s="4" t="s">
        <v>125</v>
      </c>
    </row>
    <row r="22" spans="1:9">
      <c r="A22" s="4" t="s">
        <v>123</v>
      </c>
      <c r="B22" s="6" t="n">
        <v>457786</v>
      </c>
      <c r="E22" s="6" t="n">
        <v>418498</v>
      </c>
      <c r="H22" s="6" t="n">
        <v>1290985</v>
      </c>
      <c r="I22" s="6" t="n">
        <v>1199324</v>
      </c>
    </row>
    <row r="23" spans="1:9">
      <c r="A23" s="3" t="s">
        <v>641</v>
      </c>
    </row>
    <row r="24" spans="1:9">
      <c r="A24" s="4" t="s">
        <v>128</v>
      </c>
      <c r="B24" s="4" t="s">
        <v>125</v>
      </c>
      <c r="E24" s="4" t="s">
        <v>125</v>
      </c>
      <c r="H24" s="4" t="s">
        <v>125</v>
      </c>
      <c r="I24" s="4" t="s">
        <v>125</v>
      </c>
    </row>
    <row r="25" spans="1:9">
      <c r="A25" s="4" t="s">
        <v>642</v>
      </c>
      <c r="B25" s="6" t="n">
        <v>148846</v>
      </c>
      <c r="E25" s="6" t="n">
        <v>140699</v>
      </c>
      <c r="H25" s="6" t="n">
        <v>435706</v>
      </c>
      <c r="I25" s="6" t="n">
        <v>419776</v>
      </c>
    </row>
    <row r="26" spans="1:9">
      <c r="A26" s="4" t="s">
        <v>643</v>
      </c>
      <c r="B26" s="5" t="n">
        <v>80561</v>
      </c>
      <c r="E26" s="5" t="n">
        <v>73166</v>
      </c>
      <c r="H26" s="5" t="n">
        <v>238270</v>
      </c>
      <c r="I26" s="5" t="n">
        <v>213060</v>
      </c>
    </row>
    <row r="27" spans="1:9">
      <c r="A27" s="4" t="s">
        <v>644</v>
      </c>
      <c r="B27" s="5" t="n">
        <v>23062</v>
      </c>
      <c r="E27" s="5" t="n">
        <v>20667</v>
      </c>
      <c r="H27" s="5" t="n">
        <v>58567</v>
      </c>
      <c r="I27" s="5" t="n">
        <v>61723</v>
      </c>
    </row>
    <row r="28" spans="1:9">
      <c r="A28" s="4" t="s">
        <v>131</v>
      </c>
      <c r="B28" s="5" t="n">
        <v>63951</v>
      </c>
      <c r="E28" s="5" t="n">
        <v>55089</v>
      </c>
      <c r="H28" s="5" t="n">
        <v>187150</v>
      </c>
      <c r="I28" s="5" t="n">
        <v>167251</v>
      </c>
    </row>
    <row r="29" spans="1:9">
      <c r="A29" s="4" t="s">
        <v>132</v>
      </c>
      <c r="B29" s="5" t="n">
        <v>-199</v>
      </c>
      <c r="E29" s="5" t="n">
        <v>407</v>
      </c>
      <c r="H29" s="5" t="n">
        <v>-5360</v>
      </c>
      <c r="I29" s="5" t="n">
        <v>7265</v>
      </c>
    </row>
    <row r="30" spans="1:9">
      <c r="A30" s="4" t="s">
        <v>133</v>
      </c>
      <c r="B30" s="5" t="n">
        <v>316221</v>
      </c>
      <c r="E30" s="5" t="n">
        <v>290028</v>
      </c>
      <c r="H30" s="5" t="n">
        <v>914333</v>
      </c>
      <c r="I30" s="5" t="n">
        <v>869075</v>
      </c>
    </row>
    <row r="31" spans="1:9">
      <c r="A31" s="4" t="s">
        <v>134</v>
      </c>
      <c r="B31" s="5" t="n">
        <v>141565</v>
      </c>
      <c r="E31" s="5" t="n">
        <v>128470</v>
      </c>
      <c r="H31" s="5" t="n">
        <v>376652</v>
      </c>
      <c r="I31" s="5" t="n">
        <v>330249</v>
      </c>
    </row>
    <row r="32" spans="1:9">
      <c r="A32" s="4" t="s">
        <v>645</v>
      </c>
      <c r="B32" s="5" t="n">
        <v>38155</v>
      </c>
      <c r="E32" s="5" t="n">
        <v>31693</v>
      </c>
      <c r="H32" s="5" t="n">
        <v>113687</v>
      </c>
      <c r="I32" s="5" t="n">
        <v>97008</v>
      </c>
    </row>
    <row r="33" spans="1:9">
      <c r="A33" s="4" t="s">
        <v>646</v>
      </c>
      <c r="I33" s="5" t="n">
        <v>15429</v>
      </c>
    </row>
    <row r="34" spans="1:9">
      <c r="A34" s="4" t="s">
        <v>140</v>
      </c>
      <c r="B34" s="5" t="n">
        <v>103410</v>
      </c>
      <c r="E34" s="5" t="n">
        <v>96777</v>
      </c>
      <c r="H34" s="5" t="n">
        <v>262965</v>
      </c>
      <c r="I34" s="5" t="n">
        <v>217812</v>
      </c>
    </row>
    <row r="35" spans="1:9">
      <c r="A35" s="4" t="s">
        <v>141</v>
      </c>
      <c r="B35" s="5" t="n">
        <v>3578</v>
      </c>
      <c r="E35" s="5" t="n">
        <v>2612</v>
      </c>
      <c r="H35" s="5" t="n">
        <v>-6714</v>
      </c>
      <c r="I35" s="5" t="n">
        <v>7969</v>
      </c>
    </row>
    <row r="36" spans="1:9">
      <c r="A36" s="4" t="s">
        <v>142</v>
      </c>
      <c r="B36" s="5" t="n">
        <v>99832</v>
      </c>
      <c r="E36" s="5" t="n">
        <v>94165</v>
      </c>
      <c r="H36" s="5" t="n">
        <v>269679</v>
      </c>
      <c r="I36" s="5" t="n">
        <v>209843</v>
      </c>
    </row>
    <row r="37" spans="1:9">
      <c r="A37" s="3" t="s">
        <v>152</v>
      </c>
    </row>
    <row r="38" spans="1:9">
      <c r="A38" s="4" t="s">
        <v>142</v>
      </c>
      <c r="B38" s="5" t="n">
        <v>99832</v>
      </c>
      <c r="E38" s="5" t="n">
        <v>94165</v>
      </c>
      <c r="H38" s="5" t="n">
        <v>269679</v>
      </c>
      <c r="I38" s="5" t="n">
        <v>209843</v>
      </c>
    </row>
    <row r="39" spans="1:9">
      <c r="A39" s="4" t="s">
        <v>647</v>
      </c>
      <c r="B39" s="5" t="n">
        <v>-174</v>
      </c>
      <c r="E39" s="5" t="n">
        <v>221</v>
      </c>
      <c r="H39" s="5" t="n">
        <v>372</v>
      </c>
      <c r="I39" s="5" t="n">
        <v>-599</v>
      </c>
    </row>
    <row r="40" spans="1:9">
      <c r="A40" s="4" t="s">
        <v>155</v>
      </c>
      <c r="B40" s="6" t="n">
        <v>99658</v>
      </c>
      <c r="E40" s="6" t="n">
        <v>94386</v>
      </c>
      <c r="H40" s="6" t="n">
        <v>270051</v>
      </c>
      <c r="I40" s="6" t="n">
        <v>209244</v>
      </c>
    </row>
    <row r="41" spans="1:9">
      <c r="A41" s="4" t="s">
        <v>636</v>
      </c>
    </row>
    <row r="42" spans="1:9">
      <c r="A42" s="4" t="s">
        <v>124</v>
      </c>
      <c r="B42" s="4" t="s">
        <v>125</v>
      </c>
      <c r="E42" s="4" t="s">
        <v>125</v>
      </c>
      <c r="H42" s="4" t="s">
        <v>125</v>
      </c>
      <c r="I42" s="4" t="s">
        <v>125</v>
      </c>
    </row>
    <row r="43" spans="1:9">
      <c r="A43" s="3" t="s">
        <v>641</v>
      </c>
    </row>
    <row r="44" spans="1:9">
      <c r="A44" s="4" t="s">
        <v>128</v>
      </c>
      <c r="B44" s="4" t="s">
        <v>125</v>
      </c>
      <c r="E44" s="4" t="s">
        <v>125</v>
      </c>
      <c r="H44" s="4" t="s">
        <v>125</v>
      </c>
      <c r="I44" s="4" t="s">
        <v>125</v>
      </c>
    </row>
    <row r="45" spans="1:9">
      <c r="A45" s="4" t="s">
        <v>648</v>
      </c>
      <c r="B45" s="6" t="n">
        <v>-136714</v>
      </c>
      <c r="E45" s="6" t="n">
        <v>-126015</v>
      </c>
      <c r="H45" s="6" t="n">
        <v>-379424</v>
      </c>
      <c r="I45" s="6" t="n">
        <v>-322592</v>
      </c>
    </row>
    <row r="46" spans="1:9">
      <c r="A46" s="4" t="s">
        <v>645</v>
      </c>
      <c r="B46" s="5" t="n">
        <v>36882</v>
      </c>
      <c r="E46" s="5" t="n">
        <v>31850</v>
      </c>
      <c r="H46" s="5" t="n">
        <v>109745</v>
      </c>
      <c r="I46" s="5" t="n">
        <v>97320</v>
      </c>
    </row>
    <row r="47" spans="1:9">
      <c r="A47" s="4" t="s">
        <v>646</v>
      </c>
      <c r="I47" s="5" t="n">
        <v>15429</v>
      </c>
    </row>
    <row r="48" spans="1:9">
      <c r="A48" s="4" t="s">
        <v>140</v>
      </c>
      <c r="B48" s="5" t="n">
        <v>99832</v>
      </c>
      <c r="E48" s="5" t="n">
        <v>94165</v>
      </c>
      <c r="H48" s="5" t="n">
        <v>269679</v>
      </c>
      <c r="I48" s="5" t="n">
        <v>209843</v>
      </c>
    </row>
    <row r="49" spans="1:9">
      <c r="A49" s="4" t="s">
        <v>142</v>
      </c>
      <c r="B49" s="5" t="n">
        <v>99832</v>
      </c>
      <c r="E49" s="5" t="n">
        <v>94165</v>
      </c>
      <c r="H49" s="5" t="n">
        <v>269679</v>
      </c>
      <c r="I49" s="5" t="n">
        <v>209843</v>
      </c>
    </row>
    <row r="50" spans="1:9">
      <c r="A50" s="3" t="s">
        <v>152</v>
      </c>
    </row>
    <row r="51" spans="1:9">
      <c r="A51" s="4" t="s">
        <v>142</v>
      </c>
      <c r="B51" s="5" t="n">
        <v>99832</v>
      </c>
      <c r="E51" s="5" t="n">
        <v>94165</v>
      </c>
      <c r="H51" s="5" t="n">
        <v>269679</v>
      </c>
      <c r="I51" s="5" t="n">
        <v>209843</v>
      </c>
    </row>
    <row r="52" spans="1:9">
      <c r="A52" s="4" t="s">
        <v>155</v>
      </c>
      <c r="B52" s="6" t="n">
        <v>99832</v>
      </c>
      <c r="E52" s="6" t="n">
        <v>94165</v>
      </c>
      <c r="H52" s="6" t="n">
        <v>269679</v>
      </c>
      <c r="I52" s="6" t="n">
        <v>209843</v>
      </c>
    </row>
    <row r="53" spans="1:9">
      <c r="A53" s="4" t="s">
        <v>637</v>
      </c>
    </row>
    <row r="54" spans="1:9">
      <c r="A54" s="4" t="s">
        <v>124</v>
      </c>
      <c r="B54" s="4" t="s">
        <v>125</v>
      </c>
      <c r="E54" s="4" t="s">
        <v>125</v>
      </c>
      <c r="H54" s="4" t="s">
        <v>125</v>
      </c>
      <c r="I54" s="4" t="s">
        <v>125</v>
      </c>
    </row>
    <row r="55" spans="1:9">
      <c r="A55" s="4" t="s">
        <v>123</v>
      </c>
      <c r="B55" s="6" t="n">
        <v>446838</v>
      </c>
      <c r="E55" s="6" t="n">
        <v>407656</v>
      </c>
      <c r="H55" s="6" t="n">
        <v>1258493</v>
      </c>
      <c r="I55" s="6" t="n">
        <v>1164039</v>
      </c>
    </row>
    <row r="56" spans="1:9">
      <c r="A56" s="3" t="s">
        <v>641</v>
      </c>
    </row>
    <row r="57" spans="1:9">
      <c r="A57" s="4" t="s">
        <v>128</v>
      </c>
      <c r="B57" s="4" t="s">
        <v>125</v>
      </c>
      <c r="E57" s="4" t="s">
        <v>125</v>
      </c>
      <c r="H57" s="4" t="s">
        <v>125</v>
      </c>
      <c r="I57" s="4" t="s">
        <v>125</v>
      </c>
    </row>
    <row r="58" spans="1:9">
      <c r="A58" s="4" t="s">
        <v>642</v>
      </c>
      <c r="B58" s="6" t="n">
        <v>142412</v>
      </c>
      <c r="E58" s="6" t="n">
        <v>134863</v>
      </c>
      <c r="H58" s="6" t="n">
        <v>417271</v>
      </c>
      <c r="I58" s="6" t="n">
        <v>400703</v>
      </c>
    </row>
    <row r="59" spans="1:9">
      <c r="A59" s="4" t="s">
        <v>643</v>
      </c>
      <c r="B59" s="5" t="n">
        <v>78470</v>
      </c>
      <c r="E59" s="5" t="n">
        <v>71046</v>
      </c>
      <c r="H59" s="5" t="n">
        <v>232602</v>
      </c>
      <c r="I59" s="5" t="n">
        <v>206522</v>
      </c>
    </row>
    <row r="60" spans="1:9">
      <c r="A60" s="4" t="s">
        <v>644</v>
      </c>
      <c r="B60" s="5" t="n">
        <v>22645</v>
      </c>
      <c r="E60" s="5" t="n">
        <v>20252</v>
      </c>
      <c r="H60" s="5" t="n">
        <v>57542</v>
      </c>
      <c r="I60" s="5" t="n">
        <v>60468</v>
      </c>
    </row>
    <row r="61" spans="1:9">
      <c r="A61" s="4" t="s">
        <v>131</v>
      </c>
      <c r="B61" s="5" t="n">
        <v>63033</v>
      </c>
      <c r="E61" s="5" t="n">
        <v>53956</v>
      </c>
      <c r="H61" s="5" t="n">
        <v>184897</v>
      </c>
      <c r="I61" s="5" t="n">
        <v>162536</v>
      </c>
    </row>
    <row r="62" spans="1:9">
      <c r="A62" s="4" t="s">
        <v>132</v>
      </c>
      <c r="B62" s="5" t="n">
        <v>-185</v>
      </c>
      <c r="E62" s="5" t="n">
        <v>559</v>
      </c>
      <c r="H62" s="5" t="n">
        <v>-1195</v>
      </c>
      <c r="I62" s="5" t="n">
        <v>-268</v>
      </c>
    </row>
    <row r="63" spans="1:9">
      <c r="A63" s="4" t="s">
        <v>133</v>
      </c>
      <c r="B63" s="5" t="n">
        <v>306375</v>
      </c>
      <c r="E63" s="5" t="n">
        <v>280676</v>
      </c>
      <c r="H63" s="5" t="n">
        <v>891117</v>
      </c>
      <c r="I63" s="5" t="n">
        <v>829961</v>
      </c>
    </row>
    <row r="64" spans="1:9">
      <c r="A64" s="4" t="s">
        <v>134</v>
      </c>
      <c r="B64" s="5" t="n">
        <v>140463</v>
      </c>
      <c r="E64" s="5" t="n">
        <v>126980</v>
      </c>
      <c r="H64" s="5" t="n">
        <v>367376</v>
      </c>
      <c r="I64" s="5" t="n">
        <v>334078</v>
      </c>
    </row>
    <row r="65" spans="1:9">
      <c r="A65" s="4" t="s">
        <v>645</v>
      </c>
      <c r="B65" s="5" t="n">
        <v>-7</v>
      </c>
      <c r="E65" s="5" t="n">
        <v>-8</v>
      </c>
      <c r="H65" s="5" t="n">
        <v>-94</v>
      </c>
      <c r="I65" s="5" t="n">
        <v>-18</v>
      </c>
    </row>
    <row r="66" spans="1:9">
      <c r="A66" s="4" t="s">
        <v>140</v>
      </c>
      <c r="B66" s="5" t="n">
        <v>140470</v>
      </c>
      <c r="E66" s="5" t="n">
        <v>126988</v>
      </c>
      <c r="H66" s="5" t="n">
        <v>367470</v>
      </c>
      <c r="I66" s="5" t="n">
        <v>334096</v>
      </c>
    </row>
    <row r="67" spans="1:9">
      <c r="A67" s="4" t="s">
        <v>141</v>
      </c>
      <c r="B67" s="5" t="n">
        <v>3255</v>
      </c>
      <c r="E67" s="5" t="n">
        <v>2167</v>
      </c>
      <c r="H67" s="5" t="n">
        <v>-9357</v>
      </c>
      <c r="I67" s="5" t="n">
        <v>5708</v>
      </c>
    </row>
    <row r="68" spans="1:9">
      <c r="A68" s="4" t="s">
        <v>142</v>
      </c>
      <c r="B68" s="5" t="n">
        <v>137215</v>
      </c>
      <c r="E68" s="5" t="n">
        <v>124821</v>
      </c>
      <c r="H68" s="5" t="n">
        <v>376827</v>
      </c>
      <c r="I68" s="5" t="n">
        <v>328388</v>
      </c>
    </row>
    <row r="69" spans="1:9">
      <c r="A69" s="3" t="s">
        <v>152</v>
      </c>
    </row>
    <row r="70" spans="1:9">
      <c r="A70" s="4" t="s">
        <v>142</v>
      </c>
      <c r="B70" s="5" t="n">
        <v>137215</v>
      </c>
      <c r="E70" s="5" t="n">
        <v>124821</v>
      </c>
      <c r="H70" s="5" t="n">
        <v>376827</v>
      </c>
      <c r="I70" s="5" t="n">
        <v>328388</v>
      </c>
    </row>
    <row r="71" spans="1:9">
      <c r="A71" s="4" t="s">
        <v>155</v>
      </c>
      <c r="B71" s="6" t="n">
        <v>137215</v>
      </c>
      <c r="E71" s="6" t="n">
        <v>124821</v>
      </c>
      <c r="H71" s="6" t="n">
        <v>376827</v>
      </c>
      <c r="I71" s="6" t="n">
        <v>328388</v>
      </c>
    </row>
    <row r="72" spans="1:9">
      <c r="A72" s="4" t="s">
        <v>638</v>
      </c>
    </row>
    <row r="73" spans="1:9">
      <c r="A73" s="4" t="s">
        <v>124</v>
      </c>
      <c r="B73" s="4" t="s">
        <v>125</v>
      </c>
      <c r="E73" s="4" t="s">
        <v>125</v>
      </c>
      <c r="H73" s="4" t="s">
        <v>125</v>
      </c>
      <c r="I73" s="4" t="s">
        <v>125</v>
      </c>
    </row>
    <row r="74" spans="1:9">
      <c r="A74" s="4" t="s">
        <v>123</v>
      </c>
      <c r="B74" s="6" t="n">
        <v>11539</v>
      </c>
      <c r="E74" s="6" t="n">
        <v>11659</v>
      </c>
      <c r="H74" s="6" t="n">
        <v>34563</v>
      </c>
      <c r="I74" s="6" t="n">
        <v>37880</v>
      </c>
    </row>
    <row r="75" spans="1:9">
      <c r="A75" s="3" t="s">
        <v>641</v>
      </c>
    </row>
    <row r="76" spans="1:9">
      <c r="A76" s="4" t="s">
        <v>128</v>
      </c>
      <c r="B76" s="4" t="s">
        <v>125</v>
      </c>
      <c r="E76" s="4" t="s">
        <v>125</v>
      </c>
      <c r="H76" s="4" t="s">
        <v>125</v>
      </c>
      <c r="I76" s="4" t="s">
        <v>125</v>
      </c>
    </row>
    <row r="77" spans="1:9">
      <c r="A77" s="4" t="s">
        <v>642</v>
      </c>
      <c r="B77" s="6" t="n">
        <v>7025</v>
      </c>
      <c r="E77" s="6" t="n">
        <v>6522</v>
      </c>
      <c r="H77" s="6" t="n">
        <v>20506</v>
      </c>
      <c r="I77" s="6" t="n">
        <v>21042</v>
      </c>
    </row>
    <row r="78" spans="1:9">
      <c r="A78" s="4" t="s">
        <v>643</v>
      </c>
      <c r="B78" s="5" t="n">
        <v>2091</v>
      </c>
      <c r="E78" s="5" t="n">
        <v>2120</v>
      </c>
      <c r="H78" s="5" t="n">
        <v>5668</v>
      </c>
      <c r="I78" s="5" t="n">
        <v>6538</v>
      </c>
    </row>
    <row r="79" spans="1:9">
      <c r="A79" s="4" t="s">
        <v>644</v>
      </c>
      <c r="B79" s="5" t="n">
        <v>417</v>
      </c>
      <c r="E79" s="5" t="n">
        <v>415</v>
      </c>
      <c r="H79" s="5" t="n">
        <v>1025</v>
      </c>
      <c r="I79" s="5" t="n">
        <v>1255</v>
      </c>
    </row>
    <row r="80" spans="1:9">
      <c r="A80" s="4" t="s">
        <v>131</v>
      </c>
      <c r="B80" s="5" t="n">
        <v>918</v>
      </c>
      <c r="E80" s="5" t="n">
        <v>1133</v>
      </c>
      <c r="H80" s="5" t="n">
        <v>2253</v>
      </c>
      <c r="I80" s="5" t="n">
        <v>4715</v>
      </c>
    </row>
    <row r="81" spans="1:9">
      <c r="A81" s="4" t="s">
        <v>132</v>
      </c>
      <c r="B81" s="5" t="n">
        <v>-14</v>
      </c>
      <c r="E81" s="5" t="n">
        <v>-152</v>
      </c>
      <c r="H81" s="5" t="n">
        <v>-4165</v>
      </c>
      <c r="I81" s="5" t="n">
        <v>7533</v>
      </c>
    </row>
    <row r="82" spans="1:9">
      <c r="A82" s="4" t="s">
        <v>133</v>
      </c>
      <c r="B82" s="5" t="n">
        <v>10437</v>
      </c>
      <c r="E82" s="5" t="n">
        <v>10038</v>
      </c>
      <c r="H82" s="5" t="n">
        <v>25287</v>
      </c>
      <c r="I82" s="5" t="n">
        <v>41083</v>
      </c>
    </row>
    <row r="83" spans="1:9">
      <c r="A83" s="4" t="s">
        <v>134</v>
      </c>
      <c r="B83" s="5" t="n">
        <v>1102</v>
      </c>
      <c r="E83" s="5" t="n">
        <v>1621</v>
      </c>
      <c r="H83" s="5" t="n">
        <v>9276</v>
      </c>
      <c r="I83" s="5" t="n">
        <v>-3203</v>
      </c>
    </row>
    <row r="84" spans="1:9">
      <c r="A84" s="4" t="s">
        <v>645</v>
      </c>
      <c r="B84" s="5" t="n">
        <v>1280</v>
      </c>
      <c r="E84" s="5" t="n">
        <v>-18</v>
      </c>
      <c r="H84" s="5" t="n">
        <v>4036</v>
      </c>
      <c r="I84" s="5" t="n">
        <v>332</v>
      </c>
    </row>
    <row r="85" spans="1:9">
      <c r="A85" s="4" t="s">
        <v>140</v>
      </c>
      <c r="B85" s="5" t="n">
        <v>-178</v>
      </c>
      <c r="E85" s="5" t="n">
        <v>1639</v>
      </c>
      <c r="H85" s="5" t="n">
        <v>5240</v>
      </c>
      <c r="I85" s="5" t="n">
        <v>-3535</v>
      </c>
    </row>
    <row r="86" spans="1:9">
      <c r="A86" s="4" t="s">
        <v>141</v>
      </c>
      <c r="B86" s="5" t="n">
        <v>323</v>
      </c>
      <c r="E86" s="5" t="n">
        <v>445</v>
      </c>
      <c r="H86" s="5" t="n">
        <v>2643</v>
      </c>
      <c r="I86" s="5" t="n">
        <v>2261</v>
      </c>
    </row>
    <row r="87" spans="1:9">
      <c r="A87" s="4" t="s">
        <v>142</v>
      </c>
      <c r="B87" s="5" t="n">
        <v>-501</v>
      </c>
      <c r="E87" s="5" t="n">
        <v>1194</v>
      </c>
      <c r="H87" s="5" t="n">
        <v>2597</v>
      </c>
      <c r="I87" s="5" t="n">
        <v>-5796</v>
      </c>
    </row>
    <row r="88" spans="1:9">
      <c r="A88" s="3" t="s">
        <v>152</v>
      </c>
    </row>
    <row r="89" spans="1:9">
      <c r="A89" s="4" t="s">
        <v>142</v>
      </c>
      <c r="B89" s="5" t="n">
        <v>-501</v>
      </c>
      <c r="E89" s="5" t="n">
        <v>1194</v>
      </c>
      <c r="H89" s="5" t="n">
        <v>2597</v>
      </c>
      <c r="I89" s="5" t="n">
        <v>-5796</v>
      </c>
    </row>
    <row r="90" spans="1:9">
      <c r="A90" s="4" t="s">
        <v>647</v>
      </c>
      <c r="B90" s="5" t="n">
        <v>-174</v>
      </c>
      <c r="E90" s="5" t="n">
        <v>221</v>
      </c>
      <c r="H90" s="5" t="n">
        <v>372</v>
      </c>
      <c r="I90" s="5" t="n">
        <v>-599</v>
      </c>
    </row>
    <row r="91" spans="1:9">
      <c r="A91" s="4" t="s">
        <v>155</v>
      </c>
      <c r="B91" s="6" t="n">
        <v>-675</v>
      </c>
      <c r="E91" s="6" t="n">
        <v>1415</v>
      </c>
      <c r="H91" s="6" t="n">
        <v>2969</v>
      </c>
      <c r="I91" s="6" t="n">
        <v>-6395</v>
      </c>
    </row>
    <row r="92" spans="1:9">
      <c r="A92" s="4" t="s">
        <v>639</v>
      </c>
    </row>
    <row r="93" spans="1:9">
      <c r="A93" s="4" t="s">
        <v>124</v>
      </c>
      <c r="B93" s="4" t="s">
        <v>125</v>
      </c>
      <c r="E93" s="4" t="s">
        <v>125</v>
      </c>
      <c r="H93" s="4" t="s">
        <v>125</v>
      </c>
      <c r="I93" s="4" t="s">
        <v>125</v>
      </c>
    </row>
    <row r="94" spans="1:9">
      <c r="A94" s="4" t="s">
        <v>123</v>
      </c>
      <c r="B94" s="6" t="n">
        <v>-591</v>
      </c>
      <c r="E94" s="6" t="n">
        <v>-817</v>
      </c>
      <c r="H94" s="6" t="n">
        <v>-2071</v>
      </c>
      <c r="I94" s="6" t="n">
        <v>-2595</v>
      </c>
    </row>
    <row r="95" spans="1:9">
      <c r="A95" s="3" t="s">
        <v>641</v>
      </c>
    </row>
    <row r="96" spans="1:9">
      <c r="A96" s="4" t="s">
        <v>128</v>
      </c>
      <c r="B96" s="4" t="s">
        <v>125</v>
      </c>
      <c r="E96" s="4" t="s">
        <v>125</v>
      </c>
      <c r="H96" s="4" t="s">
        <v>125</v>
      </c>
      <c r="I96" s="4" t="s">
        <v>125</v>
      </c>
    </row>
    <row r="97" spans="1:9">
      <c r="A97" s="4" t="s">
        <v>642</v>
      </c>
      <c r="B97" s="6" t="n">
        <v>-591</v>
      </c>
      <c r="E97" s="6" t="n">
        <v>-686</v>
      </c>
      <c r="H97" s="6" t="n">
        <v>-2071</v>
      </c>
      <c r="I97" s="6" t="n">
        <v>-1969</v>
      </c>
    </row>
    <row r="98" spans="1:9">
      <c r="A98" s="4" t="s">
        <v>133</v>
      </c>
      <c r="B98" s="5" t="n">
        <v>-591</v>
      </c>
      <c r="E98" s="5" t="n">
        <v>-686</v>
      </c>
      <c r="H98" s="5" t="n">
        <v>-2071</v>
      </c>
      <c r="I98" s="5" t="n">
        <v>-1969</v>
      </c>
    </row>
    <row r="99" spans="1:9">
      <c r="A99" s="4" t="s">
        <v>134</v>
      </c>
      <c r="E99" s="5" t="n">
        <v>-131</v>
      </c>
      <c r="I99" s="5" t="n">
        <v>-626</v>
      </c>
    </row>
    <row r="100" spans="1:9">
      <c r="A100" s="4" t="s">
        <v>648</v>
      </c>
      <c r="B100" s="5" t="n">
        <v>136714</v>
      </c>
      <c r="E100" s="5" t="n">
        <v>126015</v>
      </c>
      <c r="H100" s="5" t="n">
        <v>379424</v>
      </c>
      <c r="I100" s="5" t="n">
        <v>322592</v>
      </c>
    </row>
    <row r="101" spans="1:9">
      <c r="A101" s="4" t="s">
        <v>645</v>
      </c>
      <c r="E101" s="5" t="n">
        <v>-131</v>
      </c>
      <c r="I101" s="5" t="n">
        <v>-626</v>
      </c>
    </row>
    <row r="102" spans="1:9">
      <c r="A102" s="4" t="s">
        <v>140</v>
      </c>
      <c r="B102" s="5" t="n">
        <v>-136714</v>
      </c>
      <c r="E102" s="5" t="n">
        <v>-126015</v>
      </c>
      <c r="H102" s="5" t="n">
        <v>-379424</v>
      </c>
      <c r="I102" s="5" t="n">
        <v>-322592</v>
      </c>
    </row>
    <row r="103" spans="1:9">
      <c r="A103" s="4" t="s">
        <v>142</v>
      </c>
      <c r="B103" s="5" t="n">
        <v>-136714</v>
      </c>
      <c r="E103" s="5" t="n">
        <v>-126015</v>
      </c>
      <c r="H103" s="5" t="n">
        <v>-379424</v>
      </c>
      <c r="I103" s="5" t="n">
        <v>-322592</v>
      </c>
    </row>
    <row r="104" spans="1:9">
      <c r="A104" s="3" t="s">
        <v>152</v>
      </c>
    </row>
    <row r="105" spans="1:9">
      <c r="A105" s="4" t="s">
        <v>142</v>
      </c>
      <c r="B105" s="5" t="n">
        <v>-136714</v>
      </c>
      <c r="E105" s="5" t="n">
        <v>-126015</v>
      </c>
      <c r="H105" s="5" t="n">
        <v>-379424</v>
      </c>
      <c r="I105" s="5" t="n">
        <v>-322592</v>
      </c>
    </row>
    <row r="106" spans="1:9">
      <c r="A106" s="4" t="s">
        <v>155</v>
      </c>
      <c r="B106" s="6" t="n">
        <v>-136714</v>
      </c>
      <c r="E106" s="6" t="n">
        <v>-126015</v>
      </c>
      <c r="H106" s="6" t="n">
        <v>-379424</v>
      </c>
      <c r="I106" s="6" t="n">
        <v>-322592</v>
      </c>
    </row>
  </sheetData>
  <mergeCells count="3">
    <mergeCell ref="A1:A2"/>
    <mergeCell ref="B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122</v>
      </c>
    </row>
    <row r="3" spans="1:3">
      <c r="A3" s="3" t="s">
        <v>203</v>
      </c>
    </row>
    <row r="4" spans="1:3">
      <c r="A4" s="4" t="s">
        <v>650</v>
      </c>
      <c r="B4" s="6" t="n">
        <v>407970</v>
      </c>
      <c r="C4" s="6" t="n">
        <v>370089</v>
      </c>
    </row>
    <row r="5" spans="1:3">
      <c r="A5" s="3" t="s">
        <v>214</v>
      </c>
    </row>
    <row r="6" spans="1:3">
      <c r="A6" s="4" t="s">
        <v>215</v>
      </c>
      <c r="B6" s="5" t="n">
        <v>-214559</v>
      </c>
      <c r="C6" s="5" t="n">
        <v>-48141</v>
      </c>
    </row>
    <row r="7" spans="1:3">
      <c r="A7" s="4" t="s">
        <v>216</v>
      </c>
      <c r="B7" s="5" t="n">
        <v>-97680</v>
      </c>
      <c r="C7" s="5" t="n">
        <v>-82174</v>
      </c>
    </row>
    <row r="8" spans="1:3">
      <c r="A8" s="4" t="s">
        <v>218</v>
      </c>
      <c r="B8" s="5" t="n">
        <v>2658</v>
      </c>
      <c r="C8" s="5" t="n">
        <v>5760</v>
      </c>
    </row>
    <row r="9" spans="1:3">
      <c r="A9" s="4" t="s">
        <v>651</v>
      </c>
      <c r="B9" s="5" t="n">
        <v>210</v>
      </c>
      <c r="C9" s="5" t="n">
        <v>4222</v>
      </c>
    </row>
    <row r="10" spans="1:3">
      <c r="A10" s="4" t="s">
        <v>219</v>
      </c>
      <c r="B10" s="5" t="n">
        <v>-448</v>
      </c>
      <c r="C10" s="5" t="n">
        <v>7</v>
      </c>
    </row>
    <row r="11" spans="1:3">
      <c r="A11" s="4" t="s">
        <v>220</v>
      </c>
      <c r="B11" s="5" t="n">
        <v>-309819</v>
      </c>
      <c r="C11" s="5" t="n">
        <v>-120326</v>
      </c>
    </row>
    <row r="12" spans="1:3">
      <c r="A12" s="3" t="s">
        <v>221</v>
      </c>
    </row>
    <row r="13" spans="1:3">
      <c r="A13" s="4" t="s">
        <v>226</v>
      </c>
      <c r="B13" s="5" t="n">
        <v>430000</v>
      </c>
      <c r="C13" s="5" t="n">
        <v>275000</v>
      </c>
    </row>
    <row r="14" spans="1:3">
      <c r="A14" s="4" t="s">
        <v>225</v>
      </c>
      <c r="B14" s="5" t="n">
        <v>-495000</v>
      </c>
      <c r="C14" s="5" t="n">
        <v>-368000</v>
      </c>
    </row>
    <row r="15" spans="1:3">
      <c r="A15" s="4" t="s">
        <v>224</v>
      </c>
      <c r="B15" s="5" t="n">
        <v>-24446</v>
      </c>
      <c r="C15" s="5" t="n">
        <v>-20119</v>
      </c>
    </row>
    <row r="16" spans="1:3">
      <c r="A16" s="4" t="s">
        <v>227</v>
      </c>
      <c r="C16" s="5" t="n">
        <v>-509790</v>
      </c>
    </row>
    <row r="17" spans="1:3">
      <c r="A17" s="4" t="s">
        <v>231</v>
      </c>
      <c r="C17" s="5" t="n">
        <v>599250</v>
      </c>
    </row>
    <row r="18" spans="1:3">
      <c r="A18" s="4" t="s">
        <v>228</v>
      </c>
      <c r="B18" s="5" t="n">
        <v>255000</v>
      </c>
    </row>
    <row r="19" spans="1:3">
      <c r="A19" s="4" t="s">
        <v>230</v>
      </c>
      <c r="B19" s="5" t="n">
        <v>-9000</v>
      </c>
    </row>
    <row r="20" spans="1:3">
      <c r="A20" s="4" t="s">
        <v>229</v>
      </c>
      <c r="B20" s="5" t="n">
        <v>9000</v>
      </c>
    </row>
    <row r="21" spans="1:3">
      <c r="A21" s="4" t="s">
        <v>232</v>
      </c>
      <c r="B21" s="5" t="n">
        <v>-4454</v>
      </c>
      <c r="C21" s="5" t="n">
        <v>-6374</v>
      </c>
    </row>
    <row r="22" spans="1:3">
      <c r="A22" s="4" t="s">
        <v>233</v>
      </c>
      <c r="B22" s="5" t="n">
        <v>-439</v>
      </c>
      <c r="C22" s="5" t="n">
        <v>-388</v>
      </c>
    </row>
    <row r="23" spans="1:3">
      <c r="A23" s="4" t="s">
        <v>235</v>
      </c>
      <c r="B23" s="5" t="n">
        <v>-96502</v>
      </c>
      <c r="C23" s="5" t="n">
        <v>-353943</v>
      </c>
    </row>
    <row r="24" spans="1:3">
      <c r="A24" s="4" t="s">
        <v>236</v>
      </c>
      <c r="B24" s="5" t="n">
        <v>144</v>
      </c>
      <c r="C24" s="5" t="n">
        <v>-682</v>
      </c>
    </row>
    <row r="25" spans="1:3">
      <c r="A25" s="4" t="s">
        <v>237</v>
      </c>
      <c r="B25" s="5" t="n">
        <v>1793</v>
      </c>
      <c r="C25" s="5" t="n">
        <v>-104862</v>
      </c>
    </row>
    <row r="26" spans="1:3">
      <c r="A26" s="4" t="s">
        <v>238</v>
      </c>
      <c r="B26" s="5" t="n">
        <v>21494</v>
      </c>
      <c r="C26" s="5" t="n">
        <v>115471</v>
      </c>
    </row>
    <row r="27" spans="1:3">
      <c r="A27" s="4" t="s">
        <v>239</v>
      </c>
      <c r="B27" s="5" t="n">
        <v>23287</v>
      </c>
      <c r="C27" s="5" t="n">
        <v>10609</v>
      </c>
    </row>
    <row r="28" spans="1:3">
      <c r="A28" s="4" t="s">
        <v>59</v>
      </c>
    </row>
    <row r="29" spans="1:3">
      <c r="A29" s="3" t="s">
        <v>203</v>
      </c>
    </row>
    <row r="30" spans="1:3">
      <c r="A30" s="4" t="s">
        <v>650</v>
      </c>
      <c r="B30" s="5" t="n">
        <v>384208</v>
      </c>
      <c r="C30" s="5" t="n">
        <v>343287</v>
      </c>
    </row>
    <row r="31" spans="1:3">
      <c r="A31" s="3" t="s">
        <v>214</v>
      </c>
    </row>
    <row r="32" spans="1:3">
      <c r="A32" s="4" t="s">
        <v>215</v>
      </c>
      <c r="B32" s="5" t="n">
        <v>-214559</v>
      </c>
      <c r="C32" s="5" t="n">
        <v>-48141</v>
      </c>
    </row>
    <row r="33" spans="1:3">
      <c r="A33" s="4" t="s">
        <v>216</v>
      </c>
      <c r="B33" s="5" t="n">
        <v>-97680</v>
      </c>
      <c r="C33" s="5" t="n">
        <v>-82174</v>
      </c>
    </row>
    <row r="34" spans="1:3">
      <c r="A34" s="4" t="s">
        <v>218</v>
      </c>
      <c r="B34" s="5" t="n">
        <v>2658</v>
      </c>
      <c r="C34" s="5" t="n">
        <v>5760</v>
      </c>
    </row>
    <row r="35" spans="1:3">
      <c r="A35" s="4" t="s">
        <v>651</v>
      </c>
      <c r="B35" s="5" t="n">
        <v>210</v>
      </c>
      <c r="C35" s="5" t="n">
        <v>4222</v>
      </c>
    </row>
    <row r="36" spans="1:3">
      <c r="A36" s="4" t="s">
        <v>219</v>
      </c>
      <c r="B36" s="5" t="n">
        <v>-448</v>
      </c>
      <c r="C36" s="5" t="n">
        <v>7</v>
      </c>
    </row>
    <row r="37" spans="1:3">
      <c r="A37" s="4" t="s">
        <v>220</v>
      </c>
      <c r="B37" s="5" t="n">
        <v>-309819</v>
      </c>
      <c r="C37" s="5" t="n">
        <v>-120326</v>
      </c>
    </row>
    <row r="38" spans="1:3">
      <c r="A38" s="3" t="s">
        <v>221</v>
      </c>
    </row>
    <row r="39" spans="1:3">
      <c r="A39" s="4" t="s">
        <v>226</v>
      </c>
      <c r="B39" s="5" t="n">
        <v>430000</v>
      </c>
      <c r="C39" s="5" t="n">
        <v>275000</v>
      </c>
    </row>
    <row r="40" spans="1:3">
      <c r="A40" s="4" t="s">
        <v>225</v>
      </c>
      <c r="B40" s="5" t="n">
        <v>-495000</v>
      </c>
      <c r="C40" s="5" t="n">
        <v>-368000</v>
      </c>
    </row>
    <row r="41" spans="1:3">
      <c r="A41" s="4" t="s">
        <v>224</v>
      </c>
      <c r="B41" s="5" t="n">
        <v>-24446</v>
      </c>
      <c r="C41" s="5" t="n">
        <v>-20119</v>
      </c>
    </row>
    <row r="42" spans="1:3">
      <c r="A42" s="4" t="s">
        <v>227</v>
      </c>
      <c r="C42" s="5" t="n">
        <v>-509790</v>
      </c>
    </row>
    <row r="43" spans="1:3">
      <c r="A43" s="4" t="s">
        <v>231</v>
      </c>
      <c r="C43" s="5" t="n">
        <v>599250</v>
      </c>
    </row>
    <row r="44" spans="1:3">
      <c r="A44" s="4" t="s">
        <v>228</v>
      </c>
      <c r="B44" s="5" t="n">
        <v>255000</v>
      </c>
    </row>
    <row r="45" spans="1:3">
      <c r="A45" s="4" t="s">
        <v>230</v>
      </c>
      <c r="B45" s="5" t="n">
        <v>-9000</v>
      </c>
    </row>
    <row r="46" spans="1:3">
      <c r="A46" s="4" t="s">
        <v>229</v>
      </c>
      <c r="B46" s="5" t="n">
        <v>9000</v>
      </c>
    </row>
    <row r="47" spans="1:3">
      <c r="A47" s="4" t="s">
        <v>232</v>
      </c>
      <c r="B47" s="5" t="n">
        <v>-4454</v>
      </c>
      <c r="C47" s="5" t="n">
        <v>-6374</v>
      </c>
    </row>
    <row r="48" spans="1:3">
      <c r="A48" s="4" t="s">
        <v>233</v>
      </c>
      <c r="B48" s="5" t="n">
        <v>-439</v>
      </c>
      <c r="C48" s="5" t="n">
        <v>-388</v>
      </c>
    </row>
    <row r="49" spans="1:3">
      <c r="A49" s="4" t="s">
        <v>652</v>
      </c>
      <c r="B49" s="5" t="n">
        <v>-297027</v>
      </c>
      <c r="C49" s="5" t="n">
        <v>-355147</v>
      </c>
    </row>
    <row r="50" spans="1:3">
      <c r="A50" s="4" t="s">
        <v>653</v>
      </c>
      <c r="B50" s="5" t="n">
        <v>63626</v>
      </c>
      <c r="C50" s="5" t="n">
        <v>58427</v>
      </c>
    </row>
    <row r="51" spans="1:3">
      <c r="A51" s="4" t="s">
        <v>235</v>
      </c>
      <c r="B51" s="5" t="n">
        <v>-72740</v>
      </c>
      <c r="C51" s="5" t="n">
        <v>-327141</v>
      </c>
    </row>
    <row r="52" spans="1:3">
      <c r="A52" s="4" t="s">
        <v>236</v>
      </c>
      <c r="B52" s="5" t="n">
        <v>144</v>
      </c>
      <c r="C52" s="5" t="n">
        <v>-682</v>
      </c>
    </row>
    <row r="53" spans="1:3">
      <c r="A53" s="4" t="s">
        <v>237</v>
      </c>
      <c r="B53" s="5" t="n">
        <v>1793</v>
      </c>
      <c r="C53" s="5" t="n">
        <v>-104862</v>
      </c>
    </row>
    <row r="54" spans="1:3">
      <c r="A54" s="4" t="s">
        <v>238</v>
      </c>
      <c r="B54" s="5" t="n">
        <v>20994</v>
      </c>
      <c r="C54" s="5" t="n">
        <v>114971</v>
      </c>
    </row>
    <row r="55" spans="1:3">
      <c r="A55" s="4" t="s">
        <v>239</v>
      </c>
      <c r="B55" s="5" t="n">
        <v>22787</v>
      </c>
      <c r="C55" s="5" t="n">
        <v>10109</v>
      </c>
    </row>
    <row r="56" spans="1:3">
      <c r="A56" s="4" t="s">
        <v>636</v>
      </c>
    </row>
    <row r="57" spans="1:3">
      <c r="A57" s="3" t="s">
        <v>203</v>
      </c>
    </row>
    <row r="58" spans="1:3">
      <c r="A58" s="4" t="s">
        <v>650</v>
      </c>
      <c r="B58" s="5" t="n">
        <v>289262</v>
      </c>
      <c r="C58" s="5" t="n">
        <v>273307</v>
      </c>
    </row>
    <row r="59" spans="1:3">
      <c r="A59" s="3" t="s">
        <v>214</v>
      </c>
    </row>
    <row r="60" spans="1:3">
      <c r="A60" s="4" t="s">
        <v>654</v>
      </c>
      <c r="B60" s="5" t="n">
        <v>-214559</v>
      </c>
      <c r="C60" s="5" t="n">
        <v>-60424</v>
      </c>
    </row>
    <row r="61" spans="1:3">
      <c r="A61" s="4" t="s">
        <v>655</v>
      </c>
      <c r="B61" s="5" t="n">
        <v>7236</v>
      </c>
      <c r="C61" s="5" t="n">
        <v>32849</v>
      </c>
    </row>
    <row r="62" spans="1:3">
      <c r="A62" s="4" t="s">
        <v>219</v>
      </c>
      <c r="B62" s="5" t="n">
        <v>-448</v>
      </c>
      <c r="C62" s="5" t="n">
        <v>7</v>
      </c>
    </row>
    <row r="63" spans="1:3">
      <c r="A63" s="4" t="s">
        <v>220</v>
      </c>
      <c r="B63" s="5" t="n">
        <v>-207771</v>
      </c>
      <c r="C63" s="5" t="n">
        <v>-27568</v>
      </c>
    </row>
    <row r="64" spans="1:3">
      <c r="A64" s="3" t="s">
        <v>221</v>
      </c>
    </row>
    <row r="65" spans="1:3">
      <c r="A65" s="4" t="s">
        <v>226</v>
      </c>
      <c r="B65" s="5" t="n">
        <v>430000</v>
      </c>
      <c r="C65" s="5" t="n">
        <v>275000</v>
      </c>
    </row>
    <row r="66" spans="1:3">
      <c r="A66" s="4" t="s">
        <v>225</v>
      </c>
      <c r="B66" s="5" t="n">
        <v>-495000</v>
      </c>
      <c r="C66" s="5" t="n">
        <v>-368000</v>
      </c>
    </row>
    <row r="67" spans="1:3">
      <c r="A67" s="4" t="s">
        <v>224</v>
      </c>
      <c r="B67" s="5" t="n">
        <v>-24421</v>
      </c>
      <c r="C67" s="5" t="n">
        <v>-20097</v>
      </c>
    </row>
    <row r="68" spans="1:3">
      <c r="A68" s="4" t="s">
        <v>227</v>
      </c>
      <c r="C68" s="5" t="n">
        <v>-509790</v>
      </c>
    </row>
    <row r="69" spans="1:3">
      <c r="A69" s="4" t="s">
        <v>231</v>
      </c>
      <c r="C69" s="5" t="n">
        <v>599250</v>
      </c>
    </row>
    <row r="70" spans="1:3">
      <c r="A70" s="4" t="s">
        <v>228</v>
      </c>
      <c r="B70" s="5" t="n">
        <v>255000</v>
      </c>
    </row>
    <row r="71" spans="1:3">
      <c r="A71" s="4" t="s">
        <v>232</v>
      </c>
      <c r="B71" s="5" t="n">
        <v>-4454</v>
      </c>
      <c r="C71" s="5" t="n">
        <v>-6374</v>
      </c>
    </row>
    <row r="72" spans="1:3">
      <c r="A72" s="4" t="s">
        <v>652</v>
      </c>
      <c r="B72" s="5" t="n">
        <v>-297027</v>
      </c>
      <c r="C72" s="5" t="n">
        <v>-355147</v>
      </c>
    </row>
    <row r="73" spans="1:3">
      <c r="A73" s="4" t="s">
        <v>653</v>
      </c>
      <c r="B73" s="5" t="n">
        <v>63626</v>
      </c>
      <c r="C73" s="5" t="n">
        <v>58427</v>
      </c>
    </row>
    <row r="74" spans="1:3">
      <c r="A74" s="4" t="s">
        <v>235</v>
      </c>
      <c r="B74" s="5" t="n">
        <v>-72276</v>
      </c>
      <c r="C74" s="5" t="n">
        <v>-326731</v>
      </c>
    </row>
    <row r="75" spans="1:3">
      <c r="A75" s="4" t="s">
        <v>237</v>
      </c>
      <c r="B75" s="5" t="n">
        <v>9215</v>
      </c>
      <c r="C75" s="5" t="n">
        <v>-80992</v>
      </c>
    </row>
    <row r="76" spans="1:3">
      <c r="A76" s="4" t="s">
        <v>238</v>
      </c>
      <c r="B76" s="5" t="n">
        <v>4029</v>
      </c>
      <c r="C76" s="5" t="n">
        <v>86546</v>
      </c>
    </row>
    <row r="77" spans="1:3">
      <c r="A77" s="4" t="s">
        <v>239</v>
      </c>
      <c r="B77" s="5" t="n">
        <v>13244</v>
      </c>
      <c r="C77" s="5" t="n">
        <v>5554</v>
      </c>
    </row>
    <row r="78" spans="1:3">
      <c r="A78" s="4" t="s">
        <v>637</v>
      </c>
    </row>
    <row r="79" spans="1:3">
      <c r="A79" s="3" t="s">
        <v>203</v>
      </c>
    </row>
    <row r="80" spans="1:3">
      <c r="A80" s="4" t="s">
        <v>650</v>
      </c>
      <c r="B80" s="5" t="n">
        <v>510514</v>
      </c>
      <c r="C80" s="5" t="n">
        <v>445984</v>
      </c>
    </row>
    <row r="81" spans="1:3">
      <c r="A81" s="3" t="s">
        <v>214</v>
      </c>
    </row>
    <row r="82" spans="1:3">
      <c r="A82" s="4" t="s">
        <v>215</v>
      </c>
      <c r="B82" s="5" t="n">
        <v>-214559</v>
      </c>
      <c r="C82" s="5" t="n">
        <v>-48141</v>
      </c>
    </row>
    <row r="83" spans="1:3">
      <c r="A83" s="4" t="s">
        <v>216</v>
      </c>
      <c r="B83" s="5" t="n">
        <v>-94820</v>
      </c>
      <c r="C83" s="5" t="n">
        <v>-78944</v>
      </c>
    </row>
    <row r="84" spans="1:3">
      <c r="A84" s="4" t="s">
        <v>218</v>
      </c>
      <c r="B84" s="5" t="n">
        <v>2658</v>
      </c>
      <c r="C84" s="5" t="n">
        <v>2952</v>
      </c>
    </row>
    <row r="85" spans="1:3">
      <c r="A85" s="4" t="s">
        <v>651</v>
      </c>
      <c r="B85" s="5" t="n">
        <v>210</v>
      </c>
    </row>
    <row r="86" spans="1:3">
      <c r="A86" s="4" t="s">
        <v>220</v>
      </c>
      <c r="B86" s="5" t="n">
        <v>-306511</v>
      </c>
      <c r="C86" s="5" t="n">
        <v>-124133</v>
      </c>
    </row>
    <row r="87" spans="1:3">
      <c r="A87" s="3" t="s">
        <v>221</v>
      </c>
    </row>
    <row r="88" spans="1:3">
      <c r="A88" s="4" t="s">
        <v>224</v>
      </c>
      <c r="B88" s="5" t="n">
        <v>-25</v>
      </c>
      <c r="C88" s="5" t="n">
        <v>-22</v>
      </c>
    </row>
    <row r="89" spans="1:3">
      <c r="A89" s="4" t="s">
        <v>656</v>
      </c>
      <c r="B89" s="5" t="n">
        <v>-19641</v>
      </c>
    </row>
    <row r="90" spans="1:3">
      <c r="A90" s="4" t="s">
        <v>652</v>
      </c>
      <c r="B90" s="5" t="n">
        <v>-404210</v>
      </c>
      <c r="C90" s="5" t="n">
        <v>-383263</v>
      </c>
    </row>
    <row r="91" spans="1:3">
      <c r="A91" s="4" t="s">
        <v>653</v>
      </c>
      <c r="B91" s="5" t="n">
        <v>214559</v>
      </c>
      <c r="C91" s="5" t="n">
        <v>60424</v>
      </c>
    </row>
    <row r="92" spans="1:3">
      <c r="A92" s="4" t="s">
        <v>235</v>
      </c>
      <c r="B92" s="5" t="n">
        <v>-209317</v>
      </c>
      <c r="C92" s="5" t="n">
        <v>-322861</v>
      </c>
    </row>
    <row r="93" spans="1:3">
      <c r="A93" s="4" t="s">
        <v>237</v>
      </c>
      <c r="B93" s="5" t="n">
        <v>-5314</v>
      </c>
      <c r="C93" s="5" t="n">
        <v>-1010</v>
      </c>
    </row>
    <row r="94" spans="1:3">
      <c r="A94" s="4" t="s">
        <v>238</v>
      </c>
      <c r="B94" s="5" t="n">
        <v>11655</v>
      </c>
      <c r="C94" s="5" t="n">
        <v>1625</v>
      </c>
    </row>
    <row r="95" spans="1:3">
      <c r="A95" s="4" t="s">
        <v>239</v>
      </c>
      <c r="B95" s="5" t="n">
        <v>6341</v>
      </c>
      <c r="C95" s="5" t="n">
        <v>615</v>
      </c>
    </row>
    <row r="96" spans="1:3">
      <c r="A96" s="4" t="s">
        <v>638</v>
      </c>
    </row>
    <row r="97" spans="1:3">
      <c r="A97" s="3" t="s">
        <v>203</v>
      </c>
    </row>
    <row r="98" spans="1:3">
      <c r="A98" s="4" t="s">
        <v>650</v>
      </c>
      <c r="B98" s="5" t="n">
        <v>-11358</v>
      </c>
      <c r="C98" s="5" t="n">
        <v>7259</v>
      </c>
    </row>
    <row r="99" spans="1:3">
      <c r="A99" s="3" t="s">
        <v>214</v>
      </c>
    </row>
    <row r="100" spans="1:3">
      <c r="A100" s="4" t="s">
        <v>216</v>
      </c>
      <c r="B100" s="5" t="n">
        <v>-2860</v>
      </c>
      <c r="C100" s="5" t="n">
        <v>-3230</v>
      </c>
    </row>
    <row r="101" spans="1:3">
      <c r="A101" s="4" t="s">
        <v>218</v>
      </c>
      <c r="C101" s="5" t="n">
        <v>2808</v>
      </c>
    </row>
    <row r="102" spans="1:3">
      <c r="A102" s="4" t="s">
        <v>651</v>
      </c>
      <c r="C102" s="5" t="n">
        <v>4222</v>
      </c>
    </row>
    <row r="103" spans="1:3">
      <c r="A103" s="4" t="s">
        <v>220</v>
      </c>
      <c r="B103" s="5" t="n">
        <v>-2860</v>
      </c>
      <c r="C103" s="5" t="n">
        <v>3800</v>
      </c>
    </row>
    <row r="104" spans="1:3">
      <c r="A104" s="3" t="s">
        <v>221</v>
      </c>
    </row>
    <row r="105" spans="1:3">
      <c r="A105" s="4" t="s">
        <v>230</v>
      </c>
      <c r="B105" s="5" t="n">
        <v>-9000</v>
      </c>
    </row>
    <row r="106" spans="1:3">
      <c r="A106" s="4" t="s">
        <v>229</v>
      </c>
      <c r="B106" s="5" t="n">
        <v>9000</v>
      </c>
    </row>
    <row r="107" spans="1:3">
      <c r="A107" s="4" t="s">
        <v>656</v>
      </c>
      <c r="B107" s="5" t="n">
        <v>12405</v>
      </c>
      <c r="C107" s="5" t="n">
        <v>-32849</v>
      </c>
    </row>
    <row r="108" spans="1:3">
      <c r="A108" s="4" t="s">
        <v>233</v>
      </c>
      <c r="B108" s="5" t="n">
        <v>-439</v>
      </c>
      <c r="C108" s="5" t="n">
        <v>-388</v>
      </c>
    </row>
    <row r="109" spans="1:3">
      <c r="A109" s="4" t="s">
        <v>235</v>
      </c>
      <c r="B109" s="5" t="n">
        <v>11966</v>
      </c>
      <c r="C109" s="5" t="n">
        <v>-33237</v>
      </c>
    </row>
    <row r="110" spans="1:3">
      <c r="A110" s="4" t="s">
        <v>236</v>
      </c>
      <c r="B110" s="5" t="n">
        <v>144</v>
      </c>
      <c r="C110" s="5" t="n">
        <v>-682</v>
      </c>
    </row>
    <row r="111" spans="1:3">
      <c r="A111" s="4" t="s">
        <v>237</v>
      </c>
      <c r="B111" s="5" t="n">
        <v>-2108</v>
      </c>
      <c r="C111" s="5" t="n">
        <v>-22860</v>
      </c>
    </row>
    <row r="112" spans="1:3">
      <c r="A112" s="4" t="s">
        <v>238</v>
      </c>
      <c r="B112" s="5" t="n">
        <v>5310</v>
      </c>
      <c r="C112" s="5" t="n">
        <v>26800</v>
      </c>
    </row>
    <row r="113" spans="1:3">
      <c r="A113" s="4" t="s">
        <v>239</v>
      </c>
      <c r="B113" s="5" t="n">
        <v>3202</v>
      </c>
      <c r="C113" s="5" t="n">
        <v>3940</v>
      </c>
    </row>
    <row r="114" spans="1:3">
      <c r="A114" s="4" t="s">
        <v>639</v>
      </c>
    </row>
    <row r="115" spans="1:3">
      <c r="A115" s="3" t="s">
        <v>203</v>
      </c>
    </row>
    <row r="116" spans="1:3">
      <c r="A116" s="4" t="s">
        <v>650</v>
      </c>
      <c r="B116" s="5" t="n">
        <v>-404210</v>
      </c>
      <c r="C116" s="5" t="n">
        <v>-383263</v>
      </c>
    </row>
    <row r="117" spans="1:3">
      <c r="A117" s="3" t="s">
        <v>214</v>
      </c>
    </row>
    <row r="118" spans="1:3">
      <c r="A118" s="4" t="s">
        <v>654</v>
      </c>
      <c r="B118" s="5" t="n">
        <v>214559</v>
      </c>
      <c r="C118" s="5" t="n">
        <v>60424</v>
      </c>
    </row>
    <row r="119" spans="1:3">
      <c r="A119" s="4" t="s">
        <v>655</v>
      </c>
      <c r="B119" s="5" t="n">
        <v>-7236</v>
      </c>
      <c r="C119" s="5" t="n">
        <v>-32849</v>
      </c>
    </row>
    <row r="120" spans="1:3">
      <c r="A120" s="4" t="s">
        <v>220</v>
      </c>
      <c r="B120" s="5" t="n">
        <v>207323</v>
      </c>
      <c r="C120" s="5" t="n">
        <v>27575</v>
      </c>
    </row>
    <row r="121" spans="1:3">
      <c r="A121" s="3" t="s">
        <v>221</v>
      </c>
    </row>
    <row r="122" spans="1:3">
      <c r="A122" s="4" t="s">
        <v>656</v>
      </c>
      <c r="B122" s="5" t="n">
        <v>7236</v>
      </c>
      <c r="C122" s="5" t="n">
        <v>32849</v>
      </c>
    </row>
    <row r="123" spans="1:3">
      <c r="A123" s="4" t="s">
        <v>652</v>
      </c>
      <c r="B123" s="5" t="n">
        <v>404210</v>
      </c>
      <c r="C123" s="5" t="n">
        <v>383263</v>
      </c>
    </row>
    <row r="124" spans="1:3">
      <c r="A124" s="4" t="s">
        <v>653</v>
      </c>
      <c r="B124" s="5" t="n">
        <v>-214559</v>
      </c>
      <c r="C124" s="5" t="n">
        <v>-60424</v>
      </c>
    </row>
    <row r="125" spans="1:3">
      <c r="A125" s="4" t="s">
        <v>235</v>
      </c>
      <c r="B125" s="6" t="n">
        <v>196887</v>
      </c>
      <c r="C125" s="6" t="n">
        <v>3556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1</v>
      </c>
      <c r="B1" s="2" t="s">
        <v>121</v>
      </c>
    </row>
    <row r="2" spans="1:7">
      <c r="B2" s="2" t="s">
        <v>2</v>
      </c>
      <c r="C2" s="2" t="s">
        <v>192</v>
      </c>
      <c r="D2" s="2" t="s">
        <v>193</v>
      </c>
      <c r="E2" s="2" t="s">
        <v>122</v>
      </c>
      <c r="F2" s="2" t="s">
        <v>194</v>
      </c>
      <c r="G2" s="2" t="s">
        <v>195</v>
      </c>
    </row>
    <row r="3" spans="1:7">
      <c r="A3" s="4" t="s">
        <v>196</v>
      </c>
      <c r="D3" s="5" t="n">
        <v>286350</v>
      </c>
      <c r="G3" s="5" t="n">
        <v>150259</v>
      </c>
    </row>
    <row r="4" spans="1:7">
      <c r="A4" s="4" t="s">
        <v>170</v>
      </c>
      <c r="B4" s="5" t="n">
        <v>28152</v>
      </c>
      <c r="C4" s="5" t="n">
        <v>85379</v>
      </c>
      <c r="D4" s="5" t="n">
        <v>186521</v>
      </c>
      <c r="E4" s="5" t="n">
        <v>125694</v>
      </c>
      <c r="F4" s="5" t="n">
        <v>132898</v>
      </c>
      <c r="G4" s="5" t="n">
        <v>54480</v>
      </c>
    </row>
    <row r="5" spans="1:7">
      <c r="A5" s="4" t="s">
        <v>197</v>
      </c>
      <c r="B5" s="5" t="n">
        <v>26726</v>
      </c>
      <c r="C5" s="5" t="n">
        <v>31455</v>
      </c>
      <c r="D5" s="5" t="n">
        <v>44161</v>
      </c>
      <c r="E5" s="5" t="n">
        <v>28877</v>
      </c>
      <c r="F5" s="5" t="n">
        <v>28864</v>
      </c>
      <c r="G5" s="5" t="n">
        <v>39514</v>
      </c>
    </row>
    <row r="6" spans="1:7">
      <c r="A6" s="4" t="s">
        <v>198</v>
      </c>
      <c r="B6" s="5" t="n">
        <v>266410</v>
      </c>
      <c r="F6" s="5" t="n">
        <v>213276</v>
      </c>
    </row>
    <row r="7" spans="1:7">
      <c r="A7" s="4" t="s">
        <v>172</v>
      </c>
      <c r="D7" s="5" t="n">
        <v>111835</v>
      </c>
      <c r="G7" s="5" t="n">
        <v>57619</v>
      </c>
    </row>
    <row r="8" spans="1:7">
      <c r="A8" s="4" t="s">
        <v>199</v>
      </c>
      <c r="B8" s="7" t="n">
        <v>0.96</v>
      </c>
      <c r="C8" s="7" t="n">
        <v>0.96</v>
      </c>
      <c r="D8" s="7" t="n">
        <v>0.96</v>
      </c>
      <c r="E8" s="7" t="n">
        <v>0.91</v>
      </c>
      <c r="F8" s="7" t="n">
        <v>0.91</v>
      </c>
      <c r="G8" s="7" t="n">
        <v>0.91</v>
      </c>
    </row>
    <row r="9" spans="1:7">
      <c r="A9" s="4" t="s">
        <v>200</v>
      </c>
      <c r="B9" s="7" t="n">
        <v>15.95</v>
      </c>
      <c r="C9" s="7" t="n">
        <v>15.95</v>
      </c>
      <c r="D9" s="7" t="n">
        <v>15.95</v>
      </c>
      <c r="E9" s="7" t="n">
        <v>15.95</v>
      </c>
      <c r="F9" s="7" t="n">
        <v>15.95</v>
      </c>
      <c r="G9" s="7" t="n">
        <v>15.95</v>
      </c>
    </row>
    <row r="10" spans="1:7">
      <c r="A10" s="4" t="s">
        <v>201</v>
      </c>
      <c r="E10" s="5" t="n">
        <v>163137</v>
      </c>
    </row>
    <row r="11" spans="1:7">
      <c r="A11" s="4" t="s">
        <v>161</v>
      </c>
    </row>
    <row r="12" spans="1:7">
      <c r="A12" s="4" t="s">
        <v>196</v>
      </c>
      <c r="D12" s="5" t="n">
        <v>286350</v>
      </c>
      <c r="G12" s="5" t="n">
        <v>150259</v>
      </c>
    </row>
    <row r="13" spans="1:7">
      <c r="A13" s="4" t="s">
        <v>170</v>
      </c>
      <c r="B13" s="5" t="n">
        <v>28152</v>
      </c>
      <c r="C13" s="5" t="n">
        <v>85379</v>
      </c>
      <c r="D13" s="5" t="n">
        <v>186521</v>
      </c>
      <c r="E13" s="5" t="n">
        <v>125694</v>
      </c>
      <c r="F13" s="5" t="n">
        <v>132898</v>
      </c>
      <c r="G13" s="5" t="n">
        <v>54480</v>
      </c>
    </row>
    <row r="14" spans="1:7">
      <c r="A14" s="4" t="s">
        <v>197</v>
      </c>
      <c r="B14" s="5" t="n">
        <v>26726</v>
      </c>
      <c r="C14" s="5" t="n">
        <v>31455</v>
      </c>
      <c r="D14" s="5" t="n">
        <v>44161</v>
      </c>
      <c r="E14" s="5" t="n">
        <v>28877</v>
      </c>
      <c r="F14" s="5" t="n">
        <v>28864</v>
      </c>
      <c r="G14" s="5" t="n">
        <v>39514</v>
      </c>
    </row>
    <row r="15" spans="1:7">
      <c r="A15" s="4" t="s">
        <v>201</v>
      </c>
      <c r="E15" s="5" t="n">
        <v>163137</v>
      </c>
    </row>
    <row r="16" spans="1:7">
      <c r="A16" s="4" t="s">
        <v>160</v>
      </c>
    </row>
    <row r="17" spans="1:7">
      <c r="A17" s="4" t="s">
        <v>172</v>
      </c>
      <c r="D17" s="5" t="n">
        <v>111835</v>
      </c>
      <c r="G17" s="5" t="n">
        <v>57619</v>
      </c>
    </row>
    <row r="18" spans="1:7">
      <c r="A18" s="4" t="s">
        <v>165</v>
      </c>
    </row>
    <row r="19" spans="1:7">
      <c r="A19" s="4" t="s">
        <v>199</v>
      </c>
      <c r="B19" s="7" t="n">
        <v>0.96</v>
      </c>
      <c r="C19" s="7" t="n">
        <v>0.96</v>
      </c>
      <c r="D19" s="7" t="n">
        <v>0.96</v>
      </c>
      <c r="E19" s="7" t="n">
        <v>0.91</v>
      </c>
      <c r="F19" s="7" t="n">
        <v>0.91</v>
      </c>
      <c r="G19" s="7" t="n">
        <v>0.91</v>
      </c>
    </row>
    <row r="20" spans="1:7">
      <c r="A20" s="4" t="s">
        <v>200</v>
      </c>
      <c r="B20" s="7" t="n">
        <v>15.95</v>
      </c>
      <c r="C20" s="7" t="n">
        <v>15.95</v>
      </c>
      <c r="D20" s="7" t="n">
        <v>15.95</v>
      </c>
      <c r="E20" s="7" t="n">
        <v>15.95</v>
      </c>
      <c r="F20" s="7" t="n">
        <v>15.95</v>
      </c>
      <c r="G20" s="7" t="n">
        <v>15.95</v>
      </c>
    </row>
  </sheetData>
  <mergeCells count="2">
    <mergeCell ref="A1:A2"/>
    <mergeCell ref="B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2</v>
      </c>
      <c r="C2" s="2" t="s">
        <v>122</v>
      </c>
    </row>
    <row r="3" spans="1:3">
      <c r="A3" s="3" t="s">
        <v>203</v>
      </c>
    </row>
    <row r="4" spans="1:3">
      <c r="A4" s="4" t="s">
        <v>142</v>
      </c>
      <c r="B4" s="6" t="n">
        <v>269358</v>
      </c>
      <c r="C4" s="6" t="n">
        <v>209539</v>
      </c>
    </row>
    <row r="5" spans="1:3">
      <c r="A5" s="3" t="s">
        <v>204</v>
      </c>
    </row>
    <row r="6" spans="1:3">
      <c r="A6" s="4" t="s">
        <v>131</v>
      </c>
      <c r="B6" s="5" t="n">
        <v>187150</v>
      </c>
      <c r="C6" s="5" t="n">
        <v>167251</v>
      </c>
    </row>
    <row r="7" spans="1:3">
      <c r="A7" s="4" t="s">
        <v>205</v>
      </c>
      <c r="B7" s="5" t="n">
        <v>18078</v>
      </c>
      <c r="C7" s="5" t="n">
        <v>22745</v>
      </c>
    </row>
    <row r="8" spans="1:3">
      <c r="A8" s="4" t="s">
        <v>206</v>
      </c>
      <c r="B8" s="5" t="n">
        <v>4012</v>
      </c>
      <c r="C8" s="5" t="n">
        <v>3662</v>
      </c>
    </row>
    <row r="9" spans="1:3">
      <c r="A9" s="4" t="s">
        <v>132</v>
      </c>
      <c r="B9" s="5" t="n">
        <v>-5360</v>
      </c>
      <c r="C9" s="5" t="n">
        <v>7265</v>
      </c>
    </row>
    <row r="10" spans="1:3">
      <c r="A10" s="4" t="s">
        <v>136</v>
      </c>
      <c r="C10" s="5" t="n">
        <v>15429</v>
      </c>
    </row>
    <row r="11" spans="1:3">
      <c r="A11" s="4" t="s">
        <v>207</v>
      </c>
      <c r="B11" s="5" t="n">
        <v>-14459</v>
      </c>
      <c r="C11" s="5" t="n">
        <v>1575</v>
      </c>
    </row>
    <row r="12" spans="1:3">
      <c r="A12" s="4" t="s">
        <v>208</v>
      </c>
      <c r="B12" s="5" t="n">
        <v>7607</v>
      </c>
      <c r="C12" s="5" t="n">
        <v>5547</v>
      </c>
    </row>
    <row r="13" spans="1:3">
      <c r="A13" s="3" t="s">
        <v>209</v>
      </c>
    </row>
    <row r="14" spans="1:3">
      <c r="A14" s="4" t="s">
        <v>210</v>
      </c>
      <c r="B14" s="5" t="n">
        <v>-35739</v>
      </c>
      <c r="C14" s="5" t="n">
        <v>-31672</v>
      </c>
    </row>
    <row r="15" spans="1:3">
      <c r="A15" s="4" t="s">
        <v>211</v>
      </c>
      <c r="B15" s="5" t="n">
        <v>21201</v>
      </c>
      <c r="C15" s="5" t="n">
        <v>-24989</v>
      </c>
    </row>
    <row r="16" spans="1:3">
      <c r="A16" s="4" t="s">
        <v>80</v>
      </c>
      <c r="B16" s="5" t="n">
        <v>-7688</v>
      </c>
      <c r="C16" s="5" t="n">
        <v>1698</v>
      </c>
    </row>
    <row r="17" spans="1:3">
      <c r="A17" s="3" t="s">
        <v>212</v>
      </c>
    </row>
    <row r="18" spans="1:3">
      <c r="A18" s="4" t="s">
        <v>83</v>
      </c>
      <c r="B18" s="5" t="n">
        <v>2829</v>
      </c>
      <c r="C18" s="5" t="n">
        <v>1268</v>
      </c>
    </row>
    <row r="19" spans="1:3">
      <c r="A19" s="4" t="s">
        <v>86</v>
      </c>
      <c r="B19" s="5" t="n">
        <v>-18015</v>
      </c>
      <c r="C19" s="5" t="n">
        <v>-20708</v>
      </c>
    </row>
    <row r="20" spans="1:3">
      <c r="A20" s="4" t="s">
        <v>90</v>
      </c>
      <c r="B20" s="5" t="n">
        <v>-41215</v>
      </c>
    </row>
    <row r="21" spans="1:3">
      <c r="A21" s="4" t="s">
        <v>93</v>
      </c>
      <c r="B21" s="5" t="n">
        <v>20211</v>
      </c>
      <c r="C21" s="5" t="n">
        <v>11479</v>
      </c>
    </row>
    <row r="22" spans="1:3">
      <c r="A22" s="4" t="s">
        <v>213</v>
      </c>
      <c r="B22" s="5" t="n">
        <v>407970</v>
      </c>
      <c r="C22" s="5" t="n">
        <v>370089</v>
      </c>
    </row>
    <row r="23" spans="1:3">
      <c r="A23" s="3" t="s">
        <v>214</v>
      </c>
    </row>
    <row r="24" spans="1:3">
      <c r="A24" s="4" t="s">
        <v>215</v>
      </c>
      <c r="B24" s="5" t="n">
        <v>-214559</v>
      </c>
      <c r="C24" s="5" t="n">
        <v>-48141</v>
      </c>
    </row>
    <row r="25" spans="1:3">
      <c r="A25" s="4" t="s">
        <v>216</v>
      </c>
      <c r="B25" s="5" t="n">
        <v>-97680</v>
      </c>
      <c r="C25" s="5" t="n">
        <v>-82174</v>
      </c>
    </row>
    <row r="26" spans="1:3">
      <c r="A26" s="4" t="s">
        <v>217</v>
      </c>
      <c r="B26" s="5" t="n">
        <v>210</v>
      </c>
      <c r="C26" s="5" t="n">
        <v>4222</v>
      </c>
    </row>
    <row r="27" spans="1:3">
      <c r="A27" s="4" t="s">
        <v>218</v>
      </c>
      <c r="B27" s="5" t="n">
        <v>2658</v>
      </c>
      <c r="C27" s="5" t="n">
        <v>5760</v>
      </c>
    </row>
    <row r="28" spans="1:3">
      <c r="A28" s="4" t="s">
        <v>219</v>
      </c>
      <c r="B28" s="5" t="n">
        <v>-448</v>
      </c>
      <c r="C28" s="5" t="n">
        <v>7</v>
      </c>
    </row>
    <row r="29" spans="1:3">
      <c r="A29" s="4" t="s">
        <v>220</v>
      </c>
      <c r="B29" s="5" t="n">
        <v>-309819</v>
      </c>
      <c r="C29" s="5" t="n">
        <v>-120326</v>
      </c>
    </row>
    <row r="30" spans="1:3">
      <c r="A30" s="3" t="s">
        <v>221</v>
      </c>
    </row>
    <row r="31" spans="1:3">
      <c r="A31" s="4" t="s">
        <v>222</v>
      </c>
      <c r="B31" s="5" t="n">
        <v>-8682</v>
      </c>
      <c r="C31" s="5" t="n">
        <v>-4112</v>
      </c>
    </row>
    <row r="32" spans="1:3">
      <c r="A32" s="4" t="s">
        <v>223</v>
      </c>
      <c r="B32" s="5" t="n">
        <v>40136</v>
      </c>
      <c r="C32" s="5" t="n">
        <v>31990</v>
      </c>
    </row>
    <row r="33" spans="1:3">
      <c r="A33" s="4" t="s">
        <v>224</v>
      </c>
      <c r="B33" s="5" t="n">
        <v>-24446</v>
      </c>
      <c r="C33" s="5" t="n">
        <v>-20119</v>
      </c>
    </row>
    <row r="34" spans="1:3">
      <c r="A34" s="4" t="s">
        <v>225</v>
      </c>
      <c r="B34" s="5" t="n">
        <v>-495000</v>
      </c>
      <c r="C34" s="5" t="n">
        <v>-368000</v>
      </c>
    </row>
    <row r="35" spans="1:3">
      <c r="A35" s="4" t="s">
        <v>226</v>
      </c>
      <c r="B35" s="5" t="n">
        <v>430000</v>
      </c>
      <c r="C35" s="5" t="n">
        <v>275000</v>
      </c>
    </row>
    <row r="36" spans="1:3">
      <c r="A36" s="4" t="s">
        <v>227</v>
      </c>
      <c r="C36" s="5" t="n">
        <v>-509790</v>
      </c>
    </row>
    <row r="37" spans="1:3">
      <c r="A37" s="4" t="s">
        <v>228</v>
      </c>
      <c r="B37" s="5" t="n">
        <v>255000</v>
      </c>
    </row>
    <row r="38" spans="1:3">
      <c r="A38" s="4" t="s">
        <v>229</v>
      </c>
      <c r="B38" s="5" t="n">
        <v>9000</v>
      </c>
    </row>
    <row r="39" spans="1:3">
      <c r="A39" s="4" t="s">
        <v>230</v>
      </c>
      <c r="B39" s="5" t="n">
        <v>-9000</v>
      </c>
    </row>
    <row r="40" spans="1:3">
      <c r="A40" s="4" t="s">
        <v>231</v>
      </c>
      <c r="C40" s="5" t="n">
        <v>599250</v>
      </c>
    </row>
    <row r="41" spans="1:3">
      <c r="A41" s="4" t="s">
        <v>232</v>
      </c>
      <c r="B41" s="5" t="n">
        <v>-4454</v>
      </c>
      <c r="C41" s="5" t="n">
        <v>-6374</v>
      </c>
    </row>
    <row r="42" spans="1:3">
      <c r="A42" s="4" t="s">
        <v>233</v>
      </c>
      <c r="B42" s="5" t="n">
        <v>-439</v>
      </c>
      <c r="C42" s="5" t="n">
        <v>-388</v>
      </c>
    </row>
    <row r="43" spans="1:3">
      <c r="A43" s="4" t="s">
        <v>234</v>
      </c>
      <c r="B43" s="5" t="n">
        <v>-288617</v>
      </c>
      <c r="C43" s="5" t="n">
        <v>-351400</v>
      </c>
    </row>
    <row r="44" spans="1:3">
      <c r="A44" s="4" t="s">
        <v>235</v>
      </c>
      <c r="B44" s="5" t="n">
        <v>-96502</v>
      </c>
      <c r="C44" s="5" t="n">
        <v>-353943</v>
      </c>
    </row>
    <row r="45" spans="1:3">
      <c r="A45" s="4" t="s">
        <v>236</v>
      </c>
      <c r="B45" s="5" t="n">
        <v>144</v>
      </c>
      <c r="C45" s="5" t="n">
        <v>-682</v>
      </c>
    </row>
    <row r="46" spans="1:3">
      <c r="A46" s="4" t="s">
        <v>237</v>
      </c>
      <c r="B46" s="5" t="n">
        <v>1793</v>
      </c>
      <c r="C46" s="5" t="n">
        <v>-104862</v>
      </c>
    </row>
    <row r="47" spans="1:3">
      <c r="A47" s="4" t="s">
        <v>238</v>
      </c>
      <c r="B47" s="5" t="n">
        <v>21494</v>
      </c>
      <c r="C47" s="5" t="n">
        <v>115471</v>
      </c>
    </row>
    <row r="48" spans="1:3">
      <c r="A48" s="4" t="s">
        <v>239</v>
      </c>
      <c r="B48" s="5" t="n">
        <v>23287</v>
      </c>
      <c r="C48" s="5" t="n">
        <v>10609</v>
      </c>
    </row>
    <row r="49" spans="1:3">
      <c r="A49" s="3" t="s">
        <v>240</v>
      </c>
    </row>
    <row r="50" spans="1:3">
      <c r="A50" s="4" t="s">
        <v>241</v>
      </c>
      <c r="B50" s="5" t="n">
        <v>113580</v>
      </c>
      <c r="C50" s="5" t="n">
        <v>110576</v>
      </c>
    </row>
    <row r="51" spans="1:3">
      <c r="A51" s="4" t="s">
        <v>242</v>
      </c>
      <c r="B51" s="5" t="n">
        <v>12532</v>
      </c>
      <c r="C51" s="5" t="n">
        <v>7983</v>
      </c>
    </row>
    <row r="52" spans="1:3">
      <c r="A52" s="4" t="s">
        <v>59</v>
      </c>
    </row>
    <row r="53" spans="1:3">
      <c r="A53" s="3" t="s">
        <v>203</v>
      </c>
    </row>
    <row r="54" spans="1:3">
      <c r="A54" s="4" t="s">
        <v>142</v>
      </c>
      <c r="B54" s="5" t="n">
        <v>269679</v>
      </c>
      <c r="C54" s="5" t="n">
        <v>209843</v>
      </c>
    </row>
    <row r="55" spans="1:3">
      <c r="A55" s="3" t="s">
        <v>204</v>
      </c>
    </row>
    <row r="56" spans="1:3">
      <c r="A56" s="4" t="s">
        <v>131</v>
      </c>
      <c r="B56" s="5" t="n">
        <v>187150</v>
      </c>
      <c r="C56" s="5" t="n">
        <v>167251</v>
      </c>
    </row>
    <row r="57" spans="1:3">
      <c r="A57" s="4" t="s">
        <v>205</v>
      </c>
      <c r="B57" s="5" t="n">
        <v>18078</v>
      </c>
      <c r="C57" s="5" t="n">
        <v>22745</v>
      </c>
    </row>
    <row r="58" spans="1:3">
      <c r="A58" s="4" t="s">
        <v>206</v>
      </c>
      <c r="B58" s="5" t="n">
        <v>4012</v>
      </c>
      <c r="C58" s="5" t="n">
        <v>3662</v>
      </c>
    </row>
    <row r="59" spans="1:3">
      <c r="A59" s="4" t="s">
        <v>132</v>
      </c>
      <c r="B59" s="5" t="n">
        <v>-5360</v>
      </c>
      <c r="C59" s="5" t="n">
        <v>7265</v>
      </c>
    </row>
    <row r="60" spans="1:3">
      <c r="A60" s="4" t="s">
        <v>136</v>
      </c>
      <c r="C60" s="5" t="n">
        <v>15429</v>
      </c>
    </row>
    <row r="61" spans="1:3">
      <c r="A61" s="4" t="s">
        <v>207</v>
      </c>
      <c r="B61" s="5" t="n">
        <v>-14459</v>
      </c>
      <c r="C61" s="5" t="n">
        <v>1575</v>
      </c>
    </row>
    <row r="62" spans="1:3">
      <c r="A62" s="4" t="s">
        <v>208</v>
      </c>
      <c r="B62" s="5" t="n">
        <v>7607</v>
      </c>
      <c r="C62" s="5" t="n">
        <v>5547</v>
      </c>
    </row>
    <row r="63" spans="1:3">
      <c r="A63" s="3" t="s">
        <v>209</v>
      </c>
    </row>
    <row r="64" spans="1:3">
      <c r="A64" s="4" t="s">
        <v>210</v>
      </c>
      <c r="B64" s="5" t="n">
        <v>-35739</v>
      </c>
      <c r="C64" s="5" t="n">
        <v>-31672</v>
      </c>
    </row>
    <row r="65" spans="1:3">
      <c r="A65" s="4" t="s">
        <v>211</v>
      </c>
      <c r="B65" s="5" t="n">
        <v>21201</v>
      </c>
      <c r="C65" s="5" t="n">
        <v>-24989</v>
      </c>
    </row>
    <row r="66" spans="1:3">
      <c r="A66" s="4" t="s">
        <v>80</v>
      </c>
      <c r="B66" s="5" t="n">
        <v>-7688</v>
      </c>
      <c r="C66" s="5" t="n">
        <v>1714</v>
      </c>
    </row>
    <row r="67" spans="1:3">
      <c r="A67" s="3" t="s">
        <v>212</v>
      </c>
    </row>
    <row r="68" spans="1:3">
      <c r="A68" s="4" t="s">
        <v>83</v>
      </c>
      <c r="B68" s="5" t="n">
        <v>2829</v>
      </c>
      <c r="C68" s="5" t="n">
        <v>1268</v>
      </c>
    </row>
    <row r="69" spans="1:3">
      <c r="A69" s="4" t="s">
        <v>86</v>
      </c>
      <c r="B69" s="5" t="n">
        <v>-18015</v>
      </c>
      <c r="C69" s="5" t="n">
        <v>-20708</v>
      </c>
    </row>
    <row r="70" spans="1:3">
      <c r="A70" s="4" t="s">
        <v>90</v>
      </c>
      <c r="B70" s="5" t="n">
        <v>-41215</v>
      </c>
    </row>
    <row r="71" spans="1:3">
      <c r="A71" s="4" t="s">
        <v>93</v>
      </c>
      <c r="B71" s="5" t="n">
        <v>-3872</v>
      </c>
      <c r="C71" s="5" t="n">
        <v>-15643</v>
      </c>
    </row>
    <row r="72" spans="1:3">
      <c r="A72" s="4" t="s">
        <v>213</v>
      </c>
      <c r="B72" s="5" t="n">
        <v>384208</v>
      </c>
      <c r="C72" s="5" t="n">
        <v>343287</v>
      </c>
    </row>
    <row r="73" spans="1:3">
      <c r="A73" s="3" t="s">
        <v>214</v>
      </c>
    </row>
    <row r="74" spans="1:3">
      <c r="A74" s="4" t="s">
        <v>215</v>
      </c>
      <c r="B74" s="5" t="n">
        <v>-214559</v>
      </c>
      <c r="C74" s="5" t="n">
        <v>-48141</v>
      </c>
    </row>
    <row r="75" spans="1:3">
      <c r="A75" s="4" t="s">
        <v>216</v>
      </c>
      <c r="B75" s="5" t="n">
        <v>-97680</v>
      </c>
      <c r="C75" s="5" t="n">
        <v>-82174</v>
      </c>
    </row>
    <row r="76" spans="1:3">
      <c r="A76" s="4" t="s">
        <v>217</v>
      </c>
      <c r="B76" s="5" t="n">
        <v>210</v>
      </c>
      <c r="C76" s="5" t="n">
        <v>4222</v>
      </c>
    </row>
    <row r="77" spans="1:3">
      <c r="A77" s="4" t="s">
        <v>218</v>
      </c>
      <c r="B77" s="5" t="n">
        <v>2658</v>
      </c>
      <c r="C77" s="5" t="n">
        <v>5760</v>
      </c>
    </row>
    <row r="78" spans="1:3">
      <c r="A78" s="4" t="s">
        <v>219</v>
      </c>
      <c r="B78" s="5" t="n">
        <v>-448</v>
      </c>
      <c r="C78" s="5" t="n">
        <v>7</v>
      </c>
    </row>
    <row r="79" spans="1:3">
      <c r="A79" s="4" t="s">
        <v>220</v>
      </c>
      <c r="B79" s="5" t="n">
        <v>-309819</v>
      </c>
      <c r="C79" s="5" t="n">
        <v>-120326</v>
      </c>
    </row>
    <row r="80" spans="1:3">
      <c r="A80" s="3" t="s">
        <v>221</v>
      </c>
    </row>
    <row r="81" spans="1:3">
      <c r="A81" s="4" t="s">
        <v>224</v>
      </c>
      <c r="B81" s="5" t="n">
        <v>-24446</v>
      </c>
      <c r="C81" s="5" t="n">
        <v>-20119</v>
      </c>
    </row>
    <row r="82" spans="1:3">
      <c r="A82" s="4" t="s">
        <v>225</v>
      </c>
      <c r="B82" s="5" t="n">
        <v>-495000</v>
      </c>
      <c r="C82" s="5" t="n">
        <v>-368000</v>
      </c>
    </row>
    <row r="83" spans="1:3">
      <c r="A83" s="4" t="s">
        <v>226</v>
      </c>
      <c r="B83" s="5" t="n">
        <v>430000</v>
      </c>
      <c r="C83" s="5" t="n">
        <v>275000</v>
      </c>
    </row>
    <row r="84" spans="1:3">
      <c r="A84" s="4" t="s">
        <v>227</v>
      </c>
      <c r="C84" s="5" t="n">
        <v>-509790</v>
      </c>
    </row>
    <row r="85" spans="1:3">
      <c r="A85" s="4" t="s">
        <v>228</v>
      </c>
      <c r="B85" s="5" t="n">
        <v>255000</v>
      </c>
    </row>
    <row r="86" spans="1:3">
      <c r="A86" s="4" t="s">
        <v>229</v>
      </c>
      <c r="B86" s="5" t="n">
        <v>9000</v>
      </c>
    </row>
    <row r="87" spans="1:3">
      <c r="A87" s="4" t="s">
        <v>230</v>
      </c>
      <c r="B87" s="5" t="n">
        <v>-9000</v>
      </c>
    </row>
    <row r="88" spans="1:3">
      <c r="A88" s="4" t="s">
        <v>231</v>
      </c>
      <c r="C88" s="5" t="n">
        <v>599250</v>
      </c>
    </row>
    <row r="89" spans="1:3">
      <c r="A89" s="4" t="s">
        <v>232</v>
      </c>
      <c r="B89" s="5" t="n">
        <v>-4454</v>
      </c>
      <c r="C89" s="5" t="n">
        <v>-6374</v>
      </c>
    </row>
    <row r="90" spans="1:3">
      <c r="A90" s="4" t="s">
        <v>233</v>
      </c>
      <c r="B90" s="5" t="n">
        <v>-439</v>
      </c>
      <c r="C90" s="5" t="n">
        <v>-388</v>
      </c>
    </row>
    <row r="91" spans="1:3">
      <c r="A91" s="4" t="s">
        <v>243</v>
      </c>
      <c r="B91" s="5" t="n">
        <v>63626</v>
      </c>
      <c r="C91" s="5" t="n">
        <v>58427</v>
      </c>
    </row>
    <row r="92" spans="1:3">
      <c r="A92" s="4" t="s">
        <v>176</v>
      </c>
      <c r="B92" s="5" t="n">
        <v>-297027</v>
      </c>
      <c r="C92" s="5" t="n">
        <v>-355147</v>
      </c>
    </row>
    <row r="93" spans="1:3">
      <c r="A93" s="4" t="s">
        <v>235</v>
      </c>
      <c r="B93" s="5" t="n">
        <v>-72740</v>
      </c>
      <c r="C93" s="5" t="n">
        <v>-327141</v>
      </c>
    </row>
    <row r="94" spans="1:3">
      <c r="A94" s="4" t="s">
        <v>236</v>
      </c>
      <c r="B94" s="5" t="n">
        <v>144</v>
      </c>
      <c r="C94" s="5" t="n">
        <v>-682</v>
      </c>
    </row>
    <row r="95" spans="1:3">
      <c r="A95" s="4" t="s">
        <v>237</v>
      </c>
      <c r="B95" s="5" t="n">
        <v>1793</v>
      </c>
      <c r="C95" s="5" t="n">
        <v>-104862</v>
      </c>
    </row>
    <row r="96" spans="1:3">
      <c r="A96" s="4" t="s">
        <v>238</v>
      </c>
      <c r="B96" s="5" t="n">
        <v>20994</v>
      </c>
      <c r="C96" s="5" t="n">
        <v>114971</v>
      </c>
    </row>
    <row r="97" spans="1:3">
      <c r="A97" s="4" t="s">
        <v>239</v>
      </c>
      <c r="B97" s="5" t="n">
        <v>22787</v>
      </c>
      <c r="C97" s="5" t="n">
        <v>10109</v>
      </c>
    </row>
    <row r="98" spans="1:3">
      <c r="A98" s="3" t="s">
        <v>240</v>
      </c>
    </row>
    <row r="99" spans="1:3">
      <c r="A99" s="4" t="s">
        <v>241</v>
      </c>
      <c r="B99" s="5" t="n">
        <v>113580</v>
      </c>
      <c r="C99" s="5" t="n">
        <v>110576</v>
      </c>
    </row>
    <row r="100" spans="1:3">
      <c r="A100" s="4" t="s">
        <v>242</v>
      </c>
      <c r="B100" s="6" t="n">
        <v>12532</v>
      </c>
      <c r="C100" s="6" t="n">
        <v>79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4" t="s">
        <v>244</v>
      </c>
      <c r="B3" s="4" t="s">
        <v>245</v>
      </c>
    </row>
    <row r="4" spans="1:2">
      <c r="A4" s="4" t="s">
        <v>59</v>
      </c>
    </row>
    <row r="5" spans="1:2">
      <c r="A5" s="4" t="s">
        <v>244</v>
      </c>
      <c r="B5" s="4" t="s">
        <v>2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5:34:47Z</dcterms:created>
  <dcterms:modified xmlns:dcterms="http://purl.org/dc/terms/" xmlns:xsi="http://www.w3.org/2001/XMLSchema-instance" xsi:type="dcterms:W3CDTF">2019-11-05T15:34:47Z</dcterms:modified>
</cp:coreProperties>
</file>